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lass A Convertible Preferred U" sheetId="11" state="visible" r:id="rId11"/>
    <sheet xmlns:r="http://schemas.openxmlformats.org/officeDocument/2006/relationships" name="Common and Preferred Unit Distr" sheetId="12" state="visible" r:id="rId12"/>
    <sheet xmlns:r="http://schemas.openxmlformats.org/officeDocument/2006/relationships" name="Net Income (Loss) Per Common Un" sheetId="13" state="visible" r:id="rId13"/>
    <sheet xmlns:r="http://schemas.openxmlformats.org/officeDocument/2006/relationships" name="Segment Information" sheetId="14" state="visible" r:id="rId14"/>
    <sheet xmlns:r="http://schemas.openxmlformats.org/officeDocument/2006/relationships" name="Equity Investment" sheetId="15" state="visible" r:id="rId15"/>
    <sheet xmlns:r="http://schemas.openxmlformats.org/officeDocument/2006/relationships" name="Mineral Rights, Net" sheetId="16" state="visible" r:id="rId16"/>
    <sheet xmlns:r="http://schemas.openxmlformats.org/officeDocument/2006/relationships" name="Intangible Assets, Net" sheetId="17" state="visible" r:id="rId17"/>
    <sheet xmlns:r="http://schemas.openxmlformats.org/officeDocument/2006/relationships" name="Debt, Net"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Major Customers" sheetId="21" state="visible" r:id="rId21"/>
    <sheet xmlns:r="http://schemas.openxmlformats.org/officeDocument/2006/relationships" name="Commitments and Contingencies" sheetId="22" state="visible" r:id="rId22"/>
    <sheet xmlns:r="http://schemas.openxmlformats.org/officeDocument/2006/relationships" name="Unit-Based Compensation" sheetId="23" state="visible" r:id="rId23"/>
    <sheet xmlns:r="http://schemas.openxmlformats.org/officeDocument/2006/relationships" name="Financing Transaction" sheetId="24" state="visible" r:id="rId24"/>
    <sheet xmlns:r="http://schemas.openxmlformats.org/officeDocument/2006/relationships" name="Credit Losses" sheetId="25" state="visible" r:id="rId25"/>
    <sheet xmlns:r="http://schemas.openxmlformats.org/officeDocument/2006/relationships" name="Leases"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Class A Convertible Preferred_2" sheetId="29" state="visible" r:id="rId29"/>
    <sheet xmlns:r="http://schemas.openxmlformats.org/officeDocument/2006/relationships" name="Common and Preferred Unit Dis_2" sheetId="30" state="visible" r:id="rId30"/>
    <sheet xmlns:r="http://schemas.openxmlformats.org/officeDocument/2006/relationships" name="Net Income (Loss) Per Common _2" sheetId="31" state="visible" r:id="rId31"/>
    <sheet xmlns:r="http://schemas.openxmlformats.org/officeDocument/2006/relationships" name="Segment Information (Tables)" sheetId="32" state="visible" r:id="rId32"/>
    <sheet xmlns:r="http://schemas.openxmlformats.org/officeDocument/2006/relationships" name="Equity Investment (Tables)" sheetId="33" state="visible" r:id="rId33"/>
    <sheet xmlns:r="http://schemas.openxmlformats.org/officeDocument/2006/relationships" name="Mineral Rights, Net (Tables)" sheetId="34" state="visible" r:id="rId34"/>
    <sheet xmlns:r="http://schemas.openxmlformats.org/officeDocument/2006/relationships" name="Intangible Assets, Net (Tables)" sheetId="35" state="visible" r:id="rId35"/>
    <sheet xmlns:r="http://schemas.openxmlformats.org/officeDocument/2006/relationships" name="Debt, Net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Major Customers (Tables)" sheetId="39" state="visible" r:id="rId39"/>
    <sheet xmlns:r="http://schemas.openxmlformats.org/officeDocument/2006/relationships" name="Unit-Based Compensation (Tables" sheetId="40" state="visible" r:id="rId40"/>
    <sheet xmlns:r="http://schemas.openxmlformats.org/officeDocument/2006/relationships" name="Leases (Tables)"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Class A Convertible Preferred_3" sheetId="49" state="visible" r:id="rId49"/>
    <sheet xmlns:r="http://schemas.openxmlformats.org/officeDocument/2006/relationships" name="Class A Convertible Preferred_4" sheetId="50" state="visible" r:id="rId50"/>
    <sheet xmlns:r="http://schemas.openxmlformats.org/officeDocument/2006/relationships" name="Common and Preferred Unit Dis_3" sheetId="51" state="visible" r:id="rId51"/>
    <sheet xmlns:r="http://schemas.openxmlformats.org/officeDocument/2006/relationships" name="Common and Preferred Unit Dis_4" sheetId="52" state="visible" r:id="rId52"/>
    <sheet xmlns:r="http://schemas.openxmlformats.org/officeDocument/2006/relationships" name="Net Income (Loss) Per Common _3"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Equity Investment - Additional " sheetId="56" state="visible" r:id="rId56"/>
    <sheet xmlns:r="http://schemas.openxmlformats.org/officeDocument/2006/relationships" name="Equity Investment - Schedule of" sheetId="57" state="visible" r:id="rId57"/>
    <sheet xmlns:r="http://schemas.openxmlformats.org/officeDocument/2006/relationships" name="Mineral Rights, Net (Detail)" sheetId="58" state="visible" r:id="rId58"/>
    <sheet xmlns:r="http://schemas.openxmlformats.org/officeDocument/2006/relationships" name="Mineral Rights, Net - Additiona" sheetId="59" state="visible" r:id="rId59"/>
    <sheet xmlns:r="http://schemas.openxmlformats.org/officeDocument/2006/relationships" name="Mineral Rights, Net Schedule of" sheetId="60" state="visible" r:id="rId60"/>
    <sheet xmlns:r="http://schemas.openxmlformats.org/officeDocument/2006/relationships" name="Intangible Assets, Net - Intang" sheetId="61" state="visible" r:id="rId61"/>
    <sheet xmlns:r="http://schemas.openxmlformats.org/officeDocument/2006/relationships" name="Intangible Assets, Net - Estima" sheetId="62" state="visible" r:id="rId62"/>
    <sheet xmlns:r="http://schemas.openxmlformats.org/officeDocument/2006/relationships" name="Intangible Assets, Net - Additi" sheetId="63" state="visible" r:id="rId63"/>
    <sheet xmlns:r="http://schemas.openxmlformats.org/officeDocument/2006/relationships" name="Debt, Net - Debt (Detail)" sheetId="64" state="visible" r:id="rId64"/>
    <sheet xmlns:r="http://schemas.openxmlformats.org/officeDocument/2006/relationships" name="Debt, Net - Additional Informat" sheetId="65" state="visible" r:id="rId65"/>
    <sheet xmlns:r="http://schemas.openxmlformats.org/officeDocument/2006/relationships" name="Debt, Net - Principal Payments " sheetId="66" state="visible" r:id="rId66"/>
    <sheet xmlns:r="http://schemas.openxmlformats.org/officeDocument/2006/relationships" name="Fair Value Measurements - Debt " sheetId="67" state="visible" r:id="rId67"/>
    <sheet xmlns:r="http://schemas.openxmlformats.org/officeDocument/2006/relationships" name="Related Party Transactions - Su" sheetId="68" state="visible" r:id="rId68"/>
    <sheet xmlns:r="http://schemas.openxmlformats.org/officeDocument/2006/relationships" name="Related Party Transactions - Ad" sheetId="69" state="visible" r:id="rId69"/>
    <sheet xmlns:r="http://schemas.openxmlformats.org/officeDocument/2006/relationships" name="Major Customers (Detail)" sheetId="70" state="visible" r:id="rId70"/>
    <sheet xmlns:r="http://schemas.openxmlformats.org/officeDocument/2006/relationships" name="Commitments and Contingencies -" sheetId="71" state="visible" r:id="rId71"/>
    <sheet xmlns:r="http://schemas.openxmlformats.org/officeDocument/2006/relationships" name="Unit-Based Compensation Additio" sheetId="72" state="visible" r:id="rId72"/>
    <sheet xmlns:r="http://schemas.openxmlformats.org/officeDocument/2006/relationships" name="Unit-Based Compensation Summary" sheetId="73" state="visible" r:id="rId73"/>
    <sheet xmlns:r="http://schemas.openxmlformats.org/officeDocument/2006/relationships" name="Financing Transaction (Details)" sheetId="74" state="visible" r:id="rId74"/>
    <sheet xmlns:r="http://schemas.openxmlformats.org/officeDocument/2006/relationships" name="Credit Losses (Details)" sheetId="75" state="visible" r:id="rId75"/>
    <sheet xmlns:r="http://schemas.openxmlformats.org/officeDocument/2006/relationships" name="Leases - Additional Information" sheetId="76" state="visible" r:id="rId76"/>
    <sheet xmlns:r="http://schemas.openxmlformats.org/officeDocument/2006/relationships" name="Leases - Lessee Accounting Unde"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465</t>
        </is>
      </c>
    </row>
    <row r="9">
      <c r="A9" s="4" t="inlineStr">
        <is>
          <t>Entity Registrant Name</t>
        </is>
      </c>
      <c r="B9" s="4" t="inlineStr">
        <is>
          <t>NATURAL RESOURCE PARTNERS LP</t>
        </is>
      </c>
    </row>
    <row r="10">
      <c r="A10" s="4" t="inlineStr">
        <is>
          <t>Entity Incorporation, State or Country Code</t>
        </is>
      </c>
      <c r="B10" s="4" t="inlineStr">
        <is>
          <t>DE</t>
        </is>
      </c>
    </row>
    <row r="11">
      <c r="A11" s="4" t="inlineStr">
        <is>
          <t>Entity Tax Identification Number</t>
        </is>
      </c>
      <c r="B11" s="4" t="inlineStr">
        <is>
          <t>35-2164875</t>
        </is>
      </c>
    </row>
    <row r="12">
      <c r="A12" s="4" t="inlineStr">
        <is>
          <t>Entity Address, Address Line One</t>
        </is>
      </c>
      <c r="B12" s="4" t="inlineStr">
        <is>
          <t>1201 Louisiana Street, Suite 3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751-7507</t>
        </is>
      </c>
    </row>
    <row r="18">
      <c r="A18" s="4" t="inlineStr">
        <is>
          <t>Title of 12(b) Security</t>
        </is>
      </c>
      <c r="B18" s="4" t="inlineStr">
        <is>
          <t>Common Units representing limited partner interests</t>
        </is>
      </c>
    </row>
    <row r="19">
      <c r="A19" s="4" t="inlineStr">
        <is>
          <t>Trading Symbol</t>
        </is>
      </c>
      <c r="B19" s="4" t="inlineStr">
        <is>
          <t>NRP</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90</v>
      </c>
    </row>
    <row r="31">
      <c r="A31" s="4" t="inlineStr">
        <is>
          <t>Documents Incorporated by Reference</t>
        </is>
      </c>
      <c r="B31" s="4" t="inlineStr">
        <is>
          <t>Non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171486</t>
        </is>
      </c>
    </row>
    <row r="35">
      <c r="A35" s="4" t="inlineStr">
        <is>
          <t>Current Fiscal Year End Date</t>
        </is>
      </c>
      <c r="B35" s="4" t="inlineStr">
        <is>
          <t>--12-31</t>
        </is>
      </c>
    </row>
    <row r="36">
      <c r="A36" s="4" t="inlineStr">
        <is>
          <t>Amendment Flag</t>
        </is>
      </c>
      <c r="B36" s="4" t="inlineStr">
        <is>
          <t>false</t>
        </is>
      </c>
    </row>
    <row r="37">
      <c r="A37" s="4" t="inlineStr">
        <is>
          <t>Entity Common Stock, Shares Outstanding</t>
        </is>
      </c>
      <c r="C37" s="6" t="n">
        <v>12505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3. Revenues from Contracts with Customers The following table represents the Partnership's Mineral Rights segment revenues by major source: For the Year Ended December 31, (In thousands) 2021 2020 2019 Coal royalty revenues $ 104,089 $ 51,868 $ 109,612 Production lease minimum revenues 14,269 21,749 24,068 Minimum lease straight-line revenues 20,564 16,796 14,910 Forest CO 2 sequestration revenues 13,790 — — Property tax revenues 6,028 5,786 6,287 Wheelage revenues 10,065 7,025 5,880 Coal overriding royalty revenues 4,367 4,977 13,496 Lease amendment revenues 4,696 3,450 7,991 Aggregates royalty revenues 1,889 1,717 4,265 Oil and gas royalty revenues 4,506 5,816 3,031 Other revenues 933 982 1,529 Royalty and other mineral rights revenues $ 185,196 $ 120,166 $ 191,069 Transportation and processing services revenues (1) 9,052 8,845 19,279 Total Mineral Rights segment revenues $ 194,248 $ 129,011 $ 210,348 (1) Transportation and processing services revenues from contracts with customers as defined under ASC 606 was $5.4 million, $5.0 million and $9.6 million for the year ended December 31, 2021, 2020 and 2019, respectively. The remaining transportation and processing services revenues of $3.6 million, $3.8 million and $9.7 million for the year ended December 31, 2021, 2020 and 2019, respectively, related to other NRP-owned infrastructure leased to and operated by third-party operators accounted for under other guidance. See Note 17. Financing Transaction for more information. The following table details the Partnership's Mineral Rights segment receivables and liabilities resulting from contracts with customers: December 31, (In thousands) 2021 2020 Receivables Accounts receivable, net $ 22,277 $ 10,193 Other current assets, net (1) 769 3,307 Other long-term assets, net (2) 250 525 Contract liabilities Current portion of deferred revenue $ 11,817 $ 11,485 Deferred revenue 50,045 50,069 (1) Other current assets, net includes short-term notes receivables from contracts with customers. (2) Other long-term assets, net includes long-term lease amendment fee receivables from contracts with customers. The following table shows the activity related to the Partnership's Mineral Rights segment deferred revenue: For the Year Ended December 31, (In thousands) 2021 2020 2019 Balance at beginning of period (current and non-current) $ 61,554 $ 51,821 $ 52,553 Increase due to minimums and lease amendment fees 19,842 41,557 47,038 Recognition of previously deferred revenue (19,534) (31,824) (47,770) Balance at end of period (current and non-current) $ 61,862 $ 61,554 $ 51,821 The Partnership's non-cancelable annual minimum payments due under the lease terms of its coal and aggregates royalty and overriding royalty leases are as follows as of December 31, 2021 (in thousands): Lease Term (1) Weighted Average Remaining Years Annual Minimum Payments 0 - 5 years 2.6 $ 18,341 5 - 10 years 4.1 6,823 10+ years 13.5 28,069 Total 8.6 $ 53,233 (1) Lease term does not include renewal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ass A Convertible Preferred Units and Warrants</t>
        </is>
      </c>
      <c r="B1" s="2" t="inlineStr">
        <is>
          <t>12 Months Ended</t>
        </is>
      </c>
    </row>
    <row r="2">
      <c r="B2" s="2" t="inlineStr">
        <is>
          <t>Dec. 31, 2021</t>
        </is>
      </c>
    </row>
    <row r="3">
      <c r="A3" s="3" t="inlineStr">
        <is>
          <t>Equity [Abstract]</t>
        </is>
      </c>
    </row>
    <row r="4">
      <c r="A4" s="4" t="inlineStr">
        <is>
          <t>Class A Convertible Preferred Units and Warrants</t>
        </is>
      </c>
      <c r="B4" s="4" t="inlineStr">
        <is>
          <t>Class A Convertible Preferred Units and Warrants On March 2, 2017, NRP issued $250 million of Class A Convertible Preferred Units representing limited partner interests in NRP (the "preferred units") to certain entities controlled by funds affiliated with The Blackstone Group Inc. (collectively referred to as "Blackstone") and certain affiliates of GoldenTree Asset Management LP (collectively referred to as "GoldenTree") (together the "preferred purchasers") pursuant to a Preferred Unit and Warrant Purchase Agreement. NRP issued 250,000 preferred units to the preferred purchasers at a price of $1,000 per preferred unit (the "per unit purchase price"), less a 2.5% structuring and origination fee. The preferred units entitle the preferred purchasers to receive cumulative distributions at a rate of 12% of the purchase price per year, up to one half of which NRP may pay in additional preferred units (such additional preferred units, the "PIK units"). The preferred units have a perpetual term, unless converted or redeemed as described below. NRP also issued two tranches of warrants (the "warrants") to purchase common units to the preferred purchasers (warrants to purchase 1.75 million common units with a strike price of $22.81 and warrants to purchase 2.25 million common units with a strike price of $34.00). The warrants may be exercised by the holders thereof at any time before the eighth anniversary of the closing date. Upon exercise of the warrants, NRP may, at its option, elect to settle the warrants in common units or cash, each on a net basis. After March 2, 2022 and prior to March 2, 2025, the holders of the preferred units may elect to convert up to 33% of the outstanding preferred units in any 12-month period into common units if the volume weighted average trading price of our common units (the "VWAP") for the 30 trading days immediately prior to date notice is provided is greater than $51.00. In such case, the number of common units to be issued upon conversion would be equal to the per unit purchase price plus the value of any accrued and unpaid distributions divided by an amount equal to a 7.5% discount to the VWAP for the 30 trading days immediately prior to the notice of conversion. Rather than have the preferred units convert to common units in accordance with the provisions of this paragraph, NRP would have the option to elect to redeem the preferred units proposed to be converted for cash at a price equal to the per unit purchase price plus the value of any accrued and unpaid distributions. On or after March 2, 2025, the holders of the preferred units may elect to convert the preferred units to common units at a conversion rate equal to the Liquidation Value divided by an amount equal to a 10% discount to the VWAP for the 30 trading days immediately prior to the notice of conversion. The “liquidation value” will be an amount equal to the greater of: (1) (a) the per unit purchase price multiplied by (i) prior to March 2, 2020, 1.50, (ii) on or after March 2, 2020 and prior to March 2, 2021, 1.70 and (iii) on or after March 2, 2021, 1.85, less (b)(i) all preferred unit distributions previously made by NRP and (ii) all cash payments previously made in respect of redemption of any PIK units; and (2) the per unit purchase price plus the value of all accrued and unpaid distributions. To the extent the holders of the preferred units have not elected to convert their preferred units before March 2, 2029, NRP has the right to force conversion of the preferred units at a price equal to the liquidation value divided by an amount equal to a 10% discount to the VWAP for the 30 trading days immediately prior to the notice of conversion.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the "restated partnership agreement"), is greater than 3.25x, or (ii) the ratio of NRP's Distributable Cash Flow (as defined in the Restated Partnership Agreement) to cash distributions made or proposed to be made is less than 1.2x (in each case, with respect to the most recently completed four-quarter period), NRP may not increase the quarterly distribution above $0.45 per quarter without the approval of the holders of a majority of the outstanding preferred units. In addition, if at any time after January 1, 2022, any PIK units are outstanding, NRP may not make distributions on its common units until it has redeemed all PIK units for cash. The holders of the preferred units have the right to vote with holders of NRP’s common units on an as-converted basis and have other customary approval rights with respect to changes of the terms of the preferred units. In addition, Blackstone has certain approval rights over certain matters as identified in the restated partnership agreement. GoldenTree also has more limited approval rights that will expand once Blackstone's ownership goes below the minimum preferred unit threshold (as defined below). These approval rights are not transferrable without NRP's consent. In addition, the approval rights held by Blackstone and GoldenTree will terminate at such time that Blackstone (together with their affiliates) or GoldenTree (together with their affiliates), as applicable, no longer own at least 20% of the total number of preferred units issued on the closing date, together with all PIK units that have been issued but not redeemed (the "minimum preferred unit threshold"). At the closing, pursuant to the Board Representation and Observation Rights Agreement, the Preferred Purchasers received certain board appointment and observation rights, and Blackstone appointed one director and one observer to the Board of Directors.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later than 90 days following the closing date and (ii) a shelf registration statement to register the common units issuable upon conversion of the preferred units and to cause such registration statement to become effective not later than the earlier of the fifth anniversary of the closing date or 90 days following the first issuance of any common units upon conversion of preferred units (the "registration deadlines"). In addition, the preferred unit and warrant registration rights agreement gives the preferred purchasers piggyback registration and demand underwritten offering rights under certain circumstances. The shelf registration statement to register the common units issuable upon exercise of the warrants became effective on April 20, 2017. If the shelf registration statement to register the common units issuable upon conversion of the preferred units is not effective by the applicable registration deadline, NRP will be required to pay the preferred purchasers liquidated damages in the amounts and upon the term set forth in the preferred unit and warrant registration rights agreement. Accounting for the Preferred Units and Warrants Classification The preferred units are accounted for as temporary equity on NRP's Consolidated Balance Sheets due to certain contingent redemption rights that may be exercised at the election of preferred purchasers. The warrants are accounted for as equity on NRP's Consolidated Balance Sheets. Initial Measurement The net transaction price was allocated to the preferred units and warrants based on their relative fair values at inception date. NRP allocated the transaction issuance costs to the preferred units and warrants primarily on a pro-rata basis based on their relative inception date allocated values. Subsequent Measurement Subsequent adjustment of the preferred units will not occur until NRP has determined that the conversion or redemption of all or a portion of the preferred units is probable of occurring. Once conversion or redemption becomes probable of occurring, the carrying amount of the preferred units will be accreted to their redemption value over the period from the date the feature is probable of occurring to the date the preferred units can first be converted or redeemed. Activity related to the preferred units is as follows: (In thousands, except unit data) Units Outstanding Financial Balance at December 31, 2018 and 2019 250,000 $ 164,587 Distribution paid-in-kind 3,750 3,750 Balance at December 31, 2020 253,750 $ 168,337 Distributions paid-in-kind 15,571 15,571 Balance at December 31, 2021 269,321 $ 183,908 Subsequent adjustment of the warrants will not occur until the warrants are exercised, at which time, NRP may, at its option, elect to settle the warrants in common units or cash, each on a net basis. The net basis will be equal to the difference between the Partnership's common unit price and the strike price of the warrant. Once warrant exercise occurs, the difference between the carrying amount of the warrants and the net settlement amount will be allocated on a pro-rata basis to the common unitholders and general part ner. On November 10, 2021 (the "exercise date"), Blackstone exercised all of its 997,500 warrants with a strike price of $22.81 and NRP settled the warrants in cash on a net basis. NRP delivered the net cash settlement amount of $9.2 million. The 15-day VWAP ending on the business day prior to the exercise date was $32.02. Activity related to the warrants is as follows: (In thousands, except warrant data) Warrants Outstanding Financial Balance at December 31, 2018, 2019 and 2020 4,000,000 $ 66,816 Warrant settlement (997,500) (18,852) Balance at December 31, 2021 3,002,500 $ 47,964 Certain embedded features within the preferred unit and warrant purchase agreement are accounted for at fair value and are remeasured each quarter. See Note 12.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Unit Distributions</t>
        </is>
      </c>
      <c r="B1" s="2" t="inlineStr">
        <is>
          <t>12 Months Ended</t>
        </is>
      </c>
    </row>
    <row r="2">
      <c r="B2" s="2" t="inlineStr">
        <is>
          <t>Dec. 31, 2021</t>
        </is>
      </c>
    </row>
    <row r="3">
      <c r="A3" s="3" t="inlineStr">
        <is>
          <t>Equity [Abstract]</t>
        </is>
      </c>
    </row>
    <row r="4">
      <c r="A4" s="4" t="inlineStr">
        <is>
          <t>Common and Preferred Unit Distributions</t>
        </is>
      </c>
      <c r="B4" s="4" t="inlineStr">
        <is>
          <t>Common and Preferred Unit Distributions The Partnership makes distributions to common and preferred unitholders on a quarterly basis, subject to approval by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loss) available to common unitholders and the general partner is reduced by preferred unit distributions that accumulated during the period. NRP reduced net income (loss) available to common unitholders and the general partner by $31.6 million, $30.2 million and $30.0 million during the year ended December 31, 2021, 2020 and 2019, respectively as a result of accumulated preferred unit distributions earned during the period. The following table shows the distributions declared and paid to common and preferred unitholders during the year ended December 31, 2021, 2020 and 2019, respectively: Cash Distributions Paid-in-kind Distributions Common Units Preferred Units Date Paid Period Covered by Distribution Distribution Total Distribution (1) (In thousands) Distribution per Unit Total Distribution Total Distribution 2021 February 2021 October 1 - December 31, 2020 $ 0.45 $ 5,630 $ 15.00 $ 3,806 3,806 May 2021 January 1 - March 31, 2021 0.45 5,672 15.00 3,864 3,864 August 2021 April 1 - June 30, 2021 0.45 5,671 15.00 3,921 3,921 November 2021 July 1 - September 30, 2021 0.45 5,672 15.00 3,980 3,980 2020 February 2020 October 1 - December 31, 2019 $ 0.45 $ 5,630 $ 30.00 $ 7,500 — May 2020 January 1 - March 31, 2020 — — 15.00 3,750 3,750 June 2020 (2) January 1 - March 31, 2020 — — 15.45 3,863 — August 2020 April 1 - June 30, 2020 0.45 5,630 30.00 7,500 — November 2020 July 1 - September 30, 2020 0.45 5,630 15.00 3,750 3,750 2019 February 2019 October 1 - December 31, 2018 $ 0.45 $ 5,625 $ 30.00 $ 7,500 — May 2019 January 1 - March 31, 2019 0.45 5,630 30.00 7,500 — May 2019 (3) Special Distribution 0.85 10,635 — — — August 2019 April 1 - June 30, 2019 0.45 5,630 30.00 7,500 — November 2019 July 1 - September 30, 2019 0.45 5,630 30.00 7,500 — (1) Total common unit distribution includes the amount paid to NRP's general partner in accordance with the general partner's 2% general partner interest. (2) Redemption of preferred units paid in kind plus accrued interest. (3) Special distribution was made to cover the common unitholders' tax liability resulting from the sale of NRP's construction aggregates business in Decembe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12 Months Ended</t>
        </is>
      </c>
    </row>
    <row r="2">
      <c r="B2" s="2" t="inlineStr">
        <is>
          <t>Dec. 31, 2021</t>
        </is>
      </c>
    </row>
    <row r="3">
      <c r="A3" s="3" t="inlineStr">
        <is>
          <t>Earnings Per Share [Abstract]</t>
        </is>
      </c>
    </row>
    <row r="4">
      <c r="A4" s="4" t="inlineStr">
        <is>
          <t>Net Income (Loss) Per Common Unit</t>
        </is>
      </c>
      <c r="B4" s="4" t="inlineStr">
        <is>
          <t>Net Income (Loss) Per Common Unit Basic net income (loss) per common unit is computed by dividing net income (loss), after considering income attributable to preferred unitholders and the general partner’s general partner interest, by the weighted average number of common units outstanding. Diluted net income (loss)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loss)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year ended December 31, 2021 includes the assumed conversion of the preferred units. The calculation of diluted net loss per common unit for the years ended December 31, 2020 and 2019 does not include the assumed conversion of the preferred units because the impact would have been anti-dilutive.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year ended December 31, 2021 includes the net settlement of warrants to purchase 0.75 million common units with a strike price of $22.81 but does not include the net settlement of warrants to purchase 2.25 million common units with a strike price of $34.00 because the impact would have been anti-dilutive. The calculation of diluted net loss per common unit for the years ended December 31, 2020 and 2019 does not include the net settlement of warrants to purchase 1.75 million common units with a strike price of $22.81 or the net settlement of warrants to purchase 2.25 million common units with a strike price of $34.00 because the impact would have been anti-dilutive. The following tables reconcile the numerators and denominators of the basic and diluted net income (loss) per common unit computations and calculates basic and diluted net income (loss) per common unit: For the Year Ended December 31, (In thousands, except per unit data) 2021 2020 2019 Allocation of net income (loss) Net income (loss) from continuing operations $ 108,902 $ (84,819) $ (25,414) Less: income attributable to preferred unitholders (31,609) (30,225) (30,000) Net income (loss) from continuing operations attributable to common unitholders and the general partner $ 77,293 $ (115,044) $ (55,414) Add (less): net loss (income) from continuing operations attributable to the general partner (1,546) 2,301 1,108 Net income (loss) from continuing operations attributable to common unitholders $ 75,747 $ (112,743) $ (54,306) Net income from discontinued operations $ — $ — $ 956 Less: net income from discontinued operations attributable to the general partner — — (19) Net income from discontinued operations attributable to common unitholders $ — $ — $ 937 Net income (loss) $ 108,902 $ (84,819) $ (24,458) Less: income attributable to preferred unitholders (31,609) (30,225) (30,000) Net income (loss) attributable to common unitholders and the general partner $ 77,293 $ (115,044) $ (54,458) Add (less): net loss (income) attributable to the general partner (1,546) 2,301 1,089 Net income (loss) attributable to common unitholders $ 75,747 $ (112,743) $ (53,369) Basic income (loss) per common unit Weighted average common units—basic 12,337 12,261 12,260 Basic net income (loss) from continuing operations per common unit $ 6.14 $ (9.20) $ (4.43) Basic net income from discontinued operations per common unit $ — $ — $ 0.08 Basic net income (loss) per common unit $ 6.14 $ (9.20) $ (4.35) For the Year Ended December 31, (In thousands, except per unit data) 2021 2020 2019 Diluted income (loss) per common unit Weighted average common units—basic 12,337 12,261 12,260 Plus: dilutive effect of preferred units 9,604 — — Plus: dilutive effect of warrants 74 — — Plus: dilutive effect of unvested unit-based awards 178 — — Weighted average common units—diluted 22,193 12,261 12,260 Net income (loss) from continuing operations $ 108,902 $ (84,819) $ (25,414) Less: income attributable to preferred unitholders — (30,225) (30,000) Diluted net income (loss) from continuing operations attributable to common unitholders and the general partner $ 108,902 $ (115,044) $ (55,414) Add (less): net loss (income) from continuing operations attributable to the general partner (2,178) 2,301 1,108 Diluted net income (loss) from continuing operations attributable to common unitholders $ 106,724 $ (112,743) $ (54,306) Diluted net income from discontinued operations attributable to common unitholders $ — $ — $ 937 Net income (loss) $ 108,902 $ (84,819) $ (24,458) Less: income attributable to preferred unitholders — (30,225) (30,000) Diluted net income (loss) attributable to common unitholders and the general partner $ 108,902 $ (115,044) $ (54,458) Add (less): diluted net loss (income) attributable to the general partner (2,178) 2,301 1,089 Diluted net income (loss) attributable to common unitholders $ 106,724 $ (112,743) $ (53,369) Diluted net income (loss) from continuing operations per common unit $ 4.81 $ (9.20) $ (4.43) Diluted net income from discontinued operations per common unit $ — $ — $ 0.08 Diluted net income (loss) per common unit $ 4.81 $ (9.20) $ (4.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Partnership's segments are strategic business units that offer distinct products and services to different customers in different geographies within the U.S. and that are managed accordingly. NRP has the following two operating segments: Mineral Rights (formerly named Coal Royalty and Other segment) —c onsists of mineral interests and other subsurface rights across the United States. NRP's ownership provides critical inputs for the manufacturing of steel, electricity and basic building materials, as well as opportunities for carbon sequestration and renewable energy. The Partnership is working to strategically redefine its business as a key player in the transitional energy economy in the years to come. Soda Ash —consists of the Partnership's 49% non-controlling equity interest in Sisecam Wyoming, a trona ore mining operation and soda ash refinery in the Green River Basin of Wyoming. Sisecam Wyoming mines trona and processes it into soda ash that is sold both domestically and internationally in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Loss).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Loss). The following table summarizes certain financial information for each of the Partnership's business segments: Operating Segments (In thousands) Mineral Rights Soda Ash Corporate and Financing Total For the Year Ended December 31, 2021 Revenues $ 194,248 $ 21,871 $ — $ 216,119 Gain on asset sales and disposals 245 — — 245 Operating and maintenance expenses 26,880 169 — 27,049 Depreciation, depletion and amortization 19,075 — — 19,075 General and administrative expenses — — 17,360 17,360 Asset impairments 5,102 — — 5,102 Other expenses, net 24 — 38,852 38,876 Net income (loss) from continuing operations 143,412 21,702 (56,212) 108,902 As of December 31, 2021 Total assets $ 675,579 $ 276,004 $ 2,240 $ 953,823 For the Year Ended December 31, 2020 Revenues $ 129,011 $ 10,728 $ — $ 139,739 Gain on asset sales and disposals 581 — — 581 Operating and maintenance expenses 24,610 185 — 24,795 Depreciation, depletion and amortization 9,198 — — 9,198 General and administrative expenses — — 14,293 14,293 Asset impairments 135,885 — — 135,885 Other expenses, net 79 — 40,889 40,968 Net income (loss) from continuing operations (40,180) 10,543 (55,182) (84,819) As of December 31, 2020 Total assets $ 656,505 $ 262,514 $ 2,858 $ 921,877 For the Year Ended December 31, 2019 Revenues $ 210,348 $ 47,089 $ — $ 257,437 Gain on asset sales and disposals 6,498 — — 6,498 Operating and maintenance expenses 32,489 249 — 32,738 Depreciation, depletion and amortization 14,932 — — 14,932 General and administrative expenses — — 16,730 16,730 Asset impairments 148,214 — — 148,214 Other expenses, net — — 76,735 76,735 Net income (loss) from continuing operations 21,211 46,840 (93,465) (25,414) Income from discontinued operations — — — 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 xml:space="preserve">Equity Investment The Partnership accounts for its 49% investment in Sisecam Wyoming using the equity method of accounting. Activity related to this investment is as follows: For the Year Ended December 31, (In thousands) 2021 2020 2019 Balance at beginning of period $ 262,514 $ 263,080 $ 247,051 Income allocation to NRP’s equity interests (1) 26,979 15,205 52,016 Amortization of basis difference (5,108) (4,477) (4,927) Other comprehensive income 2,889 2,916 790 Distribution (11,270) (14,210) (31,850) Balance at end of period $ 276,004 $ 262,514 $ 263,080 (1) Includes reclassifications of accumulated other comprehensive income (loss) to income allocation to NRP equity interest of $0.0 million, $1.7 million and $0.6 million for the year ended December 31, 2021, 2020 and 2019, respectively. The difference between the amount at which the investment in Sisecam Wyoming is carried and the amount of underly ing equity in Sisecam Wyoming's net assets was $126.3 million and $131.4 million as of December 31, 2021 and 2020, respectively. This excess basis relates to property, plant and equipment and right to mine assets. The excess basis difference that relates to property, plant and equipment is being amortized into income using the straight-line method over 27 years. The excess basis difference that relates to right to mine assets is being amortized into income using the units of production method. The following table represents summarized financial information for Sisecam Wyoming as derived from their respective financial statements for the years ended December 31, 2021, 2020, and 2019: For the Year Ended December 31, (In thousands) 2021 2020 2019 Net sales $ 540,139 $ 392,231 $ 522,843 Gross profit 80,550 54,838 131,712 Net income 55,059 31,030 106,155 The financial position of Sisecam Wyoming is summarized as follows: December 31, (In thousands) 2021 2020 Current assets $ 206,315 $ 164,720 Noncurrent assets 297,210 294,008 Current liabilities 73,181 55,313 Noncurrent liabilities 124,749 135,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Net</t>
        </is>
      </c>
      <c r="B1" s="2" t="inlineStr">
        <is>
          <t>12 Months Ended</t>
        </is>
      </c>
    </row>
    <row r="2">
      <c r="B2" s="2" t="inlineStr">
        <is>
          <t>Dec. 31, 2021</t>
        </is>
      </c>
    </row>
    <row r="3">
      <c r="A3" s="3" t="inlineStr">
        <is>
          <t>Extractive Industries [Abstract]</t>
        </is>
      </c>
    </row>
    <row r="4">
      <c r="A4" s="4" t="inlineStr">
        <is>
          <t>Mineral Rights, Net</t>
        </is>
      </c>
      <c r="B4" s="4" t="inlineStr">
        <is>
          <t>Mineral Rights, Net The Partnership’s mineral rights consist of the following: December 31, 2021 2020 (In thousands) Carrying Value Accumulated Depletion Net Book Value Carrying Value Accumulated Depletion Net Book Value Coal properties $ 670,650 $ (253,503) $ 417,147 $ 785,623 $ (346,773) $ 438,850 Aggregates properties 8,747 (2,975) 5,772 9,039 (2,819) 6,220 Oil and gas royalty properties 12,354 (9,115) 3,239 12,354 (8,593) 3,761 Other 13,151 (1,612) 11,539 13,154 (1,612) 11,542 Total mineral rights, net $ 704,902 $ (267,205) $ 437,697 $ 820,170 $ (359,797) $ 460,373 Depletion expense related to the Partnership’s mineral rights is included in depreciation, depletion and amortization on its Consolidated Statements of Comprehensive Income (Loss) and totaled $17.6 million, $8.8 million and $12.1 million for the year ended December 31, 2021, 2020 and 2019, respectively. Sales of Mineral Rights During the year ended December 31, 2021 and 2020, the Partnership recorded a cumulative gain of $0.2 million and $0.6 million, respectively, included in gain on asset sales and disposals on the Consolidated Statements of Comprehensive Income (Loss) related to sales of certain mineral rights. During the year ended December 31, 2019, the Partnership recorded a cumulative gain of $6.5 million included in gain on asset sales and disposals on the Consolidated Statements of Comprehensive Income (Loss) primarily related to the disposal of certain coal mineral rights with a $0 net book value. Impairment of Mineral Rights During the years ended December 31, 2021, 2020 and 2019,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Loss) as follows: For the Year Ended December 31, (In thousands) 2021 2020 2019 Coal properties (1) $ 5,015 $ 114,302 $ 125,806 Aggregates properties (2) 87 21,583 103 Total $ 5,102 $ 135,885 $ 125,909 (1) The Partnership recorded $5.0 million of impairment expense during the year ended December 31, 2021 primarily related to a lease termination. T he Partners hip recorded $114.3 million of impairment expense to impair certain assets during the year ended December 31, 2020 primarily related to weakened coal markets that resulted in termination of certain coal leases and changes to lessee mine plans resulting in permanent moves off certain of our coal properties. The partnership recorded $125.8 million of impairment expense during the year ended December 31, 2019 primarily due to deterioration in thermal coal markets, lessee capital constraints, thermal coal lease terminations, and expectations of further reductions in global and domestic thermal coal demand due to low natural gas prices and continued pressure on the electric power generation industry over emissions and climate change, resulting in reductions in expected cash flows (combination of lower expected coal sales volumes, sales prices, minimums and/or life of mine assumptions) on certain of our coal properties. During the year ended December 31, 2019, the Partnership recorded $36.0 million to fully impair certain coal properties. In addition, NRP recorded $89.8 million of impairment expense on coal royalty properties with $97 million of net book value, resulting in a fair value of $7.2 million at December 31, 2019. The fair value of the impaired assets at December 31, 2019 was calculated using a discount rate of 15%.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 (2) The Partnership recorded $0.1 million of aggregates royalty property impairments during the year ended December 31, 2021. Th e Partnership recorded $21.6 million of aggregates royalty property impairments during the year ended December 31, 2020 primarily related to decreased oil and gas drilling activity which negatively impacted the outlook for NRP's frac sand properties. The Partnership recorded $0.1 million of aggregates royalty property impairments during the year ended December 31, 2019. NRP compared the net book value of its aggregates and timber properties to estimated undiscounted future net cash flows. If the net book value exceeded the undiscounted cash flows, the Partnership recorded an impairment for the excess of the net book value over fair value. A discounted cash flow model was used to estimate fair value. Significant inputs used to determine fair value include estimates of future cash flows from aggregates sales and minimum payments, discount rate and useful economic life. Estimated cash flows are the product of a process that began with current realized pricing as of the measurement date and included an adjustment for risk related to the future realization of cash flows. While the Partnership's impairment evaluation as of December 31, 2021 incorporated an estimated impact of the global COVID-19 pandemic, there is significant uncertainty as to the severity and duration of this disruption. If the impact is worse than we currently estimate, an additional impairment charge may be recognize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Partnership's intangible assets consist of above-market coal royalty and related transportation contracts with subsidiaries of Foresight Energy Resources LLC ("Foresight") pursuant to which the Partnership receives royalty payments for coal sales and throughput fees for the transportation and processing of coal. The Partnership's intangible assets included on its Consolidated Balance Sheets are as follows: December 31, (In thousands) 2021 2020 Intangible assets at cost $ 51,353 $ 53,878 Less: accumulated amortization (35,223) (36,419) Total intangible assets, net $ 16,130 $ 17,459 Amortization expense included in depreciation, depletion and amortization on the Partnership's Consolidated Statements of Comprehensive Income (Loss) was $1.3 million, $0.2 million and $2.5 million for the year ended December 31, 2021, 2020 and 2019, respectively. The estimates of amortization expense for the years ended December 31, as indicated below, are based on current mining plans and are subject to revision as those plans change in future periods. (In thousands) Estimated Amortization Expense 2022 $ 1,127 2023 1,041 2024 1,238 2025 1,202 2026 1,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3" t="inlineStr">
        <is>
          <t>Debt Disclosure [Abstract]</t>
        </is>
      </c>
    </row>
    <row r="4">
      <c r="A4" s="4" t="inlineStr">
        <is>
          <t>Debt, Net</t>
        </is>
      </c>
      <c r="B4" s="4" t="inlineStr">
        <is>
          <t xml:space="preserve">Debt, Net The Partnership's debt consists of the following: December 31, (In thousands) 2021 2020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7,094 4.73% with semi-annual interest payments in June and December, with annual principal payments in December, due December 2023 12,008 18,013 5.82% with semi-annual interest payments in March and September, with annual principal payments in March, due March 2024 38,053 50,738 8.92% with semi-annual interest payments in March and September, with annual principal payments in March, due March 2024 12,035 16,047 5.03% with semi-annual interest payments in June and December, with annual principal payments in December, due December 2026 57,104 68,524 5.18% with semi-annual interest payments in June and December, with annual principal payments in December, due December 2026 14,554 17,464 Total Opco Senior Notes $ 138,484 $ 177,880 Total debt at face value $ 438,484 $ 477,880 Net unamortized debt issuance costs (4,939) (6,381) Total debt, net $ 433,545 $ 471,499 Less: current portion of long-term debt (39,102) (39,055) Total long-term debt, net $ 394,443 $ 432,444 NRP LP Debt 2025 Senior Notes The 2025 Senior Notes were issued under an Indenture dated as of April 29, 2019 (the "2025 Indenture"), bear interest at 9.125% per year and mature on June 30, 2025. Interest is payable semi-annually on June 30 and December 30.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together, in each case, with any accrued and unpaid interest to the date of redemption.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As of December 31, 2021 and 2020, NRP and NRP Finance were in compliance with the terms of the Indenture relating to their 2025 Senior Notes. 2022 Senior Notes In 2019, the Partnership redeemed its 2022 Senior Notes at a redemption price equal to 105.250% of the principal amount of the 2022 Senior Notes, plus accrued and unpaid interest. In connection with the early redemption, the Partnership paid an $18.1 million call premium and also wrote off $10.4 million of unamortized debt issuance costs and debt discount. These expenses are included in loss on extinguishment of debt on the Partnership's Consolidated Statements of Comprehensive Income (Loss). Opco Debt All of Opco’s debt is guaranteed by its wholly owned subsidiaries and is secured by certain of the assets of Opco and its wholly owned subsidiaries, other than BRP LLC and NRP Trona LLC. As of December 31, 2021 and 2020, Opco was in compliance with the terms of the financial covenants contained in its debt agreements. Opco Credit Facility In 2019, the Partnership entered into the Fourth Amendment (the “Fourth Amendment”) to the Opco Credit Facility (the "Opco Credit Facility"). The Fourth Amendment extends the term of the Opco Credit Facility until April 2023. Lender commitments under the Opco Credit Facility remain at $100.0 million. Indebtedness under the Opco Credit Facility bears interest, at Opco's option, at: • the higher of (i) the prime rate as announced by the agent bank; (ii) the federal funds rate plus 0.50%; or (iii) LIBOR plus 1%, in each case plus an applicable margin ranging from 2.50% to 3.50%; or • a rate equal to LIBOR plus an applicable margin ranging from 3.50% to 4.50%. During the years ended December 31, 2021 and 2020, the Partnership did not have any borrowings outstanding under the Opco Credit Facility and had $100.0 million in available borrowing capacity at both December 31, 2021 and 2020. Opco will incur a commitment fee on the unused portion of the revolving credit facility at a rate of 0.50% per annum. Opco may prepay all amounts outstanding under the Opco Credit Facility at any time without penalty. The Opco Credit Facility contains financial covenants requiring Opco to maintain: • A leverage ratio of consolidated indebtedness to EBITDDA (as defined in the Opco Credit Facility) not to exceed 4.0x; provided, however, that if the Partnership increases its quarterly distribution to its common unitholders above $0.45 per common unit, the maximum leverage ratio under the Opco Credit Facility will permanently decrease from 4.0x to 3.0x; and • a fixed charge coverage ratio of consolidated EBITDDA to consolidated fixed charges (consisting of consolidated interest expense and consolidated lease expense) of not less than 3.5 to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In addition, Opco is required to use 75% of the net cash proceeds of certain non-ordinary course asset sales to repay the Opco Credit Facility (without any corresponding commitment reduction) and use the remaining 25% of the net cash proceeds to offer to repay its Senior Notes on a pro-rata basis, as described below under “—Opco Senior Notes.” The Opco Credit Facility also contains customary events of default, including cross-defaults under Opco’s Senior Notes. The Opco Credit Facility is collateralized and secured by liens on certain of Opco’s assets with carrying values o f $345.0 million and $364.5 million classified as mineral rights, net and other long-term assets, net on the Partnership’s Consolidated Balance Sheets as of December 31, 2021 and 2020, respectively. The collateral includes (1) the equity interests in all of Opco’s wholly owned subsidiaries, other than BRP LLC and NRP Trona LLC (which owns a 49% non-controlling equity interest in Sisecam Wyoming), (2) the personal property and fixtures owned by Opco’s wholly owned subsidiaries, other than BRP LLC and NRP Trona LLC, (3) Opco’s material coal royalty revenue producing properties, and (4) certain of Opco’s coal-related infrastructure assets. Opco Senior Notes Opco has issued several series of private placement senior notes (the "Opco Senior Notes") with various interest rates and principal due dates. As of December 31, 2021 and 2020, the Opco Senior Notes had cumulative principal balances of $138.5 million and $177.9 million, respectively. Opco made mandatory principal payments on the Opco Senior Notes of $39.4 million, $46.2 million and $117.4 million during the year ended December 31, 2021, 2020 and 2019, respectively. The payments made during the year ended December 31, 2019 included a $49.3 million pre-payment as a result of the sale of the Partnership's construction aggregates business. The Note Purchase Agreements relating to the Opco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In addition, the Note Purchase Agreements include a covenant that provides that, in the event NRP Operating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December 31, 2021. In September 2016, Opco amended the Opco Senior Notes. Under this amendment, Opco agreed to use certain asset sale proceeds to make mandatory prepayment offers to the holders of the Opco Senior Notes using an amount of net cash proceeds from certain asset sales that will be calculated pro-rata based on the amount of Opco Senior Notes then outstanding compared to the other total Opco senior debt outstanding that is being prepaid. The mandatory prepayment offers described above will be made pro-rata across each series of outstanding Opco Senior Notes and will not require any make-whole payment by Opco. In addition, the remaining principal and interest payments on the Opco Senior Notes will be adjusted accordingly based on the amount of Opco Senior Notes actually prepaid. The prepayments do not affect the maturity dates of any series of the Opco Senior Notes. Consolidated Principal Payments The consolidated principal payments due are set forth below: NRP LP Opco (In thousands) Senior Notes Senior Notes Credit Facility Total 2022 $ — $ 39,396 $ — $ 39,396 2023 — 39,396 — 39,396 2024 — 31,028 — 31,028 2025 300,000 14,332 — 314,332 2026 — 14,332 — 14,332 Thereafter — — — — $ 300,000 $ 138,484 $ — $ 438,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December 31, 2021 2020 (In thousands) Fair Value Hierarchy Level Carrying Estimated Carrying Estimated Debt: NRP 2025 Senior Notes 1 $ 296,236 $ 300,000 $ 295,160 $ 274,500 Opco Senior Notes (1) 3 137,309 138,484 176,339 162,760 Opco Credit Facility 3 — — — — Assets: Contract receivable, net (current and long-term) (2) 3 $ 33,612 $ 26,010 $ 35,313 $ 27,025 (1) The fair value of the Opco Senior Notes are estimated by management using quotations obtained for the NRP 2025 Senior Notes on the closing trading prices near period end, which were at 100% and 92% of par value at December 31, 2021 and 2020, respectively. (2) The fair value of the Partnership's contract receivable is determined based on the present value of future cash flow projections related to the underlying asset at a discount rate of 15% at December 31, 2021 and 2020.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s, net on the Partnership's Consolidated Statements of Comprehensive Income (Loss). The embedded derivatives had zero value as of December 31, 2021 and 2020. Fair Value of Non-Financial Assets The Partnership discloses or recognizes its non-financial assets, such as impairments of coal and aggregates properties at fair value on a nonrecurring basis. Refer to Note 9. Mineral Rights, Net for additional disclosures related to the fair value associated with the impair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udit Information</t>
        </is>
      </c>
      <c r="B1" s="2" t="inlineStr">
        <is>
          <t>12 Months Ended</t>
        </is>
      </c>
    </row>
    <row r="2">
      <c r="B2" s="2" t="inlineStr">
        <is>
          <t>Dec. 31, 2021</t>
        </is>
      </c>
    </row>
    <row r="3">
      <c r="A3" s="3" t="inlineStr">
        <is>
          <t>Consolidation, Less than Wholly Owned Subsidiary, Parent Ownership Interest, Effects of Changes, Net [Line Items]</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row r="7">
      <c r="A7" s="4" t="inlineStr">
        <is>
          <t>Subsidiaries</t>
        </is>
      </c>
    </row>
    <row r="8">
      <c r="A8" s="3" t="inlineStr">
        <is>
          <t>Consolidation, Less than Wholly Owned Subsidiary, Parent Ownership Interest, Effects of Changes, Net [Line Items]</t>
        </is>
      </c>
    </row>
    <row r="9">
      <c r="A9" s="4" t="inlineStr">
        <is>
          <t>Auditor Name</t>
        </is>
      </c>
      <c r="B9" s="4" t="inlineStr">
        <is>
          <t>Deloitte &amp; Touche LLP</t>
        </is>
      </c>
    </row>
    <row r="10">
      <c r="A10" s="4" t="inlineStr">
        <is>
          <t>Auditor Location</t>
        </is>
      </c>
      <c r="B10" s="4" t="inlineStr">
        <is>
          <t>Atlanta, Georgia</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Loss). NRP also reimburses overhead costs incurred by its affiliates, including Quintana Infrastructure Development ("QID"),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Loss). Direct general and administrative expenses charged to the Partnership by QMC, WPPLP and QID are included on the Partnership's Consolidated Statement of Comprehensive Income (Loss) as follows: For the Year Ended December 31, (In thousands) 2021 2020 2019 Operating and maintenance expenses $ 6,543 $ 6,559 $ 6,656 General and administrative expenses 4,611 4,611 4,946 The Partnership had accounts payable to QMC of $0.4 million on its Consolidated Balance Sheets as of December 31, 2021 and 2020 and $0.9 million and $0.3 million of accounts payable to WPPLP as of December 31, 2021 and 2020, respectively. During the years ended December 31, 2021, 2020 and 2019, the Partnership recognized $3.3 million, $0.4 million and $4.0 million in operating and maintenance expenses, respectively, on its Consolidated Statements of Comprehensive Income (Loss) related to an overriding royalty agreement with WPPLP. At December 31, 2021 and 2020, the Partnership ha d $0.0 million and $0.3 million, respectively, of other long-term assets, net on its Consolidated Balance Sheets related to a p repaid royalty for this agreement. Corbin J. Robertson, Jr. owns 85% of the general partner of Great Northern Properties Limited Partnership ("GNP"), a privately held company primarily engaged in owning and managing mineral properties and surface leases. As of December 31, 2021 the Partnership had $0.1 million of accounts receivable from GNP included in accounts receivable, net on its Consolidated Balance Sheets related to amounts collected for surface leases that belong to NRP. Industrial Minerals Group LLC Prior to December 31, 2019, Corbin J. Robertson, III, a Director of GP Natural Resource Partners LLC, held a minority ownership interest in Industrial Minerals Group LLC (“Industrial Minerals”), which, through its subsidiaries, leases one of NRP’s coal royalty properties in Central Appalachia. Coal royalty related revenues from Industrial Minerals totaled $1.7 million for the year ended December 31, 2019. Quinwood Coal Company Royalty Quinwood Coal Partners LP (“Quinwood”), an entity controlled by Corbin J. Robertson, III, leases two coal properties from NRP in Central Appalachia. Coal related revenues from Quinwood totaled $0.0 million, $0.0 million and $0.2 million for the year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Revenues from customers that exceeded 10 percent of total revenues for any of the periods presented below are as follows: For the Year Ended December 31, 2021 2020 2019 (In thousands) Revenues Percent Revenues Percent Revenues Percent Foresight (1) (2) $ 37,366 17 % $ 35,704 26 % $ 58,923 23 % Alpha Metallurgical Resources, Inc. (1) 49,440 23 % 33,227 24 % 40,743 16 % (1) Revenues from Foresight and Alpha Metallurgical Resources, Inc. are included within the Partnership's Mineral Rights segment. (2) In June 2020, the Partnership entered into lease amendments with Foresight pursuant to which Foresight agreed to pay NRP fixed cash payments to satisfy all obligations arising out of the existing various coal mining leases and transportation infrastructure fee agreements between the Partnership and Foresight for calendar years 2020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 Environmental Compliance The operations the Partnership’s lessees conduct on its properties, as well as the industrial minerals, aggregates and oil and gas operations in which the Partnership has interests, are subject to federal and state environmental laws and regulations. See " Items 1. and 2. Business and Properties—Regulation and Environmental Matters ." As an owner of surface interests in some properties, the Partnership may be liable for certain environmental conditions occurring on the surface properties. The terms of substantially all of the Partnership’s coal leases require the lessee to comply with all applicable laws and regulations, including environmental laws and regulations. Lessees post reclamation bonds assuring that reclamation will be completed as required by the relevant permit, and substantially all of the leases require the lessee to indemnify the Partnership against, among other things, environmental liabilities. Some of these indemnifications survive the termination of the lease. The Partnership makes regular visits to the mines to ensure compliance with lease terms, but the duty to comply with all regulations rests with the lessees. The Partnership believes that its lessees will be able to comply with existing regulations and does not expect that any lessee’s failure to comply with environmental laws and regulations will have a material impact on the Partnership’s financial condition or results of operations. The Partnership has neither incurred, nor is aware of, any material environmental charges imposed on the Partnership related to its properties for the period ended December 31, 2021. The Partnership is not associated with any material environmental contamination that may require remediation costs. However, the Partnership’s lessees are required to conduct reclamation work on the properties under lease to them. Because the Partnership is not the permittee of the mines being reclaimed, the Partnership is not responsible for the costs associated with these reclamation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 xml:space="preserve">Unit-Based Compensation 2017 Long-Term Incentive Plan In December 2017, the 2017 Long-Term Incentive Plan (the “2017 LTIP”) was approved and it became effective in January 2018. The 2017 LTIP authorizes 800,000 common units that are available for delivery by the Partnership pursuant to awards under the plan. The term is 10 years from the date of approval of the Board of Directors or, if earlier, the date the 2017 LTIP is terminated by the Board of Directors or the committee appointed by the Board of Directors to administer the 2017 LTIP, or the date all available common units available have been delivered. Common units delivered pursuant to the 2017 LTIP will consist, in whole or part, of (i) common units acquired in the open market, (ii) common units acquired from the Partnership (including newly issued units), any of our affiliates or any other person or (iii) any combination of the foregoing. Employees, consultants and non-employee directors of the Partnership, the General Partner, GP LLC and their affiliates are generally eligible to receive awards under the 2017 LTIP. The 2017 LTIP provides for the issuance of a variety of equity-based grants, including grants of (i) options, (ii) unit appreciation rights, (iii) restricted units, (iv) phantom units, (v) cash awards, (vi) performance awards, (vii) distribution equivalent rights, and (viii) other unit-based awards. The plan is administered by the Compensation, Nominating and Governance Committee ("CNG Committee") of the Board of Directors, which determines the terms and conditions of awards granted under the 2017 LTIP. The Partnership recognizes forfeitures for any awards issued under this plan as they occur. Unit-Based Awards Unit-based awards under the 2017 LTIP are generally issued to certain employees and non-employee directors of the Partnership. Awards granted to employees either vest 3 years following the grant date or vest ratably over the 3 year period following the grant date. Awards granted to non-employee directors vest over a 1 year period. Directors are given the option to take immediate issuance of the vested awards or defer such issuance until a later date. Upon deferral of issuance, such units will continue to accumulate distribution equivalent rights ("DERs") until issuance. In connection with the phantom unit awards, the CNG Committee also granted tandem DERs, which entitle the holders to receive distributions equal to the distributions paid on the Partnership’s common units between the date the units are granted and the settlement date. The DERs are payable in cash upon vesting but may be subject to forfeiture if the grantee ceases employment prior to vesting. The awards granted in 2021, 2020 and 2019 were valued using the closing price of NRP's units as of the grant date. The grant date fair value of these awards granted during the year ended December 31, 2021, 2020 and 2019 were $3.8 million, $3.5 million and $5.4 million, respectively. Total unit-based compensation expense associated with these awards was $4.0 million,$3.6 million and $2.4 million for the year ended December 31, 2021, 2020 and 2019, respectively, and is included in general and administrative expenses and operating and maintenance expenses on the Partnership's Consolidated Statements of Comprehensive Income (Loss). The unamortized cost associated with unvested outstanding awards as of December 31, 2021 is $3.3 million, which is to be recognized over a weighted average period of 1.7 years. The unamortized cost associated with unvested outstanding awards as of December 31, 2020 was $3.7 million. A summary of the unit activity in the outstanding grants during 2021 is as follows: (In thousands) Common Units Weighted Average Grant Date Fair value per Common Unit Outstanding grants at January 1, 2021 355 $ 26.20 Granted 219 $ 17.31 Fully vested and issued (129) $ 21.38 Forfeitures (34) $ 26.00 Outstanding at December 31, 2021 411 $ 2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Transaction</t>
        </is>
      </c>
      <c r="B1" s="2" t="inlineStr">
        <is>
          <t>12 Months Ended</t>
        </is>
      </c>
    </row>
    <row r="2">
      <c r="B2" s="2" t="inlineStr">
        <is>
          <t>Dec. 31, 2021</t>
        </is>
      </c>
    </row>
    <row r="3">
      <c r="A3" s="3" t="inlineStr">
        <is>
          <t>Financing Receivable [Abstract]</t>
        </is>
      </c>
    </row>
    <row r="4">
      <c r="A4" s="4" t="inlineStr">
        <is>
          <t>Financing Transaction</t>
        </is>
      </c>
      <c r="B4" s="4" t="inlineStr">
        <is>
          <t>17.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with renewal options for up to 80 additional years. Minimum payments are $5.0 million per year through the end of the lease term. The $5.0 million due to the Partnership in 2020 and 2021 is included in the fixed cash payments from Foresight resulting from contract modifications entered into during the second quarter of 2020 as discussed in Note 14. Major Customers .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Credit Losses The Partnership is exposed to credit losses through collection of its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19 pandemic, industry and macroeconomic factors, reasonable and supportable forecasts and facts or circumstances of individual customers and properties. Examples of these facts or circumstances include, but are not limited to, contract disputes or renegotiations with the customer and evaluation of short and long-term economic viability of the contracted property. For its long-term contract receivable, management reverts to the historical loss experience immediately after the reasonable and supportable forecast period ends. As of December 31, 2021 and 2020, NRP recorded the following current expected credit loss (“CECL”) related to its receivables and long-term contract receivable: December 31, 2021 2020 (In thousands) Gross CECL Allowance Net Gross CECL Allowance Net Receivables $ 28,869 $ (3,312) $ 25,557 $ 18,512 $ (2,358) $ 16,154 Long-term contract receivable 32,497 (1,126) 31,371 34,818 (1,554) 33,264 Total $ 61,366 $ (4,438) $ 56,928 $ 53,330 $ (3,912) $ 49,418 NRP recorded $0.5 million and $0.0 million in operating and maintenance expenses on its Consolidated Statements of Comprehensive Income (Loss) related to the change in the CECL allowance during the year ended December 31, 2021 and 2020, respectively. NRP has procedures in place to monitor its ongoing credit exposure through timely review of counterparty balances against contract terms and due dates, account and financing receivable reconciliations, bankruptcy monitoring, lessee audits and dispute resolution. The Partnership may employ legal counsel or collection specialists to pursue recovery of defaulted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the Partnership had one operating lease for an office building that is owned by WPPLP. On January 1, 2019, the Partnership entered into a new lease of the building with a five-year base term and five additional five-year renewal options. Upon lease commencement and as of December 31, 2021 and 2020,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long-term assets other non-current liabilities The following table details the maturity analysis of the Partnership's operating lease liability and reconciles the undiscounted cash flows to the operating lease liability included on its Consolidated Balance Sheet: Remaining Annual Lease Payments (In thousands) December 31, 2021 2022 $ 483 2023 483 2024 483 2025 483 2026 483 After 2026 10,631 Total lease payments (1) $ 13,046 Less: present value adjustment (2) (9,562) Total operating lease liability $ 3,484 (1) The remaining lease term of the Partnership's operating lease is 27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year expected lease term.</t>
        </is>
      </c>
    </row>
    <row r="5">
      <c r="A5" s="4" t="inlineStr">
        <is>
          <t>Leases</t>
        </is>
      </c>
      <c r="B5" s="4" t="inlineStr">
        <is>
          <t>Leases As of December 31, 2021, the Partnership had one operating lease for an office building that is owned by WPPLP. On January 1, 2019, the Partnership entered into a new lease of the building with a five-year base term and five additional five-year renewal options. Upon lease commencement and as of December 31, 2021 and 2020,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long-term assets other non-current liabilities The following table details the maturity analysis of the Partnership's operating lease liability and reconciles the undiscounted cash flows to the operating lease liability included on its Consolidated Balance Sheet: Remaining Annual Lease Payments (In thousands) December 31, 2021 2022 $ 483 2023 483 2024 483 2025 483 2026 483 After 2026 10,631 Total lease payments (1) $ 13,046 Less: present value adjustment (2) (9,562) Total operating lease liability $ 3,484 (1) The remaining lease term of the Partnership's operating lease is 27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year expected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in the Notes to Consolidated Financial Statements to conform with current year presentation. These reclassifications had no impact on previously reported total assets, total liabilities, partners' capital, net income (loss) or cash flows from operating, investing or financing activities.</t>
        </is>
      </c>
    </row>
    <row r="5">
      <c r="A5" s="4" t="inlineStr">
        <is>
          <t>Use of Estimates</t>
        </is>
      </c>
      <c r="B5" s="4" t="inlineStr">
        <is>
          <t>Use of Estimates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Loss)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t>
        </is>
      </c>
    </row>
    <row r="6">
      <c r="A6" s="4" t="inlineStr">
        <is>
          <t>Fair Value</t>
        </is>
      </c>
      <c r="B6" s="4" t="inlineStr">
        <is>
          <t>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t>
        </is>
      </c>
    </row>
    <row r="7">
      <c r="A7" s="4" t="inlineStr">
        <is>
          <t>Cash and Cash Equivalents</t>
        </is>
      </c>
      <c r="B7" s="4" t="inlineStr">
        <is>
          <t>Cash and Cash Equivalents The Partnership considers all highly liquid short-term investments with an original maturity of three months or less to be cash equivalents</t>
        </is>
      </c>
    </row>
    <row r="8">
      <c r="A8" s="4" t="inlineStr">
        <is>
          <t>Allowance for Doubtful Accounts</t>
        </is>
      </c>
      <c r="B8" s="4" t="inlineStr">
        <is>
          <t>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that include the estimated impact of the global COVID-19 pandemic, industry and macroeconomic factors, reasonable and supportable forecasts and facts or circumstances of individual customers and properties. See Note 18. Credit Losses</t>
        </is>
      </c>
    </row>
    <row r="9">
      <c r="A9" s="4" t="inlineStr">
        <is>
          <t>Mineral Rights</t>
        </is>
      </c>
      <c r="B9" s="4" t="inlineStr">
        <is>
          <t>Mineral Rights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t>
        </is>
      </c>
    </row>
    <row r="10">
      <c r="A10" s="4" t="inlineStr">
        <is>
          <t>Intangible Assets</t>
        </is>
      </c>
      <c r="B10" s="4" t="inlineStr">
        <is>
          <t>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t>
        </is>
      </c>
    </row>
    <row r="11">
      <c r="A11" s="4" t="inlineStr">
        <is>
          <t>Asset Impairment</t>
        </is>
      </c>
      <c r="B11" s="4" t="inlineStr">
        <is>
          <t>Asset Impairment The Partnership has developed procedures to evaluate its long-lived assets, including intangible assets, for possible impairment periodically or whenever events or changes in circumstances indicate an asset's net book value may not be recoverable. Potential events or circumstances include, but are not limited to, specific events such as a reduction in economically recoverable ton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net book value. Impairment is measured based on the estimated fair value, which is usually determined based upon the present value of the projected future cash flows compared to the asset's net book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 (Level 3).</t>
        </is>
      </c>
    </row>
    <row r="12">
      <c r="A12" s="4" t="inlineStr">
        <is>
          <t>Accrued Liabilities</t>
        </is>
      </c>
      <c r="B12" s="4" t="inlineStr">
        <is>
          <t>Accrued Liabilities Included in accrued liabilities on the Partnership's Consolidated Balance Sheets at December 31, 2021 were $7.7 million of accrued employee costs and $2.6 million of other accrued liabilities, which includes property taxes. These amounts were $3.7 million and $4.0 million of accrued employee costs and other accrued liabilities, respectively, at December 31, 2020. Other accrued liabilities at December 31, 2020 primarily included property taxes.</t>
        </is>
      </c>
    </row>
    <row r="13">
      <c r="A13" s="4" t="inlineStr">
        <is>
          <t>Revenue Recognition</t>
        </is>
      </c>
      <c r="B13" s="4" t="inlineStr">
        <is>
          <t xml:space="preserve">Revenue Recognition Mineral Rights Segment Revenues Royalty-based leases. Approximately two-thirds of the Partnership's royalty-based leases have initial terms of five thre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for these leases is recognized over time based on production as royalty revenues, as applicable. Deferred revenue from minimums is recognized as royalty revenues when recoupment occurs or as production lease minimum revenues when the recoupment period expires. In addition, NRP recognizes breakage revenue from minimums when NRP determines that recoupment is remote. This breakage revenue is included in production lease minimum revenues. • Minimum Leases : Leases for which the Partnership expects that consideration from minimums will be greater than consideration from production over the lease term. Revenue for these leases is recognized straight-line over the lease term based on the minimum consideration amount as minimum lease straight-line revenu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mineral rights. Revenue from these interests is recognized over time based on when the coal is sold. Forest CO 2 sequestration revenues. Revenues related to the sale of NRP's carbon offset credits that are recognized at a point in time upon execution of the transaction. Wheelage revenues. Revenues related to fees collected per ton to transport foreign coal across property owned by the Partnership that is recognized over time as transportation across the property occurs. Other revenues. Other revenues consists primarily of rental payments and surface damage fees related to certain land owned by the Partnership and are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Loss). Transportation and processing services revenues.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or forfeiture of recoupment right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amendment revenues within royalty and other mineral rights revenues on the Consolidated Statements of Comprehensive Income (Loss) while modifications in royalty rates and minimums will be recognized prospectively in accordance with the above lease classific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months. The long-term portion of deferred revenue relates to deferred revenue on production leases and lease amendment fees that are to be recognized as revenue on a straight-line basis beyond the next twelve months. Due to uncertainty in the amount of deferred revenue that will be recouped and recognized as coal royalty revenues from its production leases over the next twelve months, the Partnership is unable to estimate the current portion of deferred revenue. </t>
        </is>
      </c>
    </row>
    <row r="14">
      <c r="A14" s="4" t="inlineStr">
        <is>
          <t>Property Taxes</t>
        </is>
      </c>
      <c r="B14" s="4" t="inlineStr">
        <is>
          <t>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Loss).</t>
        </is>
      </c>
    </row>
    <row r="15">
      <c r="A15" s="4" t="inlineStr">
        <is>
          <t>Unit-Based Compensation</t>
        </is>
      </c>
      <c r="B15" s="4" t="inlineStr">
        <is>
          <t>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Loss). See Note 16. Unit-Based Compensation</t>
        </is>
      </c>
    </row>
    <row r="16">
      <c r="A16" s="4" t="inlineStr">
        <is>
          <t>Deferred Financing Costs</t>
        </is>
      </c>
      <c r="B16" s="4" t="inlineStr">
        <is>
          <t>Deferred Financing Costs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t>
        </is>
      </c>
    </row>
    <row r="17">
      <c r="A17" s="4" t="inlineStr">
        <is>
          <t>Income Taxes</t>
        </is>
      </c>
      <c r="B17" s="4" t="inlineStr">
        <is>
          <t>Income Taxes The Partnership is not subject to federal or material state income taxes as the unitholders are taxed individually on their allocable share of taxable income. Net income (loss)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represents the Partnership's Mineral Rights segment revenues by major source: For the Year Ended December 31, (In thousands) 2021 2020 2019 Coal royalty revenues $ 104,089 $ 51,868 $ 109,612 Production lease minimum revenues 14,269 21,749 24,068 Minimum lease straight-line revenues 20,564 16,796 14,910 Forest CO 2 sequestration revenues 13,790 — — Property tax revenues 6,028 5,786 6,287 Wheelage revenues 10,065 7,025 5,880 Coal overriding royalty revenues 4,367 4,977 13,496 Lease amendment revenues 4,696 3,450 7,991 Aggregates royalty revenues 1,889 1,717 4,265 Oil and gas royalty revenues 4,506 5,816 3,031 Other revenues 933 982 1,529 Royalty and other mineral rights revenues $ 185,196 $ 120,166 $ 191,069 Transportation and processing services revenues (1) 9,052 8,845 19,279 Total Mineral Rights segment revenues $ 194,248 $ 129,011 $ 210,348 (1) Transportation and processing services revenues from contracts with customers as defined under ASC 606 was $5.4 million, $5.0 million and $9.6 million for the year ended December 31, 2021, 2020 and 2019, respectively. The remaining transportation and processing services revenues of $3.6 million, $3.8 million and $9.7 million for the year ended December 31, 2021, 2020 and 2019, respectively, related to other NRP-owned infrastructure leased to and operated by third-party operators accounted for under other guidance. See Note 17. Financing Transaction for more information.</t>
        </is>
      </c>
    </row>
    <row r="5">
      <c r="A5" s="4" t="inlineStr">
        <is>
          <t>Contract with Customer, Asset and Liability</t>
        </is>
      </c>
      <c r="B5" s="4" t="inlineStr">
        <is>
          <t>The following table details the Partnership's Mineral Rights segment receivables and liabilities resulting from contracts with customers: December 31, (In thousands) 2021 2020 Receivables Accounts receivable, net $ 22,277 $ 10,193 Other current assets, net (1) 769 3,307 Other long-term assets, net (2) 250 525 Contract liabilities Current portion of deferred revenue $ 11,817 $ 11,485 Deferred revenue 50,045 50,069 (1) Other current assets, net includes short-term notes receivables from contracts with customers. (2) Other long-term assets, net includes long-term lease amendment fee receivables from contracts with customers.</t>
        </is>
      </c>
    </row>
    <row r="6">
      <c r="A6" s="4" t="inlineStr">
        <is>
          <t>Revenue Recognition Deferred Revenue Rollforward</t>
        </is>
      </c>
      <c r="B6" s="4" t="inlineStr">
        <is>
          <t xml:space="preserve">The following table shows the activity related to the Partnership's Mineral Rights segment deferred revenue: For the Year Ended December 31, (In thousands) 2021 2020 2019 Balance at beginning of period (current and non-current) $ 61,554 $ 51,821 $ 52,553 Increase due to minimums and lease amendment fees 19,842 41,557 47,038 Recognition of previously deferred revenue (19,534) (31,824) (47,770) Balance at end of period (current and non-current) $ 61,862 $ 61,554 $ 51,821 </t>
        </is>
      </c>
    </row>
    <row r="7">
      <c r="A7" s="4" t="inlineStr">
        <is>
          <t>Revenue, Remaining Performance Obligation, Expected Timing of Satisfaction</t>
        </is>
      </c>
      <c r="B7" s="4" t="inlineStr">
        <is>
          <t>The Partnership's non-cancelable annual minimum payments due under the lease terms of its coal and aggregates royalty and overriding royalty leases are as follows as of December 31, 2021 (in thousands): Lease Term (1) Weighted Average Remaining Years Annual Minimum Payments 0 - 5 years 2.6 $ 18,341 5 - 10 years 4.1 6,823 10+ years 13.5 28,069 Total 8.6 $ 53,233 (1) Lease term does not include renewal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Convertible Preferred Units and Warrants (Tables)</t>
        </is>
      </c>
      <c r="B1" s="2" t="inlineStr">
        <is>
          <t>12 Months Ended</t>
        </is>
      </c>
    </row>
    <row r="2">
      <c r="B2" s="2" t="inlineStr">
        <is>
          <t>Dec. 31, 2021</t>
        </is>
      </c>
    </row>
    <row r="3">
      <c r="A3" s="3" t="inlineStr">
        <is>
          <t>Equity [Abstract]</t>
        </is>
      </c>
    </row>
    <row r="4">
      <c r="A4" s="4" t="inlineStr">
        <is>
          <t>Financial Position of Preferred Units</t>
        </is>
      </c>
      <c r="B4" s="4" t="inlineStr">
        <is>
          <t xml:space="preserve">Activity related to the preferred units is as follows: (In thousands, except unit data) Units Outstanding Financial Balance at December 31, 2018 and 2019 250,000 $ 164,587 Distribution paid-in-kind 3,750 3,750 Balance at December 31, 2020 253,750 $ 168,337 Distributions paid-in-kind 15,571 15,571 Balance at December 31, 2021 269,321 $ 183,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5520</v>
      </c>
      <c r="C3" s="5" t="n">
        <v>99790</v>
      </c>
    </row>
    <row r="4">
      <c r="A4" s="4" t="inlineStr">
        <is>
          <t>Accounts receivable, net</t>
        </is>
      </c>
      <c r="B4" s="6" t="n">
        <v>24538</v>
      </c>
      <c r="C4" s="6" t="n">
        <v>12322</v>
      </c>
    </row>
    <row r="5">
      <c r="A5" s="4" t="inlineStr">
        <is>
          <t>Other current assets, net</t>
        </is>
      </c>
      <c r="B5" s="6" t="n">
        <v>2723</v>
      </c>
      <c r="C5" s="6" t="n">
        <v>5080</v>
      </c>
    </row>
    <row r="6">
      <c r="A6" s="4" t="inlineStr">
        <is>
          <t>Total current assets</t>
        </is>
      </c>
      <c r="B6" s="6" t="n">
        <v>162781</v>
      </c>
      <c r="C6" s="6" t="n">
        <v>117192</v>
      </c>
    </row>
    <row r="7">
      <c r="A7" s="4" t="inlineStr">
        <is>
          <t>Land</t>
        </is>
      </c>
      <c r="B7" s="6" t="n">
        <v>24008</v>
      </c>
      <c r="C7" s="6" t="n">
        <v>24008</v>
      </c>
    </row>
    <row r="8">
      <c r="A8" s="4" t="inlineStr">
        <is>
          <t>Mineral rights, net</t>
        </is>
      </c>
      <c r="B8" s="6" t="n">
        <v>437697</v>
      </c>
      <c r="C8" s="6" t="n">
        <v>460373</v>
      </c>
    </row>
    <row r="9">
      <c r="A9" s="4" t="inlineStr">
        <is>
          <t>Intangible assets, net</t>
        </is>
      </c>
      <c r="B9" s="6" t="n">
        <v>16130</v>
      </c>
      <c r="C9" s="6" t="n">
        <v>17459</v>
      </c>
    </row>
    <row r="10">
      <c r="A10" s="4" t="inlineStr">
        <is>
          <t>Equity in unconsolidated investment</t>
        </is>
      </c>
      <c r="B10" s="6" t="n">
        <v>276004</v>
      </c>
      <c r="C10" s="6" t="n">
        <v>262514</v>
      </c>
    </row>
    <row r="11">
      <c r="A11" s="4" t="inlineStr">
        <is>
          <t>Long-term contract receivable, net</t>
        </is>
      </c>
      <c r="B11" s="6" t="n">
        <v>31371</v>
      </c>
      <c r="C11" s="6" t="n">
        <v>33264</v>
      </c>
    </row>
    <row r="12">
      <c r="A12" s="4" t="inlineStr">
        <is>
          <t>Other long-term assets, net</t>
        </is>
      </c>
      <c r="B12" s="6" t="n">
        <v>5832</v>
      </c>
      <c r="C12" s="6" t="n">
        <v>7067</v>
      </c>
    </row>
    <row r="13">
      <c r="A13" s="4" t="inlineStr">
        <is>
          <t>Total assets</t>
        </is>
      </c>
      <c r="B13" s="6" t="n">
        <v>953823</v>
      </c>
      <c r="C13" s="6" t="n">
        <v>921877</v>
      </c>
    </row>
    <row r="14">
      <c r="A14" s="3" t="inlineStr">
        <is>
          <t>Current liabilities</t>
        </is>
      </c>
    </row>
    <row r="15">
      <c r="A15" s="4" t="inlineStr">
        <is>
          <t>Accounts payable</t>
        </is>
      </c>
      <c r="B15" s="6" t="n">
        <v>1956</v>
      </c>
      <c r="C15" s="6" t="n">
        <v>1385</v>
      </c>
    </row>
    <row r="16">
      <c r="A16" s="4" t="inlineStr">
        <is>
          <t>Accrued liabilities</t>
        </is>
      </c>
      <c r="B16" s="6" t="n">
        <v>10297</v>
      </c>
      <c r="C16" s="6" t="n">
        <v>7733</v>
      </c>
    </row>
    <row r="17">
      <c r="A17" s="4" t="inlineStr">
        <is>
          <t>Accrued interest</t>
        </is>
      </c>
      <c r="B17" s="6" t="n">
        <v>1213</v>
      </c>
      <c r="C17" s="6" t="n">
        <v>1714</v>
      </c>
    </row>
    <row r="18">
      <c r="A18" s="4" t="inlineStr">
        <is>
          <t>Current portion of deferred revenue</t>
        </is>
      </c>
      <c r="B18" s="6" t="n">
        <v>11817</v>
      </c>
      <c r="C18" s="6" t="n">
        <v>11485</v>
      </c>
    </row>
    <row r="19">
      <c r="A19" s="4" t="inlineStr">
        <is>
          <t>Current portion of long-term debt, net</t>
        </is>
      </c>
      <c r="B19" s="6" t="n">
        <v>39102</v>
      </c>
      <c r="C19" s="6" t="n">
        <v>39055</v>
      </c>
    </row>
    <row r="20">
      <c r="A20" s="4" t="inlineStr">
        <is>
          <t>Total current liabilities</t>
        </is>
      </c>
      <c r="B20" s="6" t="n">
        <v>64385</v>
      </c>
      <c r="C20" s="6" t="n">
        <v>61372</v>
      </c>
    </row>
    <row r="21">
      <c r="A21" s="4" t="inlineStr">
        <is>
          <t>Deferred revenue</t>
        </is>
      </c>
      <c r="B21" s="6" t="n">
        <v>50045</v>
      </c>
      <c r="C21" s="6" t="n">
        <v>50069</v>
      </c>
    </row>
    <row r="22">
      <c r="A22" s="4" t="inlineStr">
        <is>
          <t>Long-term debt, net</t>
        </is>
      </c>
      <c r="B22" s="6" t="n">
        <v>394443</v>
      </c>
      <c r="C22" s="6" t="n">
        <v>432444</v>
      </c>
    </row>
    <row r="23">
      <c r="A23" s="4" t="inlineStr">
        <is>
          <t>Other non-current liabilities</t>
        </is>
      </c>
      <c r="B23" s="6" t="n">
        <v>5018</v>
      </c>
      <c r="C23" s="6" t="n">
        <v>5131</v>
      </c>
    </row>
    <row r="24">
      <c r="A24" s="4" t="inlineStr">
        <is>
          <t>Total liabilities</t>
        </is>
      </c>
      <c r="B24" s="6" t="n">
        <v>513891</v>
      </c>
      <c r="C24" s="6" t="n">
        <v>549016</v>
      </c>
    </row>
    <row r="25">
      <c r="A25"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B25" s="6" t="n">
        <v>183908</v>
      </c>
      <c r="C25" s="6" t="n">
        <v>168337</v>
      </c>
    </row>
    <row r="26">
      <c r="A26" s="3" t="inlineStr">
        <is>
          <t>Partners’ capital</t>
        </is>
      </c>
    </row>
    <row r="27">
      <c r="A27" s="4" t="inlineStr">
        <is>
          <t>Common unitholders’ interest (12,351,306 and 12,261,199 units issued and outstanding at December 31, 2021 and 2020, respectively)</t>
        </is>
      </c>
      <c r="B27" s="6" t="n">
        <v>203062</v>
      </c>
      <c r="C27" s="6" t="n">
        <v>136927</v>
      </c>
    </row>
    <row r="28">
      <c r="A28" s="4" t="inlineStr">
        <is>
          <t>General partner’s interest</t>
        </is>
      </c>
      <c r="B28" s="6" t="n">
        <v>1787</v>
      </c>
      <c r="C28" s="6" t="n">
        <v>459</v>
      </c>
    </row>
    <row r="29">
      <c r="A29" s="4" t="inlineStr">
        <is>
          <t>Warrant holders’ interest</t>
        </is>
      </c>
      <c r="B29" s="6" t="n">
        <v>47964</v>
      </c>
      <c r="C29" s="6" t="n">
        <v>66816</v>
      </c>
    </row>
    <row r="30">
      <c r="A30" s="4" t="inlineStr">
        <is>
          <t>Accumulated other comprehensive income</t>
        </is>
      </c>
      <c r="B30" s="6" t="n">
        <v>3211</v>
      </c>
      <c r="C30" s="6" t="n">
        <v>322</v>
      </c>
    </row>
    <row r="31">
      <c r="A31" s="4" t="inlineStr">
        <is>
          <t>Total partners' capital</t>
        </is>
      </c>
      <c r="B31" s="6" t="n">
        <v>256024</v>
      </c>
      <c r="C31" s="6" t="n">
        <v>204524</v>
      </c>
    </row>
    <row r="32">
      <c r="A32" s="4" t="inlineStr">
        <is>
          <t>Total liabilities and partners' capital</t>
        </is>
      </c>
      <c r="B32" s="5" t="n">
        <v>953823</v>
      </c>
      <c r="C32" s="5" t="n">
        <v>92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and Preferred Unit Distributions (Tables)</t>
        </is>
      </c>
      <c r="B1" s="2" t="inlineStr">
        <is>
          <t>12 Months Ended</t>
        </is>
      </c>
    </row>
    <row r="2">
      <c r="B2" s="2" t="inlineStr">
        <is>
          <t>Dec. 31, 2021</t>
        </is>
      </c>
    </row>
    <row r="3">
      <c r="A3" s="3" t="inlineStr">
        <is>
          <t>Equity [Abstract]</t>
        </is>
      </c>
    </row>
    <row r="4">
      <c r="A4" s="4" t="inlineStr">
        <is>
          <t>Schedule of distributions paid</t>
        </is>
      </c>
      <c r="B4" s="4" t="inlineStr">
        <is>
          <t>The following table shows the distributions declared and paid to common and preferred unitholders during the year ended December 31, 2021, 2020 and 2019, respectively: Cash Distributions Paid-in-kind Distributions Common Units Preferred Units Date Paid Period Covered by Distribution Distribution Total Distribution (1) (In thousands) Distribution per Unit Total Distribution Total Distribution 2021 February 2021 October 1 - December 31, 2020 $ 0.45 $ 5,630 $ 15.00 $ 3,806 3,806 May 2021 January 1 - March 31, 2021 0.45 5,672 15.00 3,864 3,864 August 2021 April 1 - June 30, 2021 0.45 5,671 15.00 3,921 3,921 November 2021 July 1 - September 30, 2021 0.45 5,672 15.00 3,980 3,980 2020 February 2020 October 1 - December 31, 2019 $ 0.45 $ 5,630 $ 30.00 $ 7,500 — May 2020 January 1 - March 31, 2020 — — 15.00 3,750 3,750 June 2020 (2) January 1 - March 31, 2020 — — 15.45 3,863 — August 2020 April 1 - June 30, 2020 0.45 5,630 30.00 7,500 — November 2020 July 1 - September 30, 2020 0.45 5,630 15.00 3,750 3,750 2019 February 2019 October 1 - December 31, 2018 $ 0.45 $ 5,625 $ 30.00 $ 7,500 — May 2019 January 1 - March 31, 2019 0.45 5,630 30.00 7,500 — May 2019 (3) Special Distribution 0.85 10,635 — — — August 2019 April 1 - June 30, 2019 0.45 5,630 30.00 7,500 — November 2019 July 1 - September 30, 2019 0.45 5,630 30.00 7,500 — (1) Total common unit distribution includes the amount paid to NRP's general partner in accordance with the general partner's 2% general partner interest. (2) Redemption of preferred units paid in kind plus accrued interest. (3) Special distribution was made to cover the common unitholders' tax liability resulting from the sale of NRP's construction aggregates business in December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Common Unit (Tables)</t>
        </is>
      </c>
      <c r="B1" s="2" t="inlineStr">
        <is>
          <t>12 Months Ended</t>
        </is>
      </c>
    </row>
    <row r="2">
      <c r="B2" s="2" t="inlineStr">
        <is>
          <t>Dec. 31, 2021</t>
        </is>
      </c>
    </row>
    <row r="3">
      <c r="A3" s="3" t="inlineStr">
        <is>
          <t>Earnings Per Share [Abstract]</t>
        </is>
      </c>
    </row>
    <row r="4">
      <c r="A4" s="4" t="inlineStr">
        <is>
          <t>Reconciliation of Net Income to Weighted Average Units Outstanding</t>
        </is>
      </c>
      <c r="B4" s="4" t="inlineStr">
        <is>
          <t>The following tables reconcile the numerators and denominators of the basic and diluted net income (loss) per common unit computations and calculates basic and diluted net income (loss) per common unit: For the Year Ended December 31, (In thousands, except per unit data) 2021 2020 2019 Allocation of net income (loss) Net income (loss) from continuing operations $ 108,902 $ (84,819) $ (25,414) Less: income attributable to preferred unitholders (31,609) (30,225) (30,000) Net income (loss) from continuing operations attributable to common unitholders and the general partner $ 77,293 $ (115,044) $ (55,414) Add (less): net loss (income) from continuing operations attributable to the general partner (1,546) 2,301 1,108 Net income (loss) from continuing operations attributable to common unitholders $ 75,747 $ (112,743) $ (54,306) Net income from discontinued operations $ — $ — $ 956 Less: net income from discontinued operations attributable to the general partner — — (19) Net income from discontinued operations attributable to common unitholders $ — $ — $ 937 Net income (loss) $ 108,902 $ (84,819) $ (24,458) Less: income attributable to preferred unitholders (31,609) (30,225) (30,000) Net income (loss) attributable to common unitholders and the general partner $ 77,293 $ (115,044) $ (54,458) Add (less): net loss (income) attributable to the general partner (1,546) 2,301 1,089 Net income (loss) attributable to common unitholders $ 75,747 $ (112,743) $ (53,369) Basic income (loss) per common unit Weighted average common units—basic 12,337 12,261 12,260 Basic net income (loss) from continuing operations per common unit $ 6.14 $ (9.20) $ (4.43) Basic net income from discontinued operations per common unit $ — $ — $ 0.08 Basic net income (loss) per common unit $ 6.14 $ (9.20) $ (4.35) For the Year Ended December 31, (In thousands, except per unit data) 2021 2020 2019 Diluted income (loss) per common unit Weighted average common units—basic 12,337 12,261 12,260 Plus: dilutive effect of preferred units 9,604 — — Plus: dilutive effect of warrants 74 — — Plus: dilutive effect of unvested unit-based awards 178 — — Weighted average common units—diluted 22,193 12,261 12,260 Net income (loss) from continuing operations $ 108,902 $ (84,819) $ (25,414) Less: income attributable to preferred unitholders — (30,225) (30,000) Diluted net income (loss) from continuing operations attributable to common unitholders and the general partner $ 108,902 $ (115,044) $ (55,414) Add (less): net loss (income) from continuing operations attributable to the general partner (2,178) 2,301 1,108 Diluted net income (loss) from continuing operations attributable to common unitholders $ 106,724 $ (112,743) $ (54,306) Diluted net income from discontinued operations attributable to common unitholders $ — $ — $ 937 Net income (loss) $ 108,902 $ (84,819) $ (24,458) Less: income attributable to preferred unitholders — (30,225) (30,000) Diluted net income (loss) attributable to common unitholders and the general partner $ 108,902 $ (115,044) $ (54,458) Add (less): diluted net loss (income) attributable to the general partner (2,178) 2,301 1,089 Diluted net income (loss) attributable to common unitholders $ 106,724 $ (112,743) $ (53,369) Diluted net income (loss) from continuing operations per common unit $ 4.81 $ (9.20) $ (4.43) Diluted net income from discontinued operations per common unit $ — $ — $ 0.08 Diluted net income (loss) per common unit $ 4.81 $ (9.20) $ (4.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 summarizes certain financial information for each of the Partnership's business segments: Operating Segments (In thousands) Mineral Rights Soda Ash Corporate and Financing Total For the Year Ended December 31, 2021 Revenues $ 194,248 $ 21,871 $ — $ 216,119 Gain on asset sales and disposals 245 — — 245 Operating and maintenance expenses 26,880 169 — 27,049 Depreciation, depletion and amortization 19,075 — — 19,075 General and administrative expenses — — 17,360 17,360 Asset impairments 5,102 — — 5,102 Other expenses, net 24 — 38,852 38,876 Net income (loss) from continuing operations 143,412 21,702 (56,212) 108,902 As of December 31, 2021 Total assets $ 675,579 $ 276,004 $ 2,240 $ 953,823 For the Year Ended December 31, 2020 Revenues $ 129,011 $ 10,728 $ — $ 139,739 Gain on asset sales and disposals 581 — — 581 Operating and maintenance expenses 24,610 185 — 24,795 Depreciation, depletion and amortization 9,198 — — 9,198 General and administrative expenses — — 14,293 14,293 Asset impairments 135,885 — — 135,885 Other expenses, net 79 — 40,889 40,968 Net income (loss) from continuing operations (40,180) 10,543 (55,182) (84,819) As of December 31, 2020 Total assets $ 656,505 $ 262,514 $ 2,858 $ 921,877 For the Year Ended December 31, 2019 Revenues $ 210,348 $ 47,089 $ — $ 257,437 Gain on asset sales and disposals 6,498 — — 6,498 Operating and maintenance expenses 32,489 249 — 32,738 Depreciation, depletion and amortization 14,932 — — 14,932 General and administrative expenses — — 16,730 16,730 Asset impairments 148,214 — — 148,214 Other expenses, net — — 76,735 76,735 Net income (loss) from continuing operations 21,211 46,840 (93,465) (25,414) Income from discontinued operations — — — 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Dec. 31, 2021</t>
        </is>
      </c>
    </row>
    <row r="3">
      <c r="A3" s="3" t="inlineStr">
        <is>
          <t>Equity Method Investments and Joint Ventures [Abstract]</t>
        </is>
      </c>
    </row>
    <row r="4">
      <c r="A4" s="4" t="inlineStr">
        <is>
          <t>Schedule of Summarized Financial Information</t>
        </is>
      </c>
      <c r="B4" s="4" t="inlineStr">
        <is>
          <t xml:space="preserve">The Partnership accounts for its 49% investment in Sisecam Wyoming using the equity method of accounting. Activity related to this investment is as follows: For the Year Ended December 31, (In thousands) 2021 2020 2019 Balance at beginning of period $ 262,514 $ 263,080 $ 247,051 Income allocation to NRP’s equity interests (1) 26,979 15,205 52,016 Amortization of basis difference (5,108) (4,477) (4,927) Other comprehensive income 2,889 2,916 790 Distribution (11,270) (14,210) (31,850) Balance at end of period $ 276,004 $ 262,514 $ 263,080 (1) Includes reclassifications of accumulated other comprehensive income (loss) to income allocation to NRP equity interest of $0.0 million, $1.7 million and $0.6 million for the year ended December 31, 2021, 2020 and 2019, respectively. The following table represents summarized financial information for Sisecam Wyoming as derived from their respective financial statements for the years ended December 31, 2021, 2020, and 2019: For the Year Ended December 31, (In thousands) 2021 2020 2019 Net sales $ 540,139 $ 392,231 $ 522,843 Gross profit 80,550 54,838 131,712 Net income 55,059 31,030 106,155 The financial position of Sisecam Wyoming is summarized as follows: December 31, (In thousands) 2021 2020 Current assets $ 206,315 $ 164,720 Noncurrent assets 297,210 294,008 Current liabilities 73,181 55,313 Noncurrent liabilities 124,749 135,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Rights, Net (Tables)</t>
        </is>
      </c>
      <c r="B1" s="2" t="inlineStr">
        <is>
          <t>12 Months Ended</t>
        </is>
      </c>
    </row>
    <row r="2">
      <c r="B2" s="2" t="inlineStr">
        <is>
          <t>Dec. 31, 2021</t>
        </is>
      </c>
    </row>
    <row r="3">
      <c r="A3" s="3" t="inlineStr">
        <is>
          <t>Extractive Industries [Abstract]</t>
        </is>
      </c>
    </row>
    <row r="4">
      <c r="A4" s="4" t="inlineStr">
        <is>
          <t>Mineral Rights</t>
        </is>
      </c>
      <c r="B4" s="4" t="inlineStr">
        <is>
          <t xml:space="preserve">The Partnership’s mineral rights consist of the following: December 31, 2021 2020 (In thousands) Carrying Value Accumulated Depletion Net Book Value Carrying Value Accumulated Depletion Net Book Value Coal properties $ 670,650 $ (253,503) $ 417,147 $ 785,623 $ (346,773) $ 438,850 Aggregates properties 8,747 (2,975) 5,772 9,039 (2,819) 6,220 Oil and gas royalty properties 12,354 (9,115) 3,239 12,354 (8,593) 3,761 Other 13,151 (1,612) 11,539 13,154 (1,612) 11,542 Total mineral rights, net $ 704,902 $ (267,205) $ 437,697 $ 820,170 $ (359,797) $ 460,373 </t>
        </is>
      </c>
    </row>
    <row r="5">
      <c r="A5" s="4" t="inlineStr">
        <is>
          <t>Schedule of Impairment Expense</t>
        </is>
      </c>
      <c r="B5" s="4" t="inlineStr">
        <is>
          <t>During the years ended December 31, 2021, 2020 and 2019, the Partnership identified facts and circumstances that indicated that the carrying value of certain of its mineral rights exceed future cash flows from those assets and recorded non-cash impairment expense included in asset impairments on the Consolidated Statements of Comprehensive Income (Loss) as follows: For the Year Ended December 31, (In thousands) 2021 2020 2019 Coal properties (1) $ 5,015 $ 114,302 $ 125,806 Aggregates properties (2) 87 21,583 103 Total $ 5,102 $ 135,885 $ 125,909 (1) The Partnership recorded $5.0 million of impairment expense during the year ended December 31, 2021 primarily related to a lease termination. T he Partners hip recorded $114.3 million of impairment expense to impair certain assets during the year ended December 31, 2020 primarily related to weakened coal markets that resulted in termination of certain coal leases and changes to lessee mine plans resulting in permanent moves off certain of our coal properties. The partnership recorded $125.8 million of impairment expense during the year ended December 31, 2019 primarily due to deterioration in thermal coal markets, lessee capital constraints, thermal coal lease terminations, and expectations of further reductions in global and domestic thermal coal demand due to low natural gas prices and continued pressure on the electric power generation industry over emissions and climate change, resulting in reductions in expected cash flows (combination of lower expected coal sales volumes, sales prices, minimums and/or life of mine assumptions) on certain of our coal properties. During the year ended December 31, 2019, the Partnership recorded $36.0 million to fully impair certain coal properties. In addition, NRP recorded $89.8 million of impairment expense on coal royalty properties with $97 million of net book value, resulting in a fair value of $7.2 million at December 31, 2019. The fair value of the impaired assets at December 31, 2019 was calculated using a discount rate of 15%.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 (2) The Partnership recorded $0.1 million of aggregates royalty property impairments during the year ended December 31, 2021. Th e Partnership recorded $21.6 million of aggregates royalty property impairments during the year ended December 31, 2020 primarily related to decreased oil and gas drilling activity which negatively impacted the outlook for NRP's frac sand properties. The Partnership recorded $0.1 million of aggregates royalty property impairments during the year ended December 31, 2019. NRP compared the net book value of its aggregates and timber properties to estimated undiscounted future net cash flows. If the net book value exceeded the undiscounted cash flows, the Partnership recorded an impairment for the excess of the net book value over fair value. A discounted cash flow model was used to estimate fair value. Significant inputs used to determine fair value include estimates of future cash flows from aggregates sales and minimum payments, discount rate and useful economic life. Estimated cash flows are the product of a process that began with current realized pricing as of the measurement date and included an adjustment for risk related to the future realization of cash flows. While the Partnership's impairment evaluation as of December 31, 2021 incorporated an estimated impact of the global COVID-19 pandemic, there is significant uncertainty as to the severity and duration of this disruption. If the impact is worse than we currently estimate, an additional impairment charge may be recognized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1</t>
        </is>
      </c>
    </row>
    <row r="3">
      <c r="A3" s="3" t="inlineStr">
        <is>
          <t>Finite-Lived Intangible Assets [Line Items]</t>
        </is>
      </c>
    </row>
    <row r="4">
      <c r="A4" s="4" t="inlineStr">
        <is>
          <t>Schedule of Finite-Lived Intangible Assets</t>
        </is>
      </c>
      <c r="B4" s="4" t="inlineStr">
        <is>
          <t xml:space="preserve">The Partnership's intangible assets included on its Consolidated Balance Sheets are as follows: December 31, (In thousands) 2021 2020 Intangible assets at cost $ 51,353 $ 53,878 Less: accumulated amortization (35,223) (36,419) Total intangible assets, net $ 16,130 $ 17,459 </t>
        </is>
      </c>
    </row>
    <row r="5">
      <c r="A5" s="4" t="inlineStr">
        <is>
          <t>Estimated Amortization Expense</t>
        </is>
      </c>
      <c r="B5" s="4" t="inlineStr">
        <is>
          <t xml:space="preserve">The estimates of amortization expense for the years ended December 31, as indicated below, are based on current mining plans and are subject to revision as those plans change in future periods. (In thousands) Estimated Amortization Expense 2022 $ 1,127 2023 1,041 2024 1,238 2025 1,202 2026 1,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Net (Tables)</t>
        </is>
      </c>
      <c r="B1" s="2" t="inlineStr">
        <is>
          <t>12 Months Ended</t>
        </is>
      </c>
    </row>
    <row r="2">
      <c r="B2" s="2" t="inlineStr">
        <is>
          <t>Dec. 31, 2021</t>
        </is>
      </c>
    </row>
    <row r="3">
      <c r="A3" s="3" t="inlineStr">
        <is>
          <t>Debt Disclosure [Abstract]</t>
        </is>
      </c>
    </row>
    <row r="4">
      <c r="A4" s="4" t="inlineStr">
        <is>
          <t>Long-Term Debt</t>
        </is>
      </c>
      <c r="B4" s="4" t="inlineStr">
        <is>
          <t xml:space="preserve">The Partnership's debt consists of the following: December 31, (In thousands) 2021 2020 NRP LP debt: 9.125% senior notes, with semi-annual interest payments in June and December, due June 2025 issued at par ("2025 Senior Notes") $ 300,000 $ 300,000 Opco debt: Revolving credit facility $ — $ — Senior Notes 5.55% with semi-annual interest payments in June and December, with annual principal payments in June, due June 2023 $ 4,730 $ 7,094 4.73% with semi-annual interest payments in June and December, with annual principal payments in December, due December 2023 12,008 18,013 5.82% with semi-annual interest payments in March and September, with annual principal payments in March, due March 2024 38,053 50,738 8.92% with semi-annual interest payments in March and September, with annual principal payments in March, due March 2024 12,035 16,047 5.03% with semi-annual interest payments in June and December, with annual principal payments in December, due December 2026 57,104 68,524 5.18% with semi-annual interest payments in June and December, with annual principal payments in December, due December 2026 14,554 17,464 Total Opco Senior Notes $ 138,484 $ 177,880 Total debt at face value $ 438,484 $ 477,880 Net unamortized debt issuance costs (4,939) (6,381) Total debt, net $ 433,545 $ 471,499 Less: current portion of long-term debt (39,102) (39,055) Total long-term debt, net $ 394,443 $ 432,444 </t>
        </is>
      </c>
    </row>
    <row r="5">
      <c r="A5" s="4" t="inlineStr">
        <is>
          <t>Principal Payments Due</t>
        </is>
      </c>
      <c r="B5" s="4" t="inlineStr">
        <is>
          <t xml:space="preserve">The consolidated principal payments due are set forth below: NRP LP Opco (In thousands) Senior Notes Senior Notes Credit Facility Total 2022 $ — $ 39,396 $ — $ 39,396 2023 — 39,396 — 39,396 2024 — 31,028 — 31,028 2025 300,000 14,332 — 314,332 2026 — 14,332 — 14,332 Thereafter — — — — $ 300,000 $ 138,484 $ — $ 438,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ontractual Override, Note Receivable and Long-Term Debt</t>
        </is>
      </c>
      <c r="B4" s="4" t="inlineStr">
        <is>
          <t xml:space="preserve">The following table shows the carrying value and estimated fair value of the Partnership's debt and contract receivable: December 31, 2021 2020 (In thousands) Fair Value Hierarchy Level Carrying Estimated Carrying Estimated Debt: NRP 2025 Senior Notes 1 $ 296,236 $ 300,000 $ 295,160 $ 274,500 Opco Senior Notes (1) 3 137,309 138,484 176,339 162,760 Opco Credit Facility 3 — — — — Assets: Contract receivable, net (current and long-term) (2) 3 $ 33,612 $ 26,010 $ 35,313 $ 27,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imbursements</t>
        </is>
      </c>
      <c r="B4" s="4" t="inlineStr">
        <is>
          <t xml:space="preserve">Direct general and administrative expenses charged to the Partnership by QMC, WPPLP and QID are included on the Partnership's Consolidated Statement of Comprehensive Income (Loss) as follows: For the Year Ended December 31, (In thousands) 2021 2020 2019 Operating and maintenance expenses $ 6,543 $ 6,559 $ 6,656 General and administrative expenses 4,611 4,611 4,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1</t>
        </is>
      </c>
    </row>
    <row r="3">
      <c r="A3" s="3" t="inlineStr">
        <is>
          <t>Risks and Uncertainties [Abstract]</t>
        </is>
      </c>
    </row>
    <row r="4">
      <c r="A4" s="4" t="inlineStr">
        <is>
          <t>Major customers</t>
        </is>
      </c>
      <c r="B4" s="4" t="inlineStr">
        <is>
          <t>Revenues from customers that exceeded 10 percent of total revenues for any of the periods presented below are as follows: For the Year Ended December 31, 2021 2020 2019 (In thousands) Revenues Percent Revenues Percent Revenues Percent Foresight (1) (2) $ 37,366 17 % $ 35,704 26 % $ 58,923 23 % Alpha Metallurgical Resources, Inc. (1) 49,440 23 % 33,227 24 % 40,743 16 % (1) Revenues from Foresight and Alpha Metallurgical Resources, Inc. are included within the Partnership's Mineral Rights segment. (2) In June 2020, the Partnership entered into lease amendments with Foresight pursuant to which Foresight agreed to pay NRP fixed cash payments to satisfy all obligations arising out of the existing various coal mining leases and transportation infrastructure fee agreements between the Partnership and Foresight for calendar years 2020 and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lass A convertible preferred units (in units)</t>
        </is>
      </c>
      <c r="B3" s="6" t="n">
        <v>269321</v>
      </c>
      <c r="C3" s="6" t="n">
        <v>253750</v>
      </c>
    </row>
    <row r="4">
      <c r="A4" s="4" t="inlineStr">
        <is>
          <t>Class A preferred units, outstanding (in units)</t>
        </is>
      </c>
      <c r="B4" s="6" t="n">
        <v>269321</v>
      </c>
      <c r="C4" s="6" t="n">
        <v>253750</v>
      </c>
    </row>
    <row r="5">
      <c r="A5" s="4" t="inlineStr">
        <is>
          <t>Class A convertible preferred units (in units)</t>
        </is>
      </c>
      <c r="B5" s="5" t="n">
        <v>1000</v>
      </c>
      <c r="C5" s="5" t="n">
        <v>1000</v>
      </c>
    </row>
    <row r="6">
      <c r="A6" s="4" t="inlineStr">
        <is>
          <t>Class A convertible preferred units, liquidation preference (in USD per unit)</t>
        </is>
      </c>
      <c r="B6" s="5" t="n">
        <v>1850</v>
      </c>
      <c r="C6" s="5" t="n">
        <v>1700</v>
      </c>
    </row>
    <row r="7">
      <c r="A7" s="4" t="inlineStr">
        <is>
          <t>Common unitholders', units issued (in units)</t>
        </is>
      </c>
      <c r="B7" s="6" t="n">
        <v>12351306</v>
      </c>
      <c r="C7" s="6" t="n">
        <v>12261199</v>
      </c>
    </row>
    <row r="8">
      <c r="A8" s="4" t="inlineStr">
        <is>
          <t>Common unitholders', units outstanding (in units)</t>
        </is>
      </c>
      <c r="B8" s="6" t="n">
        <v>12351306</v>
      </c>
      <c r="C8" s="6" t="n">
        <v>12261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Summary of Activity in Outstanding Grants</t>
        </is>
      </c>
      <c r="B4" s="4" t="inlineStr">
        <is>
          <t xml:space="preserve">A summary of the unit activity in the outstanding grants during 2021 is as follows: (In thousands) Common Units Weighted Average Grant Date Fair value per Common Unit Outstanding grants at January 1, 2021 355 $ 26.20 Granted 219 $ 17.31 Fully vested and issued (129) $ 21.38 Forfeitures (34) $ 26.00 Outstanding at December 31, 2021 411 $ 2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ies</t>
        </is>
      </c>
      <c r="B4" s="4" t="inlineStr">
        <is>
          <t>The following table details the maturity analysis of the Partnership's operating lease liability and reconciles the undiscounted cash flows to the operating lease liability included on its Consolidated Balance Sheet: Remaining Annual Lease Payments (In thousands) December 31, 2021 2022 $ 483 2023 483 2024 483 2025 483 2026 483 After 2026 10,631 Total lease payments (1) $ 13,046 Less: present value adjustment (2) (9,562) Total operating lease liability $ 3,484 (1) The remaining lease term of the Partnership's operating lease is 27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year expected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8" customWidth="1" min="2" max="2"/>
  </cols>
  <sheetData>
    <row r="1">
      <c r="A1" s="1" t="inlineStr">
        <is>
          <t>Organization and Nature of Operations - Additional Information (Detail)</t>
        </is>
      </c>
      <c r="B1" s="2" t="inlineStr">
        <is>
          <t>12 Months Ended</t>
        </is>
      </c>
    </row>
    <row r="2">
      <c r="B2" s="2" t="inlineStr">
        <is>
          <t>Dec. 31, 2021companysegment</t>
        </is>
      </c>
    </row>
    <row r="3">
      <c r="A3" s="3" t="inlineStr">
        <is>
          <t>Schedule of Equity Method Investments [Line Items]</t>
        </is>
      </c>
    </row>
    <row r="4">
      <c r="A4" s="4" t="inlineStr">
        <is>
          <t>Number of operating segments | segment</t>
        </is>
      </c>
      <c r="B4" s="6" t="n">
        <v>2</v>
      </c>
    </row>
    <row r="5">
      <c r="A5" s="4" t="inlineStr">
        <is>
          <t>Number of operating companies owned | company</t>
        </is>
      </c>
      <c r="B5" s="6" t="n">
        <v>1</v>
      </c>
    </row>
    <row r="6">
      <c r="A6" s="4" t="inlineStr">
        <is>
          <t>Ciner Wyoming</t>
        </is>
      </c>
    </row>
    <row r="7">
      <c r="A7" s="3" t="inlineStr">
        <is>
          <t>Schedule of Equity Method Investments [Line Items]</t>
        </is>
      </c>
    </row>
    <row r="8">
      <c r="A8" s="4" t="inlineStr">
        <is>
          <t>Percentage of partnership interest owned (percent)</t>
        </is>
      </c>
      <c r="B8" s="4" t="inlineStr">
        <is>
          <t>4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Significant Accounting Policies [Line Items]</t>
        </is>
      </c>
    </row>
    <row r="4">
      <c r="A4" s="4" t="inlineStr">
        <is>
          <t>Accounts Receivable, Allowance for Credit Loss</t>
        </is>
      </c>
      <c r="B4" s="5" t="n">
        <v>-3312</v>
      </c>
      <c r="C4" s="5" t="n">
        <v>-2358</v>
      </c>
    </row>
    <row r="5">
      <c r="A5" s="4" t="inlineStr">
        <is>
          <t>Bad debt expense</t>
        </is>
      </c>
      <c r="B5" s="6" t="n">
        <v>2600</v>
      </c>
      <c r="C5" s="6" t="n">
        <v>4000</v>
      </c>
      <c r="D5" s="5" t="n">
        <v>7500</v>
      </c>
    </row>
    <row r="6">
      <c r="A6" s="4" t="inlineStr">
        <is>
          <t>Adjustment for accounting standard change</t>
        </is>
      </c>
      <c r="B6" s="6" t="n">
        <v>-256024</v>
      </c>
      <c r="C6" s="6" t="n">
        <v>-204524</v>
      </c>
      <c r="D6" s="6" t="n">
        <v>-336028</v>
      </c>
      <c r="E6" s="5" t="n">
        <v>-420546</v>
      </c>
    </row>
    <row r="7">
      <c r="A7" s="4" t="inlineStr">
        <is>
          <t>Allowance for credit loss in long-term contract receivable</t>
        </is>
      </c>
      <c r="B7" s="5" t="n">
        <v>-1126</v>
      </c>
      <c r="C7" s="6" t="n">
        <v>-1554</v>
      </c>
    </row>
    <row r="8">
      <c r="A8" s="4" t="inlineStr">
        <is>
          <t>Cumulative Effect, Period of Adoption, Adjustment</t>
        </is>
      </c>
    </row>
    <row r="9">
      <c r="A9" s="3" t="inlineStr">
        <is>
          <t>Schedule Of Significant Accounting Policies [Line Items]</t>
        </is>
      </c>
    </row>
    <row r="10">
      <c r="A10" s="4" t="inlineStr">
        <is>
          <t>Adjustment for accounting standard change</t>
        </is>
      </c>
      <c r="D10" s="5" t="n">
        <v>3911</v>
      </c>
    </row>
    <row r="11">
      <c r="A11" s="4" t="inlineStr">
        <is>
          <t>Ciner Wyoming</t>
        </is>
      </c>
    </row>
    <row r="12">
      <c r="A12" s="3" t="inlineStr">
        <is>
          <t>Schedule Of Significant Accounting Policies [Line Items]</t>
        </is>
      </c>
    </row>
    <row r="13">
      <c r="A13" s="4" t="inlineStr">
        <is>
          <t>Percentage of partnership interest owned (percent)</t>
        </is>
      </c>
      <c r="B13" s="4" t="inlineStr">
        <is>
          <t>49.00%</t>
        </is>
      </c>
    </row>
    <row r="14">
      <c r="A14" s="4" t="inlineStr">
        <is>
          <t>Minimum</t>
        </is>
      </c>
    </row>
    <row r="15">
      <c r="A15" s="3" t="inlineStr">
        <is>
          <t>Schedule Of Significant Accounting Policies [Line Items]</t>
        </is>
      </c>
    </row>
    <row r="16">
      <c r="A16" s="4" t="inlineStr">
        <is>
          <t>Term of operating lease</t>
        </is>
      </c>
      <c r="B16" s="4" t="inlineStr">
        <is>
          <t>5 years</t>
        </is>
      </c>
    </row>
    <row r="17">
      <c r="A17" s="4" t="inlineStr">
        <is>
          <t>Operating lease, late payment recovery period</t>
        </is>
      </c>
      <c r="B17" s="4" t="inlineStr">
        <is>
          <t>3 years</t>
        </is>
      </c>
    </row>
    <row r="18">
      <c r="A18" s="4" t="inlineStr">
        <is>
          <t>Maximum</t>
        </is>
      </c>
    </row>
    <row r="19">
      <c r="A19" s="3" t="inlineStr">
        <is>
          <t>Schedule Of Significant Accounting Policies [Line Items]</t>
        </is>
      </c>
    </row>
    <row r="20">
      <c r="A20" s="4" t="inlineStr">
        <is>
          <t>Term of operating lease</t>
        </is>
      </c>
      <c r="B20" s="4" t="inlineStr">
        <is>
          <t>40 years</t>
        </is>
      </c>
    </row>
    <row r="21">
      <c r="A21" s="4" t="inlineStr">
        <is>
          <t>Operating lease, late payment recovery period</t>
        </is>
      </c>
      <c r="B21" s="4" t="inlineStr">
        <is>
          <t>5 years</t>
        </is>
      </c>
    </row>
    <row r="22">
      <c r="A22" s="4" t="inlineStr">
        <is>
          <t>Accrued Liabilities</t>
        </is>
      </c>
    </row>
    <row r="23">
      <c r="A23" s="3" t="inlineStr">
        <is>
          <t>Schedule Of Significant Accounting Policies [Line Items]</t>
        </is>
      </c>
    </row>
    <row r="24">
      <c r="A24" s="4" t="inlineStr">
        <is>
          <t>Accrued employee cost</t>
        </is>
      </c>
      <c r="B24" s="5" t="n">
        <v>-7700</v>
      </c>
      <c r="C24" s="6" t="n">
        <v>-3700</v>
      </c>
    </row>
    <row r="25">
      <c r="A25" s="4" t="inlineStr">
        <is>
          <t>Other current accrued liabilities</t>
        </is>
      </c>
      <c r="B25" s="6" t="n">
        <v>-2600</v>
      </c>
      <c r="C25" s="6" t="n">
        <v>-4000</v>
      </c>
    </row>
    <row r="26">
      <c r="A26" s="4" t="inlineStr">
        <is>
          <t>Other Current Assets</t>
        </is>
      </c>
    </row>
    <row r="27">
      <c r="A27" s="3" t="inlineStr">
        <is>
          <t>Schedule Of Significant Accounting Policies [Line Items]</t>
        </is>
      </c>
    </row>
    <row r="28">
      <c r="A28" s="4" t="inlineStr">
        <is>
          <t>Accounts Receivable, Allowance for Credit Loss</t>
        </is>
      </c>
      <c r="B28" s="6" t="n">
        <v>-100</v>
      </c>
      <c r="C28" s="6" t="n">
        <v>-600</v>
      </c>
    </row>
    <row r="29">
      <c r="A29" s="4" t="inlineStr">
        <is>
          <t>Accounts Receivable</t>
        </is>
      </c>
    </row>
    <row r="30">
      <c r="A30" s="3" t="inlineStr">
        <is>
          <t>Schedule Of Significant Accounting Policies [Line Items]</t>
        </is>
      </c>
    </row>
    <row r="31">
      <c r="A31" s="4" t="inlineStr">
        <is>
          <t>Accounts Receivable, Allowance for Credit Loss</t>
        </is>
      </c>
      <c r="B31" s="5" t="n">
        <v>-3200</v>
      </c>
      <c r="C31" s="5" t="n">
        <v>-17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5" t="n">
        <v>194248</v>
      </c>
      <c r="C4" s="5" t="n">
        <v>129011</v>
      </c>
      <c r="D4" s="5" t="n">
        <v>210348</v>
      </c>
    </row>
    <row r="5">
      <c r="A5" s="4" t="inlineStr">
        <is>
          <t>Revenue, Remaining Performance Obligation, Amount</t>
        </is>
      </c>
      <c r="B5" s="6" t="n">
        <v>53233</v>
      </c>
    </row>
    <row r="6">
      <c r="A6" s="4" t="inlineStr">
        <is>
          <t>Payments for (Proceeds from) Loans Receivable, Annual Minimum Payment</t>
        </is>
      </c>
      <c r="B6" s="6" t="n">
        <v>5000</v>
      </c>
    </row>
    <row r="7">
      <c r="A7" s="4" t="inlineStr">
        <is>
          <t>Transportation and processing services | Mineral Rights</t>
        </is>
      </c>
    </row>
    <row r="8">
      <c r="A8" s="3" t="inlineStr">
        <is>
          <t>Disaggregation of Revenue [Line Items]</t>
        </is>
      </c>
    </row>
    <row r="9">
      <c r="A9" s="4" t="inlineStr">
        <is>
          <t>Revenue from Contract with Customer, Excluding Assessed Tax</t>
        </is>
      </c>
      <c r="B9" s="6" t="n">
        <v>5400</v>
      </c>
      <c r="C9" s="6" t="n">
        <v>5000</v>
      </c>
      <c r="D9" s="6" t="n">
        <v>9600</v>
      </c>
    </row>
    <row r="10">
      <c r="A10" s="4" t="inlineStr">
        <is>
          <t>Transportation and processing services revenues accounted for under other guidance | Mineral Rights</t>
        </is>
      </c>
    </row>
    <row r="11">
      <c r="A11" s="3" t="inlineStr">
        <is>
          <t>Disaggregation of Revenue [Line Items]</t>
        </is>
      </c>
    </row>
    <row r="12">
      <c r="A12" s="4" t="inlineStr">
        <is>
          <t>Sales-type Lease, Revenue</t>
        </is>
      </c>
      <c r="B12" s="5" t="n">
        <v>3600</v>
      </c>
      <c r="C12" s="5" t="n">
        <v>3800</v>
      </c>
      <c r="D12" s="5" t="n">
        <v>9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5" t="n">
        <v>194248</v>
      </c>
      <c r="C4" s="5" t="n">
        <v>129011</v>
      </c>
      <c r="D4" s="5" t="n">
        <v>210348</v>
      </c>
    </row>
    <row r="5">
      <c r="A5" s="4" t="inlineStr">
        <is>
          <t>Revenues</t>
        </is>
      </c>
      <c r="B5" s="6" t="n">
        <v>216119</v>
      </c>
      <c r="C5" s="6" t="n">
        <v>139739</v>
      </c>
      <c r="D5" s="6" t="n">
        <v>257437</v>
      </c>
    </row>
    <row r="6">
      <c r="A6" s="4" t="inlineStr">
        <is>
          <t>Mineral Rights</t>
        </is>
      </c>
    </row>
    <row r="7">
      <c r="A7" s="3" t="inlineStr">
        <is>
          <t>Disaggregation of Revenue [Line Items]</t>
        </is>
      </c>
    </row>
    <row r="8">
      <c r="A8" s="4" t="inlineStr">
        <is>
          <t>Revenue from Contract with Customer, Excluding Assessed Tax</t>
        </is>
      </c>
      <c r="B8" s="6" t="n">
        <v>185196</v>
      </c>
      <c r="C8" s="6" t="n">
        <v>120166</v>
      </c>
      <c r="D8" s="6" t="n">
        <v>191069</v>
      </c>
    </row>
    <row r="9">
      <c r="A9" s="4" t="inlineStr">
        <is>
          <t>Coal royalty revenues | Mineral Rights</t>
        </is>
      </c>
    </row>
    <row r="10">
      <c r="A10" s="3" t="inlineStr">
        <is>
          <t>Disaggregation of Revenue [Line Items]</t>
        </is>
      </c>
    </row>
    <row r="11">
      <c r="A11" s="4" t="inlineStr">
        <is>
          <t>Revenue from Contract with Customer, Excluding Assessed Tax</t>
        </is>
      </c>
      <c r="B11" s="6" t="n">
        <v>104089</v>
      </c>
      <c r="C11" s="6" t="n">
        <v>51868</v>
      </c>
      <c r="D11" s="6" t="n">
        <v>109612</v>
      </c>
    </row>
    <row r="12">
      <c r="A12" s="4" t="inlineStr">
        <is>
          <t>Production lease minimum revenues | Mineral Rights</t>
        </is>
      </c>
    </row>
    <row r="13">
      <c r="A13" s="3" t="inlineStr">
        <is>
          <t>Disaggregation of Revenue [Line Items]</t>
        </is>
      </c>
    </row>
    <row r="14">
      <c r="A14" s="4" t="inlineStr">
        <is>
          <t>Revenue from Contract with Customer, Excluding Assessed Tax</t>
        </is>
      </c>
      <c r="B14" s="6" t="n">
        <v>14269</v>
      </c>
      <c r="C14" s="6" t="n">
        <v>21749</v>
      </c>
      <c r="D14" s="6" t="n">
        <v>24068</v>
      </c>
    </row>
    <row r="15">
      <c r="A15" s="4" t="inlineStr">
        <is>
          <t>Minimum lease straight-line revenues | Mineral Rights</t>
        </is>
      </c>
    </row>
    <row r="16">
      <c r="A16" s="3" t="inlineStr">
        <is>
          <t>Disaggregation of Revenue [Line Items]</t>
        </is>
      </c>
    </row>
    <row r="17">
      <c r="A17" s="4" t="inlineStr">
        <is>
          <t>Revenue from Contract with Customer, Excluding Assessed Tax</t>
        </is>
      </c>
      <c r="B17" s="6" t="n">
        <v>20564</v>
      </c>
      <c r="C17" s="6" t="n">
        <v>16796</v>
      </c>
      <c r="D17" s="6" t="n">
        <v>14910</v>
      </c>
    </row>
    <row r="18">
      <c r="A18" s="4" t="inlineStr">
        <is>
          <t>Property tax revenues | Mineral Rights</t>
        </is>
      </c>
    </row>
    <row r="19">
      <c r="A19" s="3" t="inlineStr">
        <is>
          <t>Disaggregation of Revenue [Line Items]</t>
        </is>
      </c>
    </row>
    <row r="20">
      <c r="A20" s="4" t="inlineStr">
        <is>
          <t>Revenue from Contract with Customer, Excluding Assessed Tax</t>
        </is>
      </c>
      <c r="B20" s="6" t="n">
        <v>6028</v>
      </c>
      <c r="C20" s="6" t="n">
        <v>5786</v>
      </c>
      <c r="D20" s="6" t="n">
        <v>6287</v>
      </c>
    </row>
    <row r="21">
      <c r="A21" s="4" t="inlineStr">
        <is>
          <t>Wheelage revenues | Mineral Rights</t>
        </is>
      </c>
    </row>
    <row r="22">
      <c r="A22" s="3" t="inlineStr">
        <is>
          <t>Disaggregation of Revenue [Line Items]</t>
        </is>
      </c>
    </row>
    <row r="23">
      <c r="A23" s="4" t="inlineStr">
        <is>
          <t>Revenue from Contract with Customer, Excluding Assessed Tax</t>
        </is>
      </c>
      <c r="B23" s="6" t="n">
        <v>10065</v>
      </c>
      <c r="C23" s="6" t="n">
        <v>7025</v>
      </c>
      <c r="D23" s="6" t="n">
        <v>5880</v>
      </c>
    </row>
    <row r="24">
      <c r="A24" s="4" t="inlineStr">
        <is>
          <t>Coal overriding royalty revenues | Mineral Rights</t>
        </is>
      </c>
    </row>
    <row r="25">
      <c r="A25" s="3" t="inlineStr">
        <is>
          <t>Disaggregation of Revenue [Line Items]</t>
        </is>
      </c>
    </row>
    <row r="26">
      <c r="A26" s="4" t="inlineStr">
        <is>
          <t>Revenue from Contract with Customer, Excluding Assessed Tax</t>
        </is>
      </c>
      <c r="B26" s="6" t="n">
        <v>4367</v>
      </c>
      <c r="C26" s="6" t="n">
        <v>4977</v>
      </c>
      <c r="D26" s="6" t="n">
        <v>13496</v>
      </c>
    </row>
    <row r="27">
      <c r="A27" s="4" t="inlineStr">
        <is>
          <t>Lease amendment revenues | Mineral Rights</t>
        </is>
      </c>
    </row>
    <row r="28">
      <c r="A28" s="3" t="inlineStr">
        <is>
          <t>Disaggregation of Revenue [Line Items]</t>
        </is>
      </c>
    </row>
    <row r="29">
      <c r="A29" s="4" t="inlineStr">
        <is>
          <t>Revenue from Contract with Customer, Excluding Assessed Tax</t>
        </is>
      </c>
      <c r="B29" s="6" t="n">
        <v>4696</v>
      </c>
      <c r="C29" s="6" t="n">
        <v>3450</v>
      </c>
      <c r="D29" s="6" t="n">
        <v>7991</v>
      </c>
    </row>
    <row r="30">
      <c r="A30" s="4" t="inlineStr">
        <is>
          <t>Aggregates royalty revenues | Mineral Rights</t>
        </is>
      </c>
    </row>
    <row r="31">
      <c r="A31" s="3" t="inlineStr">
        <is>
          <t>Disaggregation of Revenue [Line Items]</t>
        </is>
      </c>
    </row>
    <row r="32">
      <c r="A32" s="4" t="inlineStr">
        <is>
          <t>Revenue from Contract with Customer, Excluding Assessed Tax</t>
        </is>
      </c>
      <c r="B32" s="6" t="n">
        <v>1889</v>
      </c>
      <c r="C32" s="6" t="n">
        <v>1717</v>
      </c>
      <c r="D32" s="6" t="n">
        <v>4265</v>
      </c>
    </row>
    <row r="33">
      <c r="A33" s="4" t="inlineStr">
        <is>
          <t>Oil and gas royalty revenues | Mineral Rights</t>
        </is>
      </c>
    </row>
    <row r="34">
      <c r="A34" s="3" t="inlineStr">
        <is>
          <t>Disaggregation of Revenue [Line Items]</t>
        </is>
      </c>
    </row>
    <row r="35">
      <c r="A35" s="4" t="inlineStr">
        <is>
          <t>Revenue from Contract with Customer, Excluding Assessed Tax</t>
        </is>
      </c>
      <c r="B35" s="6" t="n">
        <v>4506</v>
      </c>
      <c r="C35" s="6" t="n">
        <v>5816</v>
      </c>
      <c r="D35" s="6" t="n">
        <v>3031</v>
      </c>
    </row>
    <row r="36">
      <c r="A36" s="4" t="inlineStr">
        <is>
          <t>Other revenues | Mineral Rights</t>
        </is>
      </c>
    </row>
    <row r="37">
      <c r="A37" s="3" t="inlineStr">
        <is>
          <t>Disaggregation of Revenue [Line Items]</t>
        </is>
      </c>
    </row>
    <row r="38">
      <c r="A38" s="4" t="inlineStr">
        <is>
          <t>Revenue from Contract with Customer, Excluding Assessed Tax</t>
        </is>
      </c>
      <c r="B38" s="6" t="n">
        <v>933</v>
      </c>
      <c r="C38" s="6" t="n">
        <v>982</v>
      </c>
      <c r="D38" s="6" t="n">
        <v>1529</v>
      </c>
    </row>
    <row r="39">
      <c r="A39" s="4" t="inlineStr">
        <is>
          <t>Transportation and processing services | Mineral Rights</t>
        </is>
      </c>
    </row>
    <row r="40">
      <c r="A40" s="3" t="inlineStr">
        <is>
          <t>Disaggregation of Revenue [Line Items]</t>
        </is>
      </c>
    </row>
    <row r="41">
      <c r="A41" s="4" t="inlineStr">
        <is>
          <t>Revenues</t>
        </is>
      </c>
      <c r="B41" s="6" t="n">
        <v>9052</v>
      </c>
      <c r="C41" s="6" t="n">
        <v>8845</v>
      </c>
      <c r="D41" s="6" t="n">
        <v>19279</v>
      </c>
    </row>
    <row r="42">
      <c r="A42" s="4" t="inlineStr">
        <is>
          <t>Forest C02 Sequestration Revenues | Mineral Rights</t>
        </is>
      </c>
    </row>
    <row r="43">
      <c r="A43" s="3" t="inlineStr">
        <is>
          <t>Disaggregation of Revenue [Line Items]</t>
        </is>
      </c>
    </row>
    <row r="44">
      <c r="A44" s="4" t="inlineStr">
        <is>
          <t>Revenue from Contract with Customer, Excluding Assessed Tax</t>
        </is>
      </c>
      <c r="B44" s="5" t="n">
        <v>13790</v>
      </c>
      <c r="C44" s="5" t="n">
        <v>0</v>
      </c>
      <c r="D4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Dec. 31, 2021</t>
        </is>
      </c>
      <c r="C1" s="2" t="inlineStr">
        <is>
          <t>Dec. 31, 2020</t>
        </is>
      </c>
    </row>
    <row r="2">
      <c r="A2" s="3" t="inlineStr">
        <is>
          <t>Revenue from External Customer [Line Items]</t>
        </is>
      </c>
    </row>
    <row r="3">
      <c r="A3" s="4" t="inlineStr">
        <is>
          <t>Current portion of deferred revenue</t>
        </is>
      </c>
      <c r="B3" s="5" t="n">
        <v>11817</v>
      </c>
      <c r="C3" s="5" t="n">
        <v>11485</v>
      </c>
    </row>
    <row r="4">
      <c r="A4" s="4" t="inlineStr">
        <is>
          <t>Deferred revenue</t>
        </is>
      </c>
      <c r="B4" s="6" t="n">
        <v>50045</v>
      </c>
      <c r="C4" s="6" t="n">
        <v>50069</v>
      </c>
    </row>
    <row r="5">
      <c r="A5" s="4" t="inlineStr">
        <is>
          <t>Other long-term assets, net</t>
        </is>
      </c>
      <c r="B5" s="6" t="n">
        <v>5832</v>
      </c>
      <c r="C5" s="6" t="n">
        <v>7067</v>
      </c>
    </row>
    <row r="6">
      <c r="A6" s="4" t="inlineStr">
        <is>
          <t>Mineral Rights</t>
        </is>
      </c>
    </row>
    <row r="7">
      <c r="A7" s="3" t="inlineStr">
        <is>
          <t>Revenue from External Customer [Line Items]</t>
        </is>
      </c>
    </row>
    <row r="8">
      <c r="A8" s="4" t="inlineStr">
        <is>
          <t>Accounts receivable, net</t>
        </is>
      </c>
      <c r="B8" s="6" t="n">
        <v>22277</v>
      </c>
      <c r="C8" s="6" t="n">
        <v>10193</v>
      </c>
    </row>
    <row r="9">
      <c r="A9" s="4" t="inlineStr">
        <is>
          <t>Prepaid expenses and other</t>
        </is>
      </c>
      <c r="B9" s="6" t="n">
        <v>769</v>
      </c>
      <c r="C9" s="6" t="n">
        <v>3307</v>
      </c>
    </row>
    <row r="10">
      <c r="A10" s="4" t="inlineStr">
        <is>
          <t>Current portion of deferred revenue</t>
        </is>
      </c>
      <c r="B10" s="6" t="n">
        <v>11817</v>
      </c>
      <c r="C10" s="6" t="n">
        <v>11485</v>
      </c>
    </row>
    <row r="11">
      <c r="A11" s="4" t="inlineStr">
        <is>
          <t>Deferred revenue</t>
        </is>
      </c>
      <c r="B11" s="6" t="n">
        <v>50045</v>
      </c>
      <c r="C11" s="6" t="n">
        <v>50069</v>
      </c>
    </row>
    <row r="12">
      <c r="A12" s="4" t="inlineStr">
        <is>
          <t>Other long-term assets, net</t>
        </is>
      </c>
      <c r="B12" s="5" t="n">
        <v>250</v>
      </c>
      <c r="C12" s="5" t="n">
        <v>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Revenue Recognition Deferred Revenue Rollforwar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venue from Contract with Customer [Abstract]</t>
        </is>
      </c>
    </row>
    <row r="4">
      <c r="A4" s="4" t="inlineStr">
        <is>
          <t>Deferred Revenue</t>
        </is>
      </c>
      <c r="B4" s="5" t="n">
        <v>61862</v>
      </c>
      <c r="C4" s="5" t="n">
        <v>61554</v>
      </c>
      <c r="D4" s="5" t="n">
        <v>51821</v>
      </c>
      <c r="E4" s="5" t="n">
        <v>52553</v>
      </c>
    </row>
    <row r="5">
      <c r="A5" s="4" t="inlineStr">
        <is>
          <t>Increase due to minimums and lease amendment fees</t>
        </is>
      </c>
      <c r="B5" s="6" t="n">
        <v>19842</v>
      </c>
      <c r="C5" s="6" t="n">
        <v>41557</v>
      </c>
      <c r="D5" s="6" t="n">
        <v>47038</v>
      </c>
    </row>
    <row r="6">
      <c r="A6" s="4" t="inlineStr">
        <is>
          <t>Recognition of previously deferred revenue</t>
        </is>
      </c>
      <c r="B6" s="5" t="n">
        <v>-19534</v>
      </c>
      <c r="C6" s="5" t="n">
        <v>-31824</v>
      </c>
      <c r="D6" s="5" t="n">
        <v>-477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Revenue from Contracts with Customers - Revenue Remaining Performance Obligation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53233</v>
      </c>
    </row>
    <row r="4">
      <c r="A4" s="4" t="inlineStr">
        <is>
          <t>Revenue, Remaining Performance Obligation, Expected Timing of Satisfaction, Start Date [Axis]: 2021-12-31</t>
        </is>
      </c>
    </row>
    <row r="5">
      <c r="A5" s="3" t="inlineStr">
        <is>
          <t>Revenue, Remaining Performance Obligation, Expected Timing of Satisfaction [Line Items]</t>
        </is>
      </c>
    </row>
    <row r="6">
      <c r="A6" s="4" t="inlineStr">
        <is>
          <t>Revenue, Remaining Performance Obligation, Expected Timing of Satisfaction, Period</t>
        </is>
      </c>
      <c r="B6" s="4" t="inlineStr">
        <is>
          <t>8 years 7 months 6 days</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Amount</t>
        </is>
      </c>
      <c r="B9" s="5" t="n">
        <v>18341</v>
      </c>
    </row>
    <row r="10">
      <c r="A10" s="4" t="inlineStr">
        <is>
          <t>Revenue, Remaining Performance Obligation, Expected Timing of Satisfaction, Period</t>
        </is>
      </c>
      <c r="B10" s="4" t="inlineStr">
        <is>
          <t>2 years 7 months 6 days</t>
        </is>
      </c>
    </row>
    <row r="11">
      <c r="A11" s="4" t="inlineStr">
        <is>
          <t>Revenue, Remaining Performance Obligation, Expected Timing of Satisfaction, Start Date [Axis]: 2027-01-01</t>
        </is>
      </c>
    </row>
    <row r="12">
      <c r="A12" s="3" t="inlineStr">
        <is>
          <t>Revenue, Remaining Performance Obligation, Expected Timing of Satisfaction [Line Items]</t>
        </is>
      </c>
    </row>
    <row r="13">
      <c r="A13" s="4" t="inlineStr">
        <is>
          <t>Revenue, Remaining Performance Obligation, Amount</t>
        </is>
      </c>
      <c r="B13" s="5" t="n">
        <v>6823</v>
      </c>
    </row>
    <row r="14">
      <c r="A14" s="4" t="inlineStr">
        <is>
          <t>Revenue, Remaining Performance Obligation, Expected Timing of Satisfaction, Period</t>
        </is>
      </c>
      <c r="B14" s="4" t="inlineStr">
        <is>
          <t>4 years 1 month 6 days</t>
        </is>
      </c>
    </row>
    <row r="15">
      <c r="A15" s="4" t="inlineStr">
        <is>
          <t>Revenue, Remaining Performance Obligation, Expected Timing of Satisfaction, Start Date [Axis]: 2032-01-01</t>
        </is>
      </c>
    </row>
    <row r="16">
      <c r="A16" s="3" t="inlineStr">
        <is>
          <t>Revenue, Remaining Performance Obligation, Expected Timing of Satisfaction [Line Items]</t>
        </is>
      </c>
    </row>
    <row r="17">
      <c r="A17" s="4" t="inlineStr">
        <is>
          <t>Revenue, Remaining Performance Obligation, Amount</t>
        </is>
      </c>
      <c r="B17" s="5" t="n">
        <v>28069</v>
      </c>
    </row>
    <row r="18">
      <c r="A18" s="4" t="inlineStr">
        <is>
          <t>Revenue, Remaining Performance Obligation, Expected Timing of Satisfaction, Period</t>
        </is>
      </c>
      <c r="B18" s="4" t="inlineStr">
        <is>
          <t>13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lass A Convertible Preferred Units and Warrants - Narrative (Details) - USD ($)</t>
        </is>
      </c>
      <c r="B1" s="2" t="inlineStr">
        <is>
          <t>Mar. 02, 2017</t>
        </is>
      </c>
      <c r="C1" s="2" t="inlineStr">
        <is>
          <t>Dec. 31, 2021</t>
        </is>
      </c>
      <c r="D1" s="2" t="inlineStr">
        <is>
          <t>Sep. 30, 2021</t>
        </is>
      </c>
      <c r="E1" s="2" t="inlineStr">
        <is>
          <t>Jun. 30, 2021</t>
        </is>
      </c>
      <c r="F1" s="2" t="inlineStr">
        <is>
          <t>Mar. 31, 2021</t>
        </is>
      </c>
      <c r="G1" s="2" t="inlineStr">
        <is>
          <t>Dec. 31, 2020</t>
        </is>
      </c>
      <c r="H1" s="2" t="inlineStr">
        <is>
          <t>Jun. 30, 2020</t>
        </is>
      </c>
      <c r="I1" s="2" t="inlineStr">
        <is>
          <t>Dec. 31, 2021</t>
        </is>
      </c>
      <c r="J1" s="2" t="inlineStr">
        <is>
          <t>Dec. 31, 2020</t>
        </is>
      </c>
      <c r="K1" s="2" t="inlineStr">
        <is>
          <t>Dec. 31, 2019</t>
        </is>
      </c>
      <c r="L1" s="2" t="inlineStr">
        <is>
          <t>Dec. 31, 2018</t>
        </is>
      </c>
    </row>
    <row r="2">
      <c r="A2" s="3" t="inlineStr">
        <is>
          <t>Class of Stock [Line Items]</t>
        </is>
      </c>
    </row>
    <row r="3">
      <c r="A3" s="4" t="inlineStr">
        <is>
          <t>Preferred units issued (in shares)</t>
        </is>
      </c>
      <c r="C3" s="6" t="n">
        <v>269321</v>
      </c>
      <c r="G3" s="6" t="n">
        <v>253750</v>
      </c>
      <c r="I3" s="6" t="n">
        <v>269321</v>
      </c>
      <c r="J3" s="6" t="n">
        <v>253750</v>
      </c>
    </row>
    <row r="4">
      <c r="A4" s="4" t="inlineStr">
        <is>
          <t>Class A convertible preferred units (in units)</t>
        </is>
      </c>
      <c r="C4" s="5" t="n">
        <v>1000</v>
      </c>
      <c r="G4" s="5" t="n">
        <v>1000</v>
      </c>
      <c r="I4" s="5" t="n">
        <v>1000</v>
      </c>
      <c r="J4" s="5" t="n">
        <v>1000</v>
      </c>
    </row>
    <row r="5">
      <c r="A5"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C5" s="5" t="n">
        <v>183908000</v>
      </c>
      <c r="G5" s="5" t="n">
        <v>168337000</v>
      </c>
      <c r="I5" s="5" t="n">
        <v>183908000</v>
      </c>
      <c r="J5" s="5" t="n">
        <v>168337000</v>
      </c>
    </row>
    <row r="6">
      <c r="A6" s="4" t="inlineStr">
        <is>
          <t>Dividends, Preferred Stock, Paid-in-kind</t>
        </is>
      </c>
      <c r="C6" s="5" t="n">
        <v>3980</v>
      </c>
      <c r="D6" s="5" t="n">
        <v>3921</v>
      </c>
      <c r="E6" s="5" t="n">
        <v>3864</v>
      </c>
      <c r="F6" s="5" t="n">
        <v>3806</v>
      </c>
      <c r="I6" s="6" t="n">
        <v>15571</v>
      </c>
      <c r="J6" s="6" t="n">
        <v>3750</v>
      </c>
    </row>
    <row r="7">
      <c r="A7" s="4" t="inlineStr">
        <is>
          <t>Dividends, Paid-in-kind</t>
        </is>
      </c>
      <c r="G7" s="5" t="n">
        <v>3750</v>
      </c>
      <c r="H7" s="5" t="n">
        <v>3750</v>
      </c>
      <c r="I7" s="5" t="n">
        <v>15571000</v>
      </c>
      <c r="J7" s="5" t="n">
        <v>3750000</v>
      </c>
      <c r="K7" s="5" t="n">
        <v>0</v>
      </c>
    </row>
    <row r="8">
      <c r="A8" s="4" t="inlineStr">
        <is>
          <t>Class A Convertible Preferred Units</t>
        </is>
      </c>
    </row>
    <row r="9">
      <c r="A9" s="3" t="inlineStr">
        <is>
          <t>Class of Stock [Line Items]</t>
        </is>
      </c>
    </row>
    <row r="10">
      <c r="A10" s="4" t="inlineStr">
        <is>
          <t>Preferred units issued (in shares)</t>
        </is>
      </c>
      <c r="B10" s="6" t="n">
        <v>250000</v>
      </c>
    </row>
    <row r="11">
      <c r="A11" s="4" t="inlineStr">
        <is>
          <t>Class A convertible preferred units (in units)</t>
        </is>
      </c>
      <c r="B11" s="5" t="n">
        <v>1000</v>
      </c>
    </row>
    <row r="12">
      <c r="A12" s="4" t="inlineStr">
        <is>
          <t>Preferred Units, Origination Fee, Percent</t>
        </is>
      </c>
      <c r="B12" s="4" t="inlineStr">
        <is>
          <t>2.50%</t>
        </is>
      </c>
    </row>
    <row r="13">
      <c r="A13" s="4" t="inlineStr">
        <is>
          <t>Dividend rate (as a percent)</t>
        </is>
      </c>
      <c r="B13" s="4" t="inlineStr">
        <is>
          <t>12.00%</t>
        </is>
      </c>
    </row>
    <row r="14">
      <c r="A14" s="4" t="inlineStr">
        <is>
          <t>Convertible Preferred Units, Redemption Price, Minimum</t>
        </is>
      </c>
      <c r="B14" s="5" t="n">
        <v>51</v>
      </c>
    </row>
    <row r="15">
      <c r="A15" s="4" t="inlineStr">
        <is>
          <t>Convertible Preferred Units, Maximum Redeemed Units, Percent</t>
        </is>
      </c>
      <c r="B15" s="4" t="inlineStr">
        <is>
          <t>33.00%</t>
        </is>
      </c>
    </row>
    <row r="16">
      <c r="A16" s="4" t="inlineStr">
        <is>
          <t>Debt Instrument, Covenants, Consolidated Leverage Ratio, Minimum</t>
        </is>
      </c>
      <c r="B16" s="8" t="n">
        <v>3.25</v>
      </c>
    </row>
    <row r="17">
      <c r="A17" s="4" t="inlineStr">
        <is>
          <t>Debt Instrument, Covenants, Distributable Cash Flow Ratio, Maximum</t>
        </is>
      </c>
      <c r="B17" s="9" t="n">
        <v>1.2</v>
      </c>
    </row>
    <row r="18">
      <c r="A18" s="4" t="inlineStr">
        <is>
          <t>Distribution amount (in dollars per share)</t>
        </is>
      </c>
      <c r="B18" s="7" t="n">
        <v>0.45</v>
      </c>
    </row>
    <row r="19">
      <c r="A19" s="4" t="inlineStr">
        <is>
          <t>Purchaser approval rights threshold (as a percent)</t>
        </is>
      </c>
      <c r="B19" s="4" t="inlineStr">
        <is>
          <t>20.00%</t>
        </is>
      </c>
    </row>
    <row r="20">
      <c r="A20" s="4" t="inlineStr">
        <is>
          <t>Warrants at $22.81 Strike | Warrant Holders</t>
        </is>
      </c>
    </row>
    <row r="21">
      <c r="A21" s="3" t="inlineStr">
        <is>
          <t>Class of Stock [Line Items]</t>
        </is>
      </c>
    </row>
    <row r="22">
      <c r="A22" s="4" t="inlineStr">
        <is>
          <t>Class of Warrant or Right, Warrants Issued</t>
        </is>
      </c>
      <c r="B22" s="6" t="n">
        <v>1750000</v>
      </c>
      <c r="I22" s="6" t="n">
        <v>750000</v>
      </c>
      <c r="J22" s="6" t="n">
        <v>1750000</v>
      </c>
      <c r="K22" s="6" t="n">
        <v>1750000</v>
      </c>
    </row>
    <row r="23">
      <c r="A23" s="4" t="inlineStr">
        <is>
          <t>Class of Warrant or Right, Exercise Price of Warrants or Rights</t>
        </is>
      </c>
      <c r="B23" s="7" t="n">
        <v>22.81</v>
      </c>
      <c r="C23" s="7" t="n">
        <v>22.81</v>
      </c>
      <c r="G23" s="7" t="n">
        <v>22.81</v>
      </c>
      <c r="I23" s="7" t="n">
        <v>22.81</v>
      </c>
      <c r="J23" s="7" t="n">
        <v>22.81</v>
      </c>
      <c r="K23" s="7" t="n">
        <v>22.81</v>
      </c>
    </row>
    <row r="24">
      <c r="A24" s="4" t="inlineStr">
        <is>
          <t>Warrants at $34.00 Strike | Warrant Holders</t>
        </is>
      </c>
    </row>
    <row r="25">
      <c r="A25" s="3" t="inlineStr">
        <is>
          <t>Class of Stock [Line Items]</t>
        </is>
      </c>
    </row>
    <row r="26">
      <c r="A26" s="4" t="inlineStr">
        <is>
          <t>Class of Warrant or Right, Warrants Issued</t>
        </is>
      </c>
      <c r="B26" s="6" t="n">
        <v>2250000</v>
      </c>
      <c r="I26" s="6" t="n">
        <v>2250000</v>
      </c>
      <c r="J26" s="6" t="n">
        <v>2250000</v>
      </c>
      <c r="K26" s="6" t="n">
        <v>2250000</v>
      </c>
    </row>
    <row r="27">
      <c r="A27" s="4" t="inlineStr">
        <is>
          <t>Class of Warrant or Right, Exercise Price of Warrants or Rights</t>
        </is>
      </c>
      <c r="B27" s="5" t="n">
        <v>34</v>
      </c>
      <c r="C27" s="5" t="n">
        <v>34</v>
      </c>
      <c r="G27" s="5" t="n">
        <v>34</v>
      </c>
      <c r="I27" s="5" t="n">
        <v>34</v>
      </c>
      <c r="J27" s="5" t="n">
        <v>34</v>
      </c>
      <c r="K27" s="5" t="n">
        <v>34</v>
      </c>
    </row>
    <row r="28">
      <c r="A28" s="4" t="inlineStr">
        <is>
          <t>Debt Instrument, Redemption, Period One | Class A Convertible Preferred Units</t>
        </is>
      </c>
    </row>
    <row r="29">
      <c r="A29" s="3" t="inlineStr">
        <is>
          <t>Class of Stock [Line Items]</t>
        </is>
      </c>
    </row>
    <row r="30">
      <c r="A30" s="4" t="inlineStr">
        <is>
          <t>Convertible Preferred Units, Conversion to Common Units, Discount Percentage</t>
        </is>
      </c>
      <c r="B30" s="4" t="inlineStr">
        <is>
          <t>7.50%</t>
        </is>
      </c>
    </row>
    <row r="31">
      <c r="A31" s="4" t="inlineStr">
        <is>
          <t>Convertible Preferred Units, Purchase Price Multiplier</t>
        </is>
      </c>
      <c r="B31" s="8" t="n">
        <v>1.5</v>
      </c>
    </row>
    <row r="32">
      <c r="A32" s="4" t="inlineStr">
        <is>
          <t>Debt Instrument, Redemption, Period Two | Class A Convertible Preferred Units</t>
        </is>
      </c>
    </row>
    <row r="33">
      <c r="A33" s="3" t="inlineStr">
        <is>
          <t>Class of Stock [Line Items]</t>
        </is>
      </c>
    </row>
    <row r="34">
      <c r="A34" s="4" t="inlineStr">
        <is>
          <t>Convertible Preferred Units, Purchase Price Multiplier</t>
        </is>
      </c>
      <c r="B34" s="8" t="n">
        <v>1.7</v>
      </c>
    </row>
    <row r="35">
      <c r="A35" s="4" t="inlineStr">
        <is>
          <t>Debt Instrument, Redemption, Period Three | Class A Convertible Preferred Units</t>
        </is>
      </c>
    </row>
    <row r="36">
      <c r="A36" s="3" t="inlineStr">
        <is>
          <t>Class of Stock [Line Items]</t>
        </is>
      </c>
    </row>
    <row r="37">
      <c r="A37" s="4" t="inlineStr">
        <is>
          <t>Convertible Preferred Units, Conversion to Common Units, Discount Percentage</t>
        </is>
      </c>
      <c r="B37" s="4" t="inlineStr">
        <is>
          <t>10.00%</t>
        </is>
      </c>
    </row>
    <row r="38">
      <c r="A38" s="4" t="inlineStr">
        <is>
          <t>Convertible Preferred Units, Purchase Price Multiplier</t>
        </is>
      </c>
      <c r="B38" s="8" t="n">
        <v>1.85</v>
      </c>
    </row>
    <row r="39">
      <c r="A39" s="4" t="inlineStr">
        <is>
          <t>Preferred Stock</t>
        </is>
      </c>
    </row>
    <row r="40">
      <c r="A40" s="3" t="inlineStr">
        <is>
          <t>Class of Stock [Line Items]</t>
        </is>
      </c>
    </row>
    <row r="41">
      <c r="A41" s="4" t="inlineStr">
        <is>
          <t>Transaction price, gross</t>
        </is>
      </c>
      <c r="B41" s="5" t="n">
        <v>250000000</v>
      </c>
    </row>
    <row r="42">
      <c r="A42" s="4" t="inlineStr">
        <is>
          <t>Preferred Partner | Preferred Stock</t>
        </is>
      </c>
    </row>
    <row r="43">
      <c r="A43" s="3" t="inlineStr">
        <is>
          <t>Class of Stock [Line Items]</t>
        </is>
      </c>
    </row>
    <row r="44">
      <c r="A44" s="4" t="inlineStr">
        <is>
          <t>Temporary Equity, Shares Outstanding</t>
        </is>
      </c>
      <c r="C44" s="6" t="n">
        <v>269321</v>
      </c>
      <c r="G44" s="6" t="n">
        <v>253750</v>
      </c>
      <c r="I44" s="6" t="n">
        <v>269321</v>
      </c>
      <c r="J44" s="6" t="n">
        <v>253750</v>
      </c>
      <c r="K44" s="6" t="n">
        <v>250000</v>
      </c>
      <c r="L44" s="6" t="n">
        <v>250000</v>
      </c>
    </row>
    <row r="45">
      <c r="A45"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C45" s="5" t="n">
        <v>183908000</v>
      </c>
      <c r="G45" s="5" t="n">
        <v>168337000</v>
      </c>
      <c r="I45" s="5" t="n">
        <v>183908000</v>
      </c>
      <c r="J45" s="5" t="n">
        <v>168337000</v>
      </c>
      <c r="K45" s="5" t="n">
        <v>164587000</v>
      </c>
      <c r="L45" s="5" t="n">
        <v>16458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Thousands</t>
        </is>
      </c>
      <c r="C1" s="2" t="inlineStr">
        <is>
          <t>12 Months Ended</t>
        </is>
      </c>
    </row>
    <row r="2">
      <c r="C2" s="2" t="inlineStr">
        <is>
          <t>Dec. 31, 2021</t>
        </is>
      </c>
      <c r="E2" s="2" t="inlineStr">
        <is>
          <t>Dec. 31, 2020</t>
        </is>
      </c>
      <c r="G2" s="2" t="inlineStr">
        <is>
          <t>Dec. 31, 2019</t>
        </is>
      </c>
    </row>
    <row r="3">
      <c r="A3" s="4" t="inlineStr">
        <is>
          <t>Revenues</t>
        </is>
      </c>
      <c r="C3" s="5" t="n">
        <v>216119</v>
      </c>
      <c r="E3" s="5" t="n">
        <v>139739</v>
      </c>
      <c r="G3" s="5" t="n">
        <v>257437</v>
      </c>
    </row>
    <row r="4">
      <c r="A4" s="4" t="inlineStr">
        <is>
          <t>Gain on asset sales and disposals</t>
        </is>
      </c>
      <c r="C4" s="6" t="n">
        <v>245</v>
      </c>
      <c r="E4" s="6" t="n">
        <v>581</v>
      </c>
      <c r="G4" s="6" t="n">
        <v>6498</v>
      </c>
    </row>
    <row r="5">
      <c r="A5" s="4" t="inlineStr">
        <is>
          <t>Total revenues and other income</t>
        </is>
      </c>
      <c r="C5" s="6" t="n">
        <v>216364</v>
      </c>
      <c r="E5" s="6" t="n">
        <v>140320</v>
      </c>
      <c r="G5" s="6" t="n">
        <v>263935</v>
      </c>
    </row>
    <row r="6">
      <c r="A6" s="3" t="inlineStr">
        <is>
          <t>Operating expenses</t>
        </is>
      </c>
    </row>
    <row r="7">
      <c r="A7" s="4" t="inlineStr">
        <is>
          <t>Operating and maintenance expenses</t>
        </is>
      </c>
      <c r="C7" s="6" t="n">
        <v>27049</v>
      </c>
      <c r="E7" s="6" t="n">
        <v>24795</v>
      </c>
      <c r="G7" s="6" t="n">
        <v>32738</v>
      </c>
    </row>
    <row r="8">
      <c r="A8" s="4" t="inlineStr">
        <is>
          <t>Depreciation, depletion and amortization</t>
        </is>
      </c>
      <c r="C8" s="6" t="n">
        <v>19075</v>
      </c>
      <c r="E8" s="6" t="n">
        <v>9198</v>
      </c>
      <c r="G8" s="6" t="n">
        <v>14932</v>
      </c>
    </row>
    <row r="9">
      <c r="A9" s="4" t="inlineStr">
        <is>
          <t>General and administrative expenses</t>
        </is>
      </c>
      <c r="C9" s="6" t="n">
        <v>17360</v>
      </c>
      <c r="E9" s="6" t="n">
        <v>14293</v>
      </c>
      <c r="G9" s="6" t="n">
        <v>16730</v>
      </c>
    </row>
    <row r="10">
      <c r="A10" s="4" t="inlineStr">
        <is>
          <t>Asset impairments</t>
        </is>
      </c>
      <c r="C10" s="6" t="n">
        <v>5102</v>
      </c>
      <c r="E10" s="6" t="n">
        <v>135885</v>
      </c>
      <c r="G10" s="6" t="n">
        <v>148214</v>
      </c>
    </row>
    <row r="11">
      <c r="A11" s="4" t="inlineStr">
        <is>
          <t>Total operating expenses</t>
        </is>
      </c>
      <c r="C11" s="6" t="n">
        <v>68586</v>
      </c>
      <c r="E11" s="6" t="n">
        <v>184171</v>
      </c>
      <c r="G11" s="6" t="n">
        <v>212614</v>
      </c>
    </row>
    <row r="12">
      <c r="A12" s="4" t="inlineStr">
        <is>
          <t>Income (loss) from operations</t>
        </is>
      </c>
      <c r="C12" s="6" t="n">
        <v>147778</v>
      </c>
      <c r="E12" s="6" t="n">
        <v>-43851</v>
      </c>
      <c r="G12" s="6" t="n">
        <v>51321</v>
      </c>
    </row>
    <row r="13">
      <c r="A13" s="3" t="inlineStr">
        <is>
          <t>Other expenses, net</t>
        </is>
      </c>
    </row>
    <row r="14">
      <c r="A14" s="4" t="inlineStr">
        <is>
          <t>Interest expense, net</t>
        </is>
      </c>
      <c r="C14" s="6" t="n">
        <v>-38876</v>
      </c>
      <c r="E14" s="6" t="n">
        <v>-40968</v>
      </c>
      <c r="G14" s="6" t="n">
        <v>-47453</v>
      </c>
    </row>
    <row r="15">
      <c r="A15" s="4" t="inlineStr">
        <is>
          <t>Loss on extinguishment of debt</t>
        </is>
      </c>
      <c r="C15" s="6" t="n">
        <v>0</v>
      </c>
      <c r="E15" s="6" t="n">
        <v>0</v>
      </c>
      <c r="G15" s="6" t="n">
        <v>-29282</v>
      </c>
    </row>
    <row r="16">
      <c r="A16" s="4" t="inlineStr">
        <is>
          <t>Other expenses, net</t>
        </is>
      </c>
      <c r="C16" s="6" t="n">
        <v>-38876</v>
      </c>
      <c r="E16" s="6" t="n">
        <v>-40968</v>
      </c>
      <c r="G16" s="6" t="n">
        <v>-76735</v>
      </c>
    </row>
    <row r="17">
      <c r="A17" s="4" t="inlineStr">
        <is>
          <t>Net income (loss) from continuing operations</t>
        </is>
      </c>
      <c r="C17" s="6" t="n">
        <v>108902</v>
      </c>
      <c r="E17" s="6" t="n">
        <v>-84819</v>
      </c>
      <c r="G17" s="6" t="n">
        <v>-25414</v>
      </c>
    </row>
    <row r="18">
      <c r="A18" s="4" t="inlineStr">
        <is>
          <t>Income from discontinued operations</t>
        </is>
      </c>
      <c r="C18" s="6" t="n">
        <v>0</v>
      </c>
      <c r="E18" s="6" t="n">
        <v>0</v>
      </c>
      <c r="G18" s="6" t="n">
        <v>956</v>
      </c>
    </row>
    <row r="19">
      <c r="A19" s="4" t="inlineStr">
        <is>
          <t>Net income (loss)</t>
        </is>
      </c>
      <c r="C19" s="6" t="n">
        <v>108902</v>
      </c>
      <c r="D19" s="4" t="inlineStr">
        <is>
          <t>[1]</t>
        </is>
      </c>
      <c r="E19" s="6" t="n">
        <v>-84819</v>
      </c>
      <c r="F19" s="4" t="inlineStr">
        <is>
          <t>[2]</t>
        </is>
      </c>
      <c r="G19" s="6" t="n">
        <v>-24458</v>
      </c>
      <c r="H19" s="4" t="inlineStr">
        <is>
          <t>[2]</t>
        </is>
      </c>
    </row>
    <row r="20">
      <c r="A20" s="4" t="inlineStr">
        <is>
          <t>Net income attributable to non-controlling interest</t>
        </is>
      </c>
      <c r="B20" s="4" t="inlineStr">
        <is>
          <t>[2]</t>
        </is>
      </c>
      <c r="G20" s="6" t="n">
        <v>0</v>
      </c>
    </row>
    <row r="21">
      <c r="A21" s="4" t="inlineStr">
        <is>
          <t>Less: income attributable to preferred unitholders</t>
        </is>
      </c>
      <c r="C21" s="6" t="n">
        <v>-31609</v>
      </c>
      <c r="E21" s="6" t="n">
        <v>-30225</v>
      </c>
      <c r="G21" s="6" t="n">
        <v>-30000</v>
      </c>
    </row>
    <row r="22">
      <c r="A22" s="4" t="inlineStr">
        <is>
          <t>Net income (loss) attributable to common unitholders and the general partner</t>
        </is>
      </c>
      <c r="C22" s="6" t="n">
        <v>77293</v>
      </c>
      <c r="E22" s="6" t="n">
        <v>-115044</v>
      </c>
      <c r="G22" s="6" t="n">
        <v>-54458</v>
      </c>
    </row>
    <row r="23">
      <c r="A23" s="4" t="inlineStr">
        <is>
          <t>Net income (loss) attributable to common unitholders</t>
        </is>
      </c>
      <c r="C23" s="6" t="n">
        <v>75747</v>
      </c>
      <c r="E23" s="6" t="n">
        <v>-112743</v>
      </c>
      <c r="G23" s="6" t="n">
        <v>-53369</v>
      </c>
    </row>
    <row r="24">
      <c r="A24" s="4" t="inlineStr">
        <is>
          <t>Net income (loss) attributable to the general partner</t>
        </is>
      </c>
      <c r="C24" s="5" t="n">
        <v>1546</v>
      </c>
      <c r="E24" s="5" t="n">
        <v>-2301</v>
      </c>
      <c r="G24" s="5" t="n">
        <v>-1089</v>
      </c>
    </row>
    <row r="25">
      <c r="A25" s="3" t="inlineStr">
        <is>
          <t>Income from continuing operations per common unit</t>
        </is>
      </c>
    </row>
    <row r="26">
      <c r="A26" s="4" t="inlineStr">
        <is>
          <t>Income (loss) from continuing operations per common unit (basic)</t>
        </is>
      </c>
      <c r="C26" s="7" t="n">
        <v>6.14</v>
      </c>
      <c r="E26" s="7" t="n">
        <v>-9.199999999999999</v>
      </c>
      <c r="G26" s="7" t="n">
        <v>-4.43</v>
      </c>
    </row>
    <row r="27">
      <c r="A27" s="4" t="inlineStr">
        <is>
          <t>Income (loss) from continuing operations per common unit (diluted)</t>
        </is>
      </c>
      <c r="C27" s="8" t="n">
        <v>4.81</v>
      </c>
      <c r="E27" s="8" t="n">
        <v>-9.199999999999999</v>
      </c>
      <c r="G27" s="8" t="n">
        <v>-4.43</v>
      </c>
    </row>
    <row r="28">
      <c r="A28" s="3" t="inlineStr">
        <is>
          <t>Basic and diluted net income per common unit (in dollars per share):</t>
        </is>
      </c>
    </row>
    <row r="29">
      <c r="A29" s="4" t="inlineStr">
        <is>
          <t>Net income per common unit (basic)</t>
        </is>
      </c>
      <c r="C29" s="8" t="n">
        <v>6.14</v>
      </c>
      <c r="E29" s="8" t="n">
        <v>-9.199999999999999</v>
      </c>
      <c r="G29" s="8" t="n">
        <v>-4.35</v>
      </c>
    </row>
    <row r="30">
      <c r="A30" s="4" t="inlineStr">
        <is>
          <t>Net income per common unit (diluted)</t>
        </is>
      </c>
      <c r="C30" s="7" t="n">
        <v>4.81</v>
      </c>
      <c r="E30" s="7" t="n">
        <v>-9.199999999999999</v>
      </c>
      <c r="G30" s="7" t="n">
        <v>-4.35</v>
      </c>
    </row>
    <row r="31">
      <c r="A31" s="4" t="inlineStr">
        <is>
          <t>Comprehensive income from unconsolidated investment and other</t>
        </is>
      </c>
      <c r="C31" s="5" t="n">
        <v>2889</v>
      </c>
      <c r="E31" s="5" t="n">
        <v>2916</v>
      </c>
      <c r="G31" s="5" t="n">
        <v>868</v>
      </c>
    </row>
    <row r="32">
      <c r="A32" s="4" t="inlineStr">
        <is>
          <t>Comprehensive income (loss)</t>
        </is>
      </c>
      <c r="C32" s="6" t="n">
        <v>111791</v>
      </c>
      <c r="E32" s="6" t="n">
        <v>-81903</v>
      </c>
      <c r="G32" s="6" t="n">
        <v>-23590</v>
      </c>
    </row>
    <row r="33">
      <c r="A33" s="4" t="inlineStr">
        <is>
          <t>Transportation and processing services | Mineral Rights</t>
        </is>
      </c>
    </row>
    <row r="34">
      <c r="A34" s="4" t="inlineStr">
        <is>
          <t>Revenues</t>
        </is>
      </c>
      <c r="C34" s="6" t="n">
        <v>9052</v>
      </c>
      <c r="E34" s="6" t="n">
        <v>8845</v>
      </c>
      <c r="G34" s="6" t="n">
        <v>19279</v>
      </c>
    </row>
    <row r="35">
      <c r="A35" s="4" t="inlineStr">
        <is>
          <t>Royalty and other mineral rights | Mineral Rights</t>
        </is>
      </c>
    </row>
    <row r="36">
      <c r="A36" s="4" t="inlineStr">
        <is>
          <t>Revenues</t>
        </is>
      </c>
      <c r="C36" s="6" t="n">
        <v>185196</v>
      </c>
      <c r="E36" s="6" t="n">
        <v>120166</v>
      </c>
      <c r="G36" s="6" t="n">
        <v>191069</v>
      </c>
    </row>
    <row r="37">
      <c r="A37" s="4" t="inlineStr">
        <is>
          <t>Soda Ash | Soda Ash</t>
        </is>
      </c>
    </row>
    <row r="38">
      <c r="A38" s="4" t="inlineStr">
        <is>
          <t>Revenues</t>
        </is>
      </c>
      <c r="C38" s="5" t="n">
        <v>21871</v>
      </c>
      <c r="E38" s="5" t="n">
        <v>10728</v>
      </c>
      <c r="G38" s="5" t="n">
        <v>47089</v>
      </c>
    </row>
    <row r="39"/>
    <row r="40">
      <c r="A40" s="4" t="inlineStr">
        <is>
          <t>[1]</t>
        </is>
      </c>
      <c r="B40" s="4" t="inlineStr">
        <is>
          <t>Net loss includes $30.2 million of income attributable to preferred unitholders that accumulated during the period, of which $29.6 million is allocated to the common unitholders and $0.6 million is allocated to the general partner. (3) Net income includes $31.6 million of income attributable to preferred unitholders that accumulated during the period, of which $31.0 million is allocated to the common unitholders and $0.6 million is allocated to the general partner.</t>
        </is>
      </c>
    </row>
    <row r="41">
      <c r="A41" s="4" t="inlineStr">
        <is>
          <t>[2]</t>
        </is>
      </c>
      <c r="B41" s="4" t="inlineStr">
        <is>
          <t>Net loss includes $30.0 million of income attributable to preferred unitholders that accumulated during the period, of which $29.4 million is allocated to the common unitholders and $0.6 million is allocated to the general partner.</t>
        </is>
      </c>
    </row>
  </sheetData>
  <mergeCells count="8">
    <mergeCell ref="A1:B2"/>
    <mergeCell ref="C1:H1"/>
    <mergeCell ref="C2:D2"/>
    <mergeCell ref="E2:F2"/>
    <mergeCell ref="G2:H2"/>
    <mergeCell ref="A39:G39"/>
    <mergeCell ref="B40:G40"/>
    <mergeCell ref="B41:G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ass A Convertible Preferred Units and Warrants - Preferred Units and Warrants Issued (Details) - USD ($)</t>
        </is>
      </c>
      <c r="B1" s="2" t="inlineStr">
        <is>
          <t>Mar. 02, 2017</t>
        </is>
      </c>
      <c r="C1" s="2" t="inlineStr">
        <is>
          <t>Dec. 31, 2021</t>
        </is>
      </c>
      <c r="D1" s="2" t="inlineStr">
        <is>
          <t>Sep. 30, 2021</t>
        </is>
      </c>
      <c r="E1" s="2" t="inlineStr">
        <is>
          <t>Jun. 30, 2021</t>
        </is>
      </c>
      <c r="F1" s="2" t="inlineStr">
        <is>
          <t>Mar. 31, 2021</t>
        </is>
      </c>
      <c r="G1" s="2" t="inlineStr">
        <is>
          <t>Dec. 31, 2021</t>
        </is>
      </c>
      <c r="H1" s="2" t="inlineStr">
        <is>
          <t>Dec. 31, 2020</t>
        </is>
      </c>
      <c r="I1" s="2" t="inlineStr">
        <is>
          <t>Nov. 09, 2021</t>
        </is>
      </c>
      <c r="J1" s="2" t="inlineStr">
        <is>
          <t>Dec. 31, 2019</t>
        </is>
      </c>
      <c r="K1" s="2" t="inlineStr">
        <is>
          <t>Dec. 31, 2018</t>
        </is>
      </c>
    </row>
    <row r="2">
      <c r="A2" s="3" t="inlineStr">
        <is>
          <t>Class of Stock [Line Items]</t>
        </is>
      </c>
    </row>
    <row r="3">
      <c r="A3" s="4" t="inlineStr">
        <is>
          <t>Dividends, Preferred Stock, Paid-in-kind</t>
        </is>
      </c>
      <c r="C3" s="5" t="n">
        <v>3980</v>
      </c>
      <c r="D3" s="5" t="n">
        <v>3921</v>
      </c>
      <c r="E3" s="5" t="n">
        <v>3864</v>
      </c>
      <c r="F3" s="5" t="n">
        <v>3806</v>
      </c>
      <c r="G3" s="5" t="n">
        <v>15571</v>
      </c>
      <c r="H3" s="5" t="n">
        <v>3750</v>
      </c>
    </row>
    <row r="4">
      <c r="A4"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C4" s="5" t="n">
        <v>183908000</v>
      </c>
      <c r="G4" s="5" t="n">
        <v>183908000</v>
      </c>
      <c r="H4" s="5" t="n">
        <v>168337000</v>
      </c>
    </row>
    <row r="5">
      <c r="A5" s="4" t="inlineStr">
        <is>
          <t>Class of Warrant or Right, Outstanding</t>
        </is>
      </c>
      <c r="C5" s="6" t="n">
        <v>3002500</v>
      </c>
      <c r="G5" s="6" t="n">
        <v>3002500</v>
      </c>
      <c r="H5" s="6" t="n">
        <v>4000000</v>
      </c>
      <c r="J5" s="6" t="n">
        <v>4000000</v>
      </c>
      <c r="K5" s="6" t="n">
        <v>4000000</v>
      </c>
    </row>
    <row r="6">
      <c r="A6" s="4" t="inlineStr">
        <is>
          <t>Class of Warrant or Right, Number of Securities Called by Warrants or Rights</t>
        </is>
      </c>
      <c r="G6" s="6" t="n">
        <v>-997500</v>
      </c>
    </row>
    <row r="7">
      <c r="A7" s="4" t="inlineStr">
        <is>
          <t>Fully vested and issued</t>
        </is>
      </c>
      <c r="C7" s="7" t="n">
        <v>21.38</v>
      </c>
      <c r="G7" s="7" t="n">
        <v>21.38</v>
      </c>
      <c r="I7" s="7" t="n">
        <v>32.02</v>
      </c>
    </row>
    <row r="8">
      <c r="A8" s="4" t="inlineStr">
        <is>
          <t>Payment For Warrant Exercies</t>
        </is>
      </c>
      <c r="G8" s="5" t="n">
        <v>9200000</v>
      </c>
    </row>
    <row r="9">
      <c r="A9" s="4" t="inlineStr">
        <is>
          <t>Adjustment for accounting standard change</t>
        </is>
      </c>
      <c r="C9" s="5" t="n">
        <v>256024000</v>
      </c>
      <c r="G9" s="6" t="n">
        <v>256024000</v>
      </c>
      <c r="H9" s="5" t="n">
        <v>204524000</v>
      </c>
      <c r="J9" s="5" t="n">
        <v>336028000</v>
      </c>
      <c r="K9" s="5" t="n">
        <v>420546000</v>
      </c>
    </row>
    <row r="10">
      <c r="A10" s="4" t="inlineStr">
        <is>
          <t>Warrants Exercised in Period, Financial Position</t>
        </is>
      </c>
      <c r="G10" s="6" t="n">
        <v>-18852000</v>
      </c>
    </row>
    <row r="11">
      <c r="A11" s="4" t="inlineStr">
        <is>
          <t>Warrant Holders</t>
        </is>
      </c>
    </row>
    <row r="12">
      <c r="A12" s="3" t="inlineStr">
        <is>
          <t>Class of Stock [Line Items]</t>
        </is>
      </c>
    </row>
    <row r="13">
      <c r="A13" s="4" t="inlineStr">
        <is>
          <t>Adjustment for accounting standard change</t>
        </is>
      </c>
      <c r="C13" s="5" t="n">
        <v>47964000</v>
      </c>
      <c r="G13" s="5" t="n">
        <v>47964000</v>
      </c>
      <c r="H13" s="5" t="n">
        <v>66816000</v>
      </c>
      <c r="J13" s="5" t="n">
        <v>66816000</v>
      </c>
      <c r="K13" s="5" t="n">
        <v>66816000</v>
      </c>
    </row>
    <row r="14">
      <c r="A14" s="4" t="inlineStr">
        <is>
          <t>Warrants at $22.81 Strike | Warrant Holders</t>
        </is>
      </c>
    </row>
    <row r="15">
      <c r="A15" s="3" t="inlineStr">
        <is>
          <t>Class of Stock [Line Items]</t>
        </is>
      </c>
    </row>
    <row r="16">
      <c r="A16" s="4" t="inlineStr">
        <is>
          <t>Class of Warrant or Right, Exercise Price of Warrants or Rights</t>
        </is>
      </c>
      <c r="B16" s="7" t="n">
        <v>22.81</v>
      </c>
      <c r="C16" s="7" t="n">
        <v>22.81</v>
      </c>
      <c r="G16" s="7" t="n">
        <v>22.81</v>
      </c>
      <c r="H16" s="7" t="n">
        <v>22.81</v>
      </c>
      <c r="J16" s="7" t="n">
        <v>22.81</v>
      </c>
    </row>
    <row r="17">
      <c r="A17" s="4" t="inlineStr">
        <is>
          <t>Preferred Stock</t>
        </is>
      </c>
    </row>
    <row r="18">
      <c r="A18" s="3" t="inlineStr">
        <is>
          <t>Class of Stock [Line Items]</t>
        </is>
      </c>
    </row>
    <row r="19">
      <c r="A19" s="4" t="inlineStr">
        <is>
          <t>Transaction price, gross</t>
        </is>
      </c>
      <c r="B19" s="5" t="n">
        <v>250000000</v>
      </c>
    </row>
    <row r="20">
      <c r="A20" s="4" t="inlineStr">
        <is>
          <t>Preferred Partner | Preferred Stock</t>
        </is>
      </c>
    </row>
    <row r="21">
      <c r="A21" s="3" t="inlineStr">
        <is>
          <t>Class of Stock [Line Items]</t>
        </is>
      </c>
    </row>
    <row r="22">
      <c r="A22" s="4" t="inlineStr">
        <is>
          <t>Temporary Equity, Shares Outstanding</t>
        </is>
      </c>
      <c r="C22" s="6" t="n">
        <v>269321</v>
      </c>
      <c r="G22" s="6" t="n">
        <v>269321</v>
      </c>
      <c r="H22" s="6" t="n">
        <v>253750</v>
      </c>
      <c r="J22" s="6" t="n">
        <v>250000</v>
      </c>
      <c r="K22" s="6" t="n">
        <v>250000</v>
      </c>
    </row>
    <row r="23">
      <c r="A23"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C23" s="5" t="n">
        <v>183908000</v>
      </c>
      <c r="G23" s="5" t="n">
        <v>183908000</v>
      </c>
      <c r="H23" s="5" t="n">
        <v>168337000</v>
      </c>
      <c r="J23" s="5" t="n">
        <v>164587000</v>
      </c>
      <c r="K23" s="5" t="n">
        <v>16458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and Preferred Unit Distributions Narrative (Details) - USD ($)</t>
        </is>
      </c>
      <c r="B1" s="2" t="inlineStr">
        <is>
          <t>3 Months Ended</t>
        </is>
      </c>
      <c r="D1" s="2" t="inlineStr">
        <is>
          <t>12 Months Ended</t>
        </is>
      </c>
    </row>
    <row r="2">
      <c r="B2" s="2" t="inlineStr">
        <is>
          <t>Dec. 31, 2020</t>
        </is>
      </c>
      <c r="C2" s="2" t="inlineStr">
        <is>
          <t>Jun. 30, 2020</t>
        </is>
      </c>
      <c r="D2" s="2" t="inlineStr">
        <is>
          <t>Dec. 31, 2021</t>
        </is>
      </c>
      <c r="E2" s="2" t="inlineStr">
        <is>
          <t>Dec. 31, 2020</t>
        </is>
      </c>
      <c r="F2" s="2" t="inlineStr">
        <is>
          <t>Dec. 31, 2019</t>
        </is>
      </c>
    </row>
    <row r="3">
      <c r="A3" s="3" t="inlineStr">
        <is>
          <t>Temporary Equity [Line Items]</t>
        </is>
      </c>
    </row>
    <row r="4">
      <c r="A4" s="4" t="inlineStr">
        <is>
          <t>Income attributable to preferred unitholders</t>
        </is>
      </c>
      <c r="D4" s="5" t="n">
        <v>-31609000</v>
      </c>
      <c r="E4" s="5" t="n">
        <v>-30225000</v>
      </c>
      <c r="F4" s="5" t="n">
        <v>-30000000</v>
      </c>
    </row>
    <row r="5">
      <c r="A5" s="4" t="inlineStr">
        <is>
          <t>Dividends, Paid-in-kind</t>
        </is>
      </c>
      <c r="B5" s="5" t="n">
        <v>3750</v>
      </c>
      <c r="C5" s="5" t="n">
        <v>3750</v>
      </c>
      <c r="D5" s="5" t="n">
        <v>15571000</v>
      </c>
      <c r="E5" s="5" t="n">
        <v>3750000</v>
      </c>
      <c r="F5" s="5" t="n">
        <v>0</v>
      </c>
    </row>
    <row r="6">
      <c r="A6" s="4" t="inlineStr">
        <is>
          <t>General Partner | Natural Resource Partners Limited, General Partner</t>
        </is>
      </c>
    </row>
    <row r="7">
      <c r="A7" s="3" t="inlineStr">
        <is>
          <t>Temporary Equity [Line Items]</t>
        </is>
      </c>
    </row>
    <row r="8">
      <c r="A8" s="4" t="inlineStr">
        <is>
          <t>Limited Liability Company or Limited Partnership, Members or Limited Partners, Ownership Interest</t>
        </is>
      </c>
      <c r="D8" s="4" t="inlineStr">
        <is>
          <t>2.00%</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Common and Preferred Unit Distributions Schedule of Distributions Paid (Details) - USD ($)</t>
        </is>
      </c>
      <c r="B1" s="2" t="inlineStr">
        <is>
          <t>1 Months Ended</t>
        </is>
      </c>
      <c r="D1" s="2" t="inlineStr">
        <is>
          <t>3 Months Ended</t>
        </is>
      </c>
      <c r="P1" s="2" t="inlineStr">
        <is>
          <t>12 Months Ended</t>
        </is>
      </c>
    </row>
    <row r="2">
      <c r="B2" s="2" t="inlineStr">
        <is>
          <t>Jun. 30, 2020</t>
        </is>
      </c>
      <c r="C2" s="2" t="inlineStr">
        <is>
          <t>May 31,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Dec. 31, 2021</t>
        </is>
      </c>
      <c r="Q2" s="2" t="inlineStr">
        <is>
          <t>Dec. 31, 2020</t>
        </is>
      </c>
      <c r="R2" s="2" t="inlineStr">
        <is>
          <t>Dec. 31, 2019</t>
        </is>
      </c>
    </row>
    <row r="3">
      <c r="A3" s="3" t="inlineStr">
        <is>
          <t>Class of Stock [Line Items]</t>
        </is>
      </c>
    </row>
    <row r="4">
      <c r="A4" s="4" t="inlineStr">
        <is>
          <t>Dividends, Paid-in-kind</t>
        </is>
      </c>
      <c r="H4" s="5" t="n">
        <v>3750</v>
      </c>
      <c r="J4" s="5" t="n">
        <v>3750</v>
      </c>
      <c r="P4" s="5" t="n">
        <v>15571000</v>
      </c>
      <c r="Q4" s="5" t="n">
        <v>3750000</v>
      </c>
      <c r="R4" s="5" t="n">
        <v>0</v>
      </c>
    </row>
    <row r="5">
      <c r="A5" s="4" t="inlineStr">
        <is>
          <t>Dividends, Preferred Stock, Paid-in-kind</t>
        </is>
      </c>
      <c r="D5" s="5" t="n">
        <v>3980</v>
      </c>
      <c r="E5" s="5" t="n">
        <v>3921</v>
      </c>
      <c r="F5" s="5" t="n">
        <v>3864</v>
      </c>
      <c r="G5" s="5" t="n">
        <v>3806</v>
      </c>
      <c r="P5" s="6" t="n">
        <v>15571</v>
      </c>
      <c r="Q5" s="6" t="n">
        <v>3750</v>
      </c>
    </row>
    <row r="6">
      <c r="A6" s="4" t="inlineStr">
        <is>
          <t>Common unitholders and general partner</t>
        </is>
      </c>
    </row>
    <row r="7">
      <c r="A7" s="3" t="inlineStr">
        <is>
          <t>Class of Stock [Line Items]</t>
        </is>
      </c>
    </row>
    <row r="8">
      <c r="A8" s="4" t="inlineStr">
        <is>
          <t>Distributions per common unit (in dollars per share)</t>
        </is>
      </c>
      <c r="D8" s="7" t="n">
        <v>0.45</v>
      </c>
      <c r="E8" s="7" t="n">
        <v>0.45</v>
      </c>
      <c r="F8" s="7" t="n">
        <v>0.45</v>
      </c>
      <c r="G8" s="7" t="n">
        <v>0.45</v>
      </c>
      <c r="H8" s="7" t="n">
        <v>0.45</v>
      </c>
      <c r="I8" s="7" t="n">
        <v>0.45</v>
      </c>
      <c r="J8" s="5" t="n">
        <v>0</v>
      </c>
      <c r="K8" s="7" t="n">
        <v>0.45</v>
      </c>
      <c r="L8" s="7" t="n">
        <v>0.45</v>
      </c>
      <c r="M8" s="7" t="n">
        <v>0.45</v>
      </c>
      <c r="N8" s="7" t="n">
        <v>0.45</v>
      </c>
      <c r="O8" s="7" t="n">
        <v>0.45</v>
      </c>
    </row>
    <row r="9">
      <c r="A9" s="4" t="inlineStr">
        <is>
          <t>Total distributions paid</t>
        </is>
      </c>
      <c r="P9" s="6" t="n">
        <v>22645000</v>
      </c>
      <c r="Q9" s="6" t="n">
        <v>16890000</v>
      </c>
      <c r="R9" s="6" t="n">
        <v>33150000</v>
      </c>
    </row>
    <row r="10">
      <c r="A10" s="4" t="inlineStr">
        <is>
          <t>Special Distribution Made to Limited Partner, Distributions Paid, Per Unit</t>
        </is>
      </c>
      <c r="C10" s="7" t="n">
        <v>0.85</v>
      </c>
    </row>
    <row r="11">
      <c r="A11" s="4" t="inlineStr">
        <is>
          <t>Common unitholders and general partner | Cash Distribution</t>
        </is>
      </c>
    </row>
    <row r="12">
      <c r="A12" s="3" t="inlineStr">
        <is>
          <t>Class of Stock [Line Items]</t>
        </is>
      </c>
    </row>
    <row r="13">
      <c r="A13" s="4" t="inlineStr">
        <is>
          <t>Total distributions paid</t>
        </is>
      </c>
      <c r="D13" s="5" t="n">
        <v>5672000</v>
      </c>
      <c r="E13" s="5" t="n">
        <v>5671000</v>
      </c>
      <c r="F13" s="5" t="n">
        <v>5672000</v>
      </c>
      <c r="G13" s="5" t="n">
        <v>5630000</v>
      </c>
      <c r="H13" s="5" t="n">
        <v>5630000</v>
      </c>
      <c r="I13" s="5" t="n">
        <v>5630000</v>
      </c>
      <c r="J13" s="5" t="n">
        <v>0</v>
      </c>
      <c r="K13" s="5" t="n">
        <v>5630000</v>
      </c>
      <c r="L13" s="5" t="n">
        <v>5630000</v>
      </c>
      <c r="M13" s="5" t="n">
        <v>5630000</v>
      </c>
      <c r="N13" s="5" t="n">
        <v>5630000</v>
      </c>
      <c r="O13" s="5" t="n">
        <v>5625000</v>
      </c>
    </row>
    <row r="14">
      <c r="A14" s="4" t="inlineStr">
        <is>
          <t>Partners Capital Account, Special Distribution</t>
        </is>
      </c>
      <c r="C14" s="5" t="n">
        <v>10635000</v>
      </c>
    </row>
    <row r="15">
      <c r="A15" s="4" t="inlineStr">
        <is>
          <t>Common unitholders and general partner | Special Tax Distribution</t>
        </is>
      </c>
    </row>
    <row r="16">
      <c r="A16" s="3" t="inlineStr">
        <is>
          <t>Class of Stock [Line Items]</t>
        </is>
      </c>
    </row>
    <row r="17">
      <c r="A17" s="4" t="inlineStr">
        <is>
          <t>Distributions per common unit (in dollars per share)</t>
        </is>
      </c>
      <c r="J17" s="5" t="n">
        <v>0</v>
      </c>
    </row>
    <row r="18">
      <c r="A18" s="4" t="inlineStr">
        <is>
          <t>Total distributions paid</t>
        </is>
      </c>
      <c r="J18" s="5" t="n">
        <v>0</v>
      </c>
    </row>
    <row r="19">
      <c r="A19" s="4" t="inlineStr">
        <is>
          <t>Preferred Partner</t>
        </is>
      </c>
    </row>
    <row r="20">
      <c r="A20" s="3" t="inlineStr">
        <is>
          <t>Class of Stock [Line Items]</t>
        </is>
      </c>
    </row>
    <row r="21">
      <c r="A21" s="4" t="inlineStr">
        <is>
          <t>Distributions to common unitholders and general partner</t>
        </is>
      </c>
      <c r="P21" s="6" t="n">
        <v>15571000</v>
      </c>
      <c r="Q21" s="6" t="n">
        <v>26363000</v>
      </c>
      <c r="R21" s="6" t="n">
        <v>30000000</v>
      </c>
    </row>
    <row r="22">
      <c r="A22" s="4" t="inlineStr">
        <is>
          <t>Total distributions paid</t>
        </is>
      </c>
      <c r="P22" s="6" t="n">
        <v>31142000</v>
      </c>
      <c r="Q22" s="6" t="n">
        <v>30113000</v>
      </c>
      <c r="R22" s="6" t="n">
        <v>30000000</v>
      </c>
    </row>
    <row r="23">
      <c r="A23" s="4" t="inlineStr">
        <is>
          <t>Preferred Partner | Preferred Stock</t>
        </is>
      </c>
    </row>
    <row r="24">
      <c r="A24" s="3" t="inlineStr">
        <is>
          <t>Class of Stock [Line Items]</t>
        </is>
      </c>
    </row>
    <row r="25">
      <c r="A25" s="4" t="inlineStr">
        <is>
          <t>Distributions per common unit (in dollars per share)</t>
        </is>
      </c>
      <c r="B25" s="7" t="n">
        <v>15.45</v>
      </c>
      <c r="C25" s="5" t="n">
        <v>0</v>
      </c>
      <c r="D25" s="5" t="n">
        <v>15</v>
      </c>
      <c r="E25" s="5" t="n">
        <v>15</v>
      </c>
      <c r="F25" s="5" t="n">
        <v>15</v>
      </c>
      <c r="G25" s="5" t="n">
        <v>15</v>
      </c>
      <c r="H25" s="5" t="n">
        <v>15</v>
      </c>
      <c r="I25" s="5" t="n">
        <v>30</v>
      </c>
      <c r="J25" s="5" t="n">
        <v>15</v>
      </c>
      <c r="K25" s="5" t="n">
        <v>30</v>
      </c>
      <c r="L25" s="5" t="n">
        <v>30</v>
      </c>
      <c r="M25" s="5" t="n">
        <v>30</v>
      </c>
      <c r="N25" s="5" t="n">
        <v>30</v>
      </c>
      <c r="O25" s="5" t="n">
        <v>30</v>
      </c>
    </row>
    <row r="26">
      <c r="A26" s="4" t="inlineStr">
        <is>
          <t>Dividends, Preferred Stock, Cash</t>
        </is>
      </c>
      <c r="C26" s="5" t="n">
        <v>0</v>
      </c>
      <c r="D26" s="5" t="n">
        <v>3980000</v>
      </c>
      <c r="E26" s="5" t="n">
        <v>3921000</v>
      </c>
      <c r="F26" s="5" t="n">
        <v>3864000</v>
      </c>
      <c r="G26" s="5" t="n">
        <v>3806000</v>
      </c>
      <c r="H26" s="5" t="n">
        <v>3750000</v>
      </c>
      <c r="I26" s="5" t="n">
        <v>7500000</v>
      </c>
      <c r="J26" s="5" t="n">
        <v>3750000</v>
      </c>
      <c r="K26" s="5" t="n">
        <v>7500000</v>
      </c>
      <c r="L26" s="5" t="n">
        <v>7500000</v>
      </c>
      <c r="M26" s="5" t="n">
        <v>7500000</v>
      </c>
      <c r="N26" s="5" t="n">
        <v>7500000</v>
      </c>
      <c r="O26" s="5" t="n">
        <v>7500000</v>
      </c>
    </row>
    <row r="27">
      <c r="A27" s="4" t="inlineStr">
        <is>
          <t>PIK Redemption Payment</t>
        </is>
      </c>
      <c r="B27" s="5" t="n">
        <v>3863000</v>
      </c>
    </row>
    <row r="28">
      <c r="A28" s="4" t="inlineStr">
        <is>
          <t>General Partner</t>
        </is>
      </c>
    </row>
    <row r="29">
      <c r="A29" s="3" t="inlineStr">
        <is>
          <t>Class of Stock [Line Items]</t>
        </is>
      </c>
    </row>
    <row r="30">
      <c r="A30" s="4" t="inlineStr">
        <is>
          <t>Distributions to common unitholders and general partner</t>
        </is>
      </c>
      <c r="P30" s="6" t="n">
        <v>22645000</v>
      </c>
      <c r="Q30" s="6" t="n">
        <v>16890000</v>
      </c>
      <c r="R30" s="6" t="n">
        <v>33150000</v>
      </c>
    </row>
    <row r="31">
      <c r="A31" s="4" t="inlineStr">
        <is>
          <t>General Partner | Preferred Partner</t>
        </is>
      </c>
    </row>
    <row r="32">
      <c r="A32" s="3" t="inlineStr">
        <is>
          <t>Class of Stock [Line Items]</t>
        </is>
      </c>
    </row>
    <row r="33">
      <c r="A33" s="4" t="inlineStr">
        <is>
          <t>Total distributions paid</t>
        </is>
      </c>
      <c r="P33" s="6" t="n">
        <v>623000</v>
      </c>
      <c r="Q33" s="6" t="n">
        <v>602000</v>
      </c>
      <c r="R33" s="6" t="n">
        <v>600000</v>
      </c>
    </row>
    <row r="34">
      <c r="A34" s="4" t="inlineStr">
        <is>
          <t>General Partner | General Partner</t>
        </is>
      </c>
    </row>
    <row r="35">
      <c r="A35" s="3" t="inlineStr">
        <is>
          <t>Class of Stock [Line Items]</t>
        </is>
      </c>
    </row>
    <row r="36">
      <c r="A36" s="4" t="inlineStr">
        <is>
          <t>Total distributions paid</t>
        </is>
      </c>
      <c r="P36" s="5" t="n">
        <v>453000</v>
      </c>
      <c r="Q36" s="5" t="n">
        <v>338000</v>
      </c>
      <c r="R36" s="5" t="n">
        <v>663000</v>
      </c>
    </row>
  </sheetData>
  <mergeCells count="4">
    <mergeCell ref="A1:A2"/>
    <mergeCell ref="B1:C1"/>
    <mergeCell ref="D1:O1"/>
    <mergeCell ref="P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et Income (Loss) Per Common Unit (Details) - USD ($) $ / shares in Units, shares in Thousands, $ in Thousands</t>
        </is>
      </c>
      <c r="C1" s="2" t="inlineStr">
        <is>
          <t>Mar. 02, 2017</t>
        </is>
      </c>
      <c r="D1" s="2" t="inlineStr">
        <is>
          <t>Dec. 31, 2021</t>
        </is>
      </c>
      <c r="F1" s="2" t="inlineStr">
        <is>
          <t>Dec. 31, 2020</t>
        </is>
      </c>
      <c r="H1" s="2" t="inlineStr">
        <is>
          <t>Dec. 31, 2019</t>
        </is>
      </c>
    </row>
    <row r="2">
      <c r="A2" s="4" t="inlineStr">
        <is>
          <t>Net income (loss) attributable to common unitholders and the general partner</t>
        </is>
      </c>
      <c r="D2" s="5" t="n">
        <v>77293</v>
      </c>
      <c r="F2" s="5" t="n">
        <v>-115044</v>
      </c>
      <c r="H2" s="5" t="n">
        <v>-54458</v>
      </c>
    </row>
    <row r="3">
      <c r="A3" s="3" t="inlineStr">
        <is>
          <t>Allocation of net income:</t>
        </is>
      </c>
    </row>
    <row r="4">
      <c r="A4" s="4" t="inlineStr">
        <is>
          <t>Net income (loss) from continuing operations</t>
        </is>
      </c>
      <c r="D4" s="6" t="n">
        <v>108902</v>
      </c>
      <c r="F4" s="6" t="n">
        <v>-84819</v>
      </c>
      <c r="H4" s="6" t="n">
        <v>-25414</v>
      </c>
    </row>
    <row r="5">
      <c r="A5" s="4" t="inlineStr">
        <is>
          <t>Net income attributable to non-controlling interest</t>
        </is>
      </c>
      <c r="B5" s="4" t="inlineStr">
        <is>
          <t>[1]</t>
        </is>
      </c>
      <c r="H5" s="6" t="n">
        <v>0</v>
      </c>
    </row>
    <row r="6">
      <c r="A6" s="4" t="inlineStr">
        <is>
          <t>Less: income attributable to preferred unitholders</t>
        </is>
      </c>
      <c r="D6" s="6" t="n">
        <v>-31609</v>
      </c>
      <c r="F6" s="6" t="n">
        <v>-30225</v>
      </c>
      <c r="H6" s="6" t="n">
        <v>-30000</v>
      </c>
    </row>
    <row r="7">
      <c r="A7" s="4" t="inlineStr">
        <is>
          <t>Income (Loss) from Continuing Operations and Income Attributable to Preferred Unitholders, Including Portion Attributable to Noncontrolling Interest, Allocated to General Partner and Limited Partners</t>
        </is>
      </c>
      <c r="D7" s="6" t="n">
        <v>77293</v>
      </c>
      <c r="F7" s="6" t="n">
        <v>-115044</v>
      </c>
      <c r="H7" s="6" t="n">
        <v>-55414</v>
      </c>
    </row>
    <row r="8">
      <c r="A8" s="4" t="inlineStr">
        <is>
          <t>Add (less): net loss (income) from continuing operations attributable to the general partner</t>
        </is>
      </c>
      <c r="D8" s="6" t="n">
        <v>-1546</v>
      </c>
      <c r="F8" s="6" t="n">
        <v>2301</v>
      </c>
      <c r="H8" s="6" t="n">
        <v>1108</v>
      </c>
    </row>
    <row r="9">
      <c r="A9" s="4" t="inlineStr">
        <is>
          <t>Net income (loss) from continuing operations attributable to common unitholders</t>
        </is>
      </c>
      <c r="D9" s="6" t="n">
        <v>75747</v>
      </c>
      <c r="F9" s="6" t="n">
        <v>-112743</v>
      </c>
      <c r="H9" s="6" t="n">
        <v>-54306</v>
      </c>
    </row>
    <row r="10">
      <c r="A10" s="4" t="inlineStr">
        <is>
          <t>Income from discontinued operations</t>
        </is>
      </c>
      <c r="D10" s="6" t="n">
        <v>0</v>
      </c>
      <c r="F10" s="6" t="n">
        <v>0</v>
      </c>
      <c r="H10" s="6" t="n">
        <v>956</v>
      </c>
    </row>
    <row r="11">
      <c r="A11" s="4" t="inlineStr">
        <is>
          <t>Less: net income from discontinued operations attributable to the general partner</t>
        </is>
      </c>
      <c r="D11" s="6" t="n">
        <v>0</v>
      </c>
      <c r="F11" s="6" t="n">
        <v>0</v>
      </c>
      <c r="H11" s="6" t="n">
        <v>-19</v>
      </c>
    </row>
    <row r="12">
      <c r="A12" s="4" t="inlineStr">
        <is>
          <t>Net income from discontinued operations attributable to common unitholders</t>
        </is>
      </c>
      <c r="D12" s="6" t="n">
        <v>0</v>
      </c>
      <c r="F12" s="6" t="n">
        <v>0</v>
      </c>
      <c r="H12" s="6" t="n">
        <v>937</v>
      </c>
    </row>
    <row r="13">
      <c r="A13" s="4" t="inlineStr">
        <is>
          <t>Net income (loss)</t>
        </is>
      </c>
      <c r="D13" s="6" t="n">
        <v>108902</v>
      </c>
      <c r="E13" s="4" t="inlineStr">
        <is>
          <t>[2]</t>
        </is>
      </c>
      <c r="F13" s="6" t="n">
        <v>-84819</v>
      </c>
      <c r="G13" s="4" t="inlineStr">
        <is>
          <t>[1]</t>
        </is>
      </c>
      <c r="H13" s="6" t="n">
        <v>-24458</v>
      </c>
      <c r="I13" s="4" t="inlineStr">
        <is>
          <t>[1]</t>
        </is>
      </c>
    </row>
    <row r="14">
      <c r="A14" s="4" t="inlineStr">
        <is>
          <t>Net income attributable to the general partner</t>
        </is>
      </c>
      <c r="D14" s="6" t="n">
        <v>-1546</v>
      </c>
      <c r="F14" s="6" t="n">
        <v>2301</v>
      </c>
      <c r="H14" s="6" t="n">
        <v>1089</v>
      </c>
    </row>
    <row r="15">
      <c r="A15" s="4" t="inlineStr">
        <is>
          <t>Net income (loss) attributable to common unitholders</t>
        </is>
      </c>
      <c r="D15" s="5" t="n">
        <v>75747</v>
      </c>
      <c r="F15" s="5" t="n">
        <v>-112743</v>
      </c>
      <c r="H15" s="5" t="n">
        <v>-53369</v>
      </c>
    </row>
    <row r="16">
      <c r="A16" s="4" t="inlineStr">
        <is>
          <t>Weighted average common units—basic (in shares)</t>
        </is>
      </c>
      <c r="D16" s="6" t="n">
        <v>12337</v>
      </c>
      <c r="F16" s="6" t="n">
        <v>12261</v>
      </c>
      <c r="H16" s="6" t="n">
        <v>12260</v>
      </c>
    </row>
    <row r="17">
      <c r="A17" s="4" t="inlineStr">
        <is>
          <t>Basic net income (loss) from continuing operations per common unit</t>
        </is>
      </c>
      <c r="D17" s="7" t="n">
        <v>6.14</v>
      </c>
      <c r="F17" s="7" t="n">
        <v>-9.199999999999999</v>
      </c>
      <c r="H17" s="7" t="n">
        <v>-4.43</v>
      </c>
    </row>
    <row r="18">
      <c r="A18" s="4" t="inlineStr">
        <is>
          <t>Basic net income from discontinued operations per common unit</t>
        </is>
      </c>
      <c r="D18" s="6" t="n">
        <v>0</v>
      </c>
      <c r="F18" s="6" t="n">
        <v>0</v>
      </c>
      <c r="H18" s="8" t="n">
        <v>0.08</v>
      </c>
    </row>
    <row r="19">
      <c r="A19" s="4" t="inlineStr">
        <is>
          <t>Basic net income (loss) per common unit</t>
        </is>
      </c>
      <c r="D19" s="7" t="n">
        <v>6.14</v>
      </c>
      <c r="F19" s="7" t="n">
        <v>-9.199999999999999</v>
      </c>
      <c r="H19" s="7" t="n">
        <v>-4.35</v>
      </c>
    </row>
    <row r="20">
      <c r="A20" s="4" t="inlineStr">
        <is>
          <t>Dilutive effect of Preferred Units (in shares)</t>
        </is>
      </c>
      <c r="D20" s="6" t="n">
        <v>9604</v>
      </c>
      <c r="F20" s="6" t="n">
        <v>0</v>
      </c>
      <c r="H20" s="6" t="n">
        <v>0</v>
      </c>
    </row>
    <row r="21">
      <c r="A21" s="4" t="inlineStr">
        <is>
          <t>Dilutive effect of Warrants (in shares)</t>
        </is>
      </c>
      <c r="D21" s="6" t="n">
        <v>74</v>
      </c>
      <c r="F21" s="6" t="n">
        <v>0</v>
      </c>
      <c r="H21" s="6" t="n">
        <v>0</v>
      </c>
    </row>
    <row r="22">
      <c r="A22" s="4" t="inlineStr">
        <is>
          <t>Dilutive effect of unvested unit-based awards (in shares)</t>
        </is>
      </c>
      <c r="D22" s="6" t="n">
        <v>178</v>
      </c>
      <c r="F22" s="6" t="n">
        <v>0</v>
      </c>
      <c r="H22" s="6" t="n">
        <v>0</v>
      </c>
    </row>
    <row r="23">
      <c r="A23" s="4" t="inlineStr">
        <is>
          <t>Weighted average common units—diluted (in shares)</t>
        </is>
      </c>
      <c r="D23" s="6" t="n">
        <v>22193</v>
      </c>
      <c r="F23" s="6" t="n">
        <v>12261</v>
      </c>
      <c r="H23" s="6" t="n">
        <v>12260</v>
      </c>
    </row>
    <row r="24">
      <c r="A24" s="4" t="inlineStr">
        <is>
          <t>Less: net income attributable to preferred unitholders</t>
        </is>
      </c>
      <c r="D24" s="5" t="n">
        <v>0</v>
      </c>
      <c r="F24" s="5" t="n">
        <v>-30225</v>
      </c>
      <c r="H24" s="5" t="n">
        <v>-30000</v>
      </c>
    </row>
    <row r="25">
      <c r="A25" s="4" t="inlineStr">
        <is>
          <t>Diluted net income (loss) from continuing operations attributable to common unitholders and general partner</t>
        </is>
      </c>
      <c r="D25" s="6" t="n">
        <v>108902</v>
      </c>
      <c r="F25" s="6" t="n">
        <v>-115044</v>
      </c>
      <c r="H25" s="6" t="n">
        <v>-55414</v>
      </c>
    </row>
    <row r="26">
      <c r="A26" s="4" t="inlineStr">
        <is>
          <t>Add (less): net loss (income) from continuing operations attributable to the general partner</t>
        </is>
      </c>
      <c r="D26" s="6" t="n">
        <v>-2178</v>
      </c>
      <c r="F26" s="6" t="n">
        <v>2301</v>
      </c>
      <c r="H26" s="6" t="n">
        <v>1108</v>
      </c>
    </row>
    <row r="27">
      <c r="A27" s="4" t="inlineStr">
        <is>
          <t>Diluted net income (loss) from continuing operations attributable to common unitholders</t>
        </is>
      </c>
      <c r="D27" s="6" t="n">
        <v>106724</v>
      </c>
      <c r="F27" s="6" t="n">
        <v>-112743</v>
      </c>
      <c r="H27" s="6" t="n">
        <v>-54306</v>
      </c>
    </row>
    <row r="28">
      <c r="A28" s="4" t="inlineStr">
        <is>
          <t>Diluted net income from discontinued operations attributable to common unitholders</t>
        </is>
      </c>
      <c r="D28" s="6" t="n">
        <v>0</v>
      </c>
      <c r="F28" s="6" t="n">
        <v>0</v>
      </c>
      <c r="H28" s="6" t="n">
        <v>937</v>
      </c>
    </row>
    <row r="29">
      <c r="A29" s="4" t="inlineStr">
        <is>
          <t>Diluted net income (loss) attributable to common unitholders and general partner</t>
        </is>
      </c>
      <c r="D29" s="6" t="n">
        <v>108902</v>
      </c>
      <c r="F29" s="6" t="n">
        <v>-115044</v>
      </c>
      <c r="H29" s="6" t="n">
        <v>-54458</v>
      </c>
    </row>
    <row r="30">
      <c r="A30" s="4" t="inlineStr">
        <is>
          <t>Add (less): diluted net loss (income) attributable to the general partner</t>
        </is>
      </c>
      <c r="D30" s="6" t="n">
        <v>2178</v>
      </c>
      <c r="F30" s="6" t="n">
        <v>2301</v>
      </c>
      <c r="H30" s="6" t="n">
        <v>1089</v>
      </c>
    </row>
    <row r="31">
      <c r="A31" s="4" t="inlineStr">
        <is>
          <t>Diluted net income (loss) attributable to common unitholders</t>
        </is>
      </c>
      <c r="D31" s="5" t="n">
        <v>106724</v>
      </c>
      <c r="F31" s="5" t="n">
        <v>-112743</v>
      </c>
      <c r="H31" s="5" t="n">
        <v>-53369</v>
      </c>
    </row>
    <row r="32">
      <c r="A32" s="4" t="inlineStr">
        <is>
          <t>Diluted net income (loss) from continuing operations per common unit</t>
        </is>
      </c>
      <c r="D32" s="7" t="n">
        <v>4.81</v>
      </c>
      <c r="F32" s="7" t="n">
        <v>-9.199999999999999</v>
      </c>
      <c r="H32" s="7" t="n">
        <v>-4.43</v>
      </c>
    </row>
    <row r="33">
      <c r="A33" s="4" t="inlineStr">
        <is>
          <t>Diluted net income from discontinued operations per common unit</t>
        </is>
      </c>
      <c r="D33" s="6" t="n">
        <v>0</v>
      </c>
      <c r="F33" s="6" t="n">
        <v>0</v>
      </c>
      <c r="H33" s="8" t="n">
        <v>0.08</v>
      </c>
    </row>
    <row r="34">
      <c r="A34" s="4" t="inlineStr">
        <is>
          <t>Diluted net income (loss) per common unit</t>
        </is>
      </c>
      <c r="D34" s="7" t="n">
        <v>4.81</v>
      </c>
      <c r="F34" s="7" t="n">
        <v>-9.199999999999999</v>
      </c>
      <c r="H34" s="7" t="n">
        <v>-4.35</v>
      </c>
    </row>
    <row r="35">
      <c r="A35" s="4" t="inlineStr">
        <is>
          <t>Warrant Holders | Warrants at $22.81 Strike</t>
        </is>
      </c>
    </row>
    <row r="36">
      <c r="A36" s="4" t="inlineStr">
        <is>
          <t>Class of Warrant or Right, Warrants Issued</t>
        </is>
      </c>
      <c r="C36" s="6" t="n">
        <v>1750</v>
      </c>
      <c r="D36" s="6" t="n">
        <v>750</v>
      </c>
      <c r="F36" s="6" t="n">
        <v>1750</v>
      </c>
      <c r="H36" s="6" t="n">
        <v>1750</v>
      </c>
    </row>
    <row r="37">
      <c r="A37" s="4" t="inlineStr">
        <is>
          <t>Class of Warrant or Right, Exercise Price of Warrants or Rights</t>
        </is>
      </c>
      <c r="C37" s="7" t="n">
        <v>22.81</v>
      </c>
      <c r="D37" s="7" t="n">
        <v>22.81</v>
      </c>
      <c r="F37" s="7" t="n">
        <v>22.81</v>
      </c>
      <c r="H37" s="7" t="n">
        <v>22.81</v>
      </c>
    </row>
    <row r="38">
      <c r="A38" s="4" t="inlineStr">
        <is>
          <t>Warrant Holders | Warrants at $34.00 Strike</t>
        </is>
      </c>
    </row>
    <row r="39">
      <c r="A39" s="4" t="inlineStr">
        <is>
          <t>Class of Warrant or Right, Warrants Issued</t>
        </is>
      </c>
      <c r="C39" s="6" t="n">
        <v>2250</v>
      </c>
      <c r="D39" s="6" t="n">
        <v>2250</v>
      </c>
      <c r="F39" s="6" t="n">
        <v>2250</v>
      </c>
      <c r="H39" s="6" t="n">
        <v>2250</v>
      </c>
    </row>
    <row r="40">
      <c r="A40" s="4" t="inlineStr">
        <is>
          <t>Class of Warrant or Right, Exercise Price of Warrants or Rights</t>
        </is>
      </c>
      <c r="C40" s="5" t="n">
        <v>34</v>
      </c>
      <c r="D40" s="5" t="n">
        <v>34</v>
      </c>
      <c r="F40" s="5" t="n">
        <v>34</v>
      </c>
      <c r="H40" s="5" t="n">
        <v>34</v>
      </c>
    </row>
    <row r="41"/>
    <row r="42">
      <c r="A42" s="4" t="inlineStr">
        <is>
          <t>[1]</t>
        </is>
      </c>
      <c r="B42" s="4" t="inlineStr">
        <is>
          <t>Net loss includes $30.0 million of income attributable to preferred unitholders that accumulated during the period, of which $29.4 million is allocated to the common unitholders and $0.6 million is allocated to the general partner.</t>
        </is>
      </c>
    </row>
    <row r="43">
      <c r="A43" s="4" t="inlineStr">
        <is>
          <t>[2]</t>
        </is>
      </c>
      <c r="B43" s="4" t="inlineStr">
        <is>
          <t>Net loss includes $30.2 million of income attributable to preferred unitholders that accumulated during the period, of which $29.6 million is allocated to the common unitholders and $0.6 million is allocated to the general partner. (3) Net income includes $31.6 million of income attributable to preferred unitholders that accumulated during the period, of which $31.0 million is allocated to the common unitholders and $0.6 million is allocated to the general partner.</t>
        </is>
      </c>
    </row>
  </sheetData>
  <mergeCells count="7">
    <mergeCell ref="A1:B1"/>
    <mergeCell ref="D1:E1"/>
    <mergeCell ref="F1:G1"/>
    <mergeCell ref="H1:I1"/>
    <mergeCell ref="A41:H41"/>
    <mergeCell ref="B42:H42"/>
    <mergeCell ref="B43:H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 Information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2</v>
      </c>
    </row>
    <row r="5">
      <c r="A5" s="4" t="inlineStr">
        <is>
          <t>Gain on asset sales and disposals | $</t>
        </is>
      </c>
      <c r="B5" s="5" t="n">
        <v>245</v>
      </c>
      <c r="C5" s="5" t="n">
        <v>581</v>
      </c>
      <c r="D5" s="5" t="n">
        <v>6498</v>
      </c>
    </row>
    <row r="6">
      <c r="A6" s="4" t="inlineStr">
        <is>
          <t>Ciner Wyoming</t>
        </is>
      </c>
    </row>
    <row r="7">
      <c r="A7" s="3" t="inlineStr">
        <is>
          <t>Segment Reporting Information [Line Items]</t>
        </is>
      </c>
    </row>
    <row r="8">
      <c r="A8" s="4" t="inlineStr">
        <is>
          <t>Percentage of partnership interest owned (percent)</t>
        </is>
      </c>
      <c r="B8" s="4" t="inlineStr">
        <is>
          <t>49.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16119</v>
      </c>
      <c r="C4" s="5" t="n">
        <v>139739</v>
      </c>
      <c r="D4" s="5" t="n">
        <v>257437</v>
      </c>
    </row>
    <row r="5">
      <c r="A5" s="4" t="inlineStr">
        <is>
          <t>Gain on asset sales and disposals</t>
        </is>
      </c>
      <c r="B5" s="6" t="n">
        <v>245</v>
      </c>
      <c r="C5" s="6" t="n">
        <v>581</v>
      </c>
      <c r="D5" s="6" t="n">
        <v>6498</v>
      </c>
    </row>
    <row r="6">
      <c r="A6" s="4" t="inlineStr">
        <is>
          <t>Operating and maintenance expenses</t>
        </is>
      </c>
      <c r="B6" s="6" t="n">
        <v>27049</v>
      </c>
      <c r="C6" s="6" t="n">
        <v>24795</v>
      </c>
      <c r="D6" s="6" t="n">
        <v>32738</v>
      </c>
    </row>
    <row r="7">
      <c r="A7" s="4" t="inlineStr">
        <is>
          <t>Depreciation, depletion and amortization</t>
        </is>
      </c>
      <c r="B7" s="6" t="n">
        <v>19075</v>
      </c>
      <c r="C7" s="6" t="n">
        <v>9198</v>
      </c>
      <c r="D7" s="6" t="n">
        <v>14932</v>
      </c>
    </row>
    <row r="8">
      <c r="A8" s="4" t="inlineStr">
        <is>
          <t>General and administrative expenses</t>
        </is>
      </c>
      <c r="B8" s="6" t="n">
        <v>17360</v>
      </c>
      <c r="C8" s="6" t="n">
        <v>14293</v>
      </c>
      <c r="D8" s="6" t="n">
        <v>16730</v>
      </c>
    </row>
    <row r="9">
      <c r="A9" s="4" t="inlineStr">
        <is>
          <t>Asset impairments</t>
        </is>
      </c>
      <c r="B9" s="6" t="n">
        <v>5102</v>
      </c>
      <c r="C9" s="6" t="n">
        <v>135885</v>
      </c>
      <c r="D9" s="6" t="n">
        <v>148214</v>
      </c>
    </row>
    <row r="10">
      <c r="A10" s="4" t="inlineStr">
        <is>
          <t>Other expenses, net</t>
        </is>
      </c>
      <c r="B10" s="6" t="n">
        <v>38876</v>
      </c>
      <c r="C10" s="6" t="n">
        <v>40968</v>
      </c>
      <c r="D10" s="6" t="n">
        <v>76735</v>
      </c>
    </row>
    <row r="11">
      <c r="A11" s="4" t="inlineStr">
        <is>
          <t>Net income (loss) from continuing operations</t>
        </is>
      </c>
      <c r="B11" s="6" t="n">
        <v>108902</v>
      </c>
      <c r="C11" s="6" t="n">
        <v>-84819</v>
      </c>
      <c r="D11" s="6" t="n">
        <v>-25414</v>
      </c>
    </row>
    <row r="12">
      <c r="A12" s="4" t="inlineStr">
        <is>
          <t>Income from discontinued operations</t>
        </is>
      </c>
      <c r="B12" s="6" t="n">
        <v>0</v>
      </c>
      <c r="C12" s="6" t="n">
        <v>0</v>
      </c>
      <c r="D12" s="6" t="n">
        <v>956</v>
      </c>
    </row>
    <row r="13">
      <c r="A13" s="4" t="inlineStr">
        <is>
          <t>Total assets</t>
        </is>
      </c>
      <c r="B13" s="6" t="n">
        <v>953823</v>
      </c>
      <c r="C13" s="6" t="n">
        <v>921877</v>
      </c>
    </row>
    <row r="14">
      <c r="A14" s="4" t="inlineStr">
        <is>
          <t>Corporate and Financing</t>
        </is>
      </c>
    </row>
    <row r="15">
      <c r="A15" s="3" t="inlineStr">
        <is>
          <t>Segment Reporting Information [Line Items]</t>
        </is>
      </c>
    </row>
    <row r="16">
      <c r="A16" s="4" t="inlineStr">
        <is>
          <t>Revenues</t>
        </is>
      </c>
      <c r="B16" s="6" t="n">
        <v>0</v>
      </c>
      <c r="C16" s="6" t="n">
        <v>0</v>
      </c>
      <c r="D16" s="6" t="n">
        <v>0</v>
      </c>
    </row>
    <row r="17">
      <c r="A17" s="4" t="inlineStr">
        <is>
          <t>Gain on asset sales and disposals</t>
        </is>
      </c>
      <c r="B17" s="6" t="n">
        <v>0</v>
      </c>
      <c r="C17" s="6" t="n">
        <v>0</v>
      </c>
      <c r="D17" s="6" t="n">
        <v>0</v>
      </c>
    </row>
    <row r="18">
      <c r="A18" s="4" t="inlineStr">
        <is>
          <t>Operating and maintenance expenses</t>
        </is>
      </c>
      <c r="B18" s="6" t="n">
        <v>0</v>
      </c>
      <c r="C18" s="6" t="n">
        <v>0</v>
      </c>
      <c r="D18" s="6" t="n">
        <v>0</v>
      </c>
    </row>
    <row r="19">
      <c r="A19" s="4" t="inlineStr">
        <is>
          <t>Depreciation, depletion and amortization</t>
        </is>
      </c>
      <c r="B19" s="6" t="n">
        <v>0</v>
      </c>
      <c r="C19" s="6" t="n">
        <v>0</v>
      </c>
      <c r="D19" s="6" t="n">
        <v>0</v>
      </c>
    </row>
    <row r="20">
      <c r="A20" s="4" t="inlineStr">
        <is>
          <t>General and administrative expenses</t>
        </is>
      </c>
      <c r="B20" s="6" t="n">
        <v>17360</v>
      </c>
      <c r="C20" s="6" t="n">
        <v>14293</v>
      </c>
      <c r="D20" s="6" t="n">
        <v>16730</v>
      </c>
    </row>
    <row r="21">
      <c r="A21" s="4" t="inlineStr">
        <is>
          <t>Asset impairments</t>
        </is>
      </c>
      <c r="B21" s="6" t="n">
        <v>0</v>
      </c>
      <c r="C21" s="6" t="n">
        <v>0</v>
      </c>
      <c r="D21" s="6" t="n">
        <v>0</v>
      </c>
    </row>
    <row r="22">
      <c r="A22" s="4" t="inlineStr">
        <is>
          <t>Other expenses, net</t>
        </is>
      </c>
      <c r="B22" s="6" t="n">
        <v>38852</v>
      </c>
      <c r="C22" s="6" t="n">
        <v>40889</v>
      </c>
      <c r="D22" s="6" t="n">
        <v>76735</v>
      </c>
    </row>
    <row r="23">
      <c r="A23" s="4" t="inlineStr">
        <is>
          <t>Net income (loss) from continuing operations</t>
        </is>
      </c>
      <c r="B23" s="6" t="n">
        <v>-56212</v>
      </c>
      <c r="C23" s="6" t="n">
        <v>-55182</v>
      </c>
      <c r="D23" s="6" t="n">
        <v>-93465</v>
      </c>
    </row>
    <row r="24">
      <c r="A24" s="4" t="inlineStr">
        <is>
          <t>Income from discontinued operations</t>
        </is>
      </c>
      <c r="D24" s="6" t="n">
        <v>0</v>
      </c>
    </row>
    <row r="25">
      <c r="A25" s="4" t="inlineStr">
        <is>
          <t>Soda Ash | Operating Segments</t>
        </is>
      </c>
    </row>
    <row r="26">
      <c r="A26" s="3" t="inlineStr">
        <is>
          <t>Segment Reporting Information [Line Items]</t>
        </is>
      </c>
    </row>
    <row r="27">
      <c r="A27" s="4" t="inlineStr">
        <is>
          <t>Revenues</t>
        </is>
      </c>
      <c r="B27" s="6" t="n">
        <v>21871</v>
      </c>
      <c r="C27" s="6" t="n">
        <v>10728</v>
      </c>
      <c r="D27" s="6" t="n">
        <v>47089</v>
      </c>
    </row>
    <row r="28">
      <c r="A28" s="4" t="inlineStr">
        <is>
          <t>Gain on asset sales and disposals</t>
        </is>
      </c>
      <c r="B28" s="6" t="n">
        <v>0</v>
      </c>
      <c r="C28" s="6" t="n">
        <v>0</v>
      </c>
      <c r="D28" s="6" t="n">
        <v>0</v>
      </c>
    </row>
    <row r="29">
      <c r="A29" s="4" t="inlineStr">
        <is>
          <t>Operating and maintenance expenses</t>
        </is>
      </c>
      <c r="B29" s="6" t="n">
        <v>169</v>
      </c>
      <c r="C29" s="6" t="n">
        <v>185</v>
      </c>
      <c r="D29" s="6" t="n">
        <v>249</v>
      </c>
    </row>
    <row r="30">
      <c r="A30" s="4" t="inlineStr">
        <is>
          <t>Depreciation, depletion and amortization</t>
        </is>
      </c>
      <c r="B30" s="6" t="n">
        <v>0</v>
      </c>
      <c r="C30" s="6" t="n">
        <v>0</v>
      </c>
      <c r="D30" s="6" t="n">
        <v>0</v>
      </c>
    </row>
    <row r="31">
      <c r="A31" s="4" t="inlineStr">
        <is>
          <t>General and administrative expenses</t>
        </is>
      </c>
      <c r="B31" s="6" t="n">
        <v>0</v>
      </c>
      <c r="C31" s="6" t="n">
        <v>0</v>
      </c>
      <c r="D31" s="6" t="n">
        <v>0</v>
      </c>
    </row>
    <row r="32">
      <c r="A32" s="4" t="inlineStr">
        <is>
          <t>Asset impairments</t>
        </is>
      </c>
      <c r="B32" s="6" t="n">
        <v>0</v>
      </c>
      <c r="C32" s="6" t="n">
        <v>0</v>
      </c>
      <c r="D32" s="6" t="n">
        <v>0</v>
      </c>
    </row>
    <row r="33">
      <c r="A33" s="4" t="inlineStr">
        <is>
          <t>Other expenses, net</t>
        </is>
      </c>
      <c r="B33" s="6" t="n">
        <v>0</v>
      </c>
      <c r="C33" s="6" t="n">
        <v>0</v>
      </c>
      <c r="D33" s="6" t="n">
        <v>0</v>
      </c>
    </row>
    <row r="34">
      <c r="A34" s="4" t="inlineStr">
        <is>
          <t>Net income (loss) from continuing operations</t>
        </is>
      </c>
      <c r="B34" s="6" t="n">
        <v>21702</v>
      </c>
      <c r="C34" s="6" t="n">
        <v>10543</v>
      </c>
      <c r="D34" s="6" t="n">
        <v>46840</v>
      </c>
    </row>
    <row r="35">
      <c r="A35" s="4" t="inlineStr">
        <is>
          <t>Income from discontinued operations</t>
        </is>
      </c>
      <c r="D35" s="6" t="n">
        <v>0</v>
      </c>
    </row>
    <row r="36">
      <c r="A36" s="4" t="inlineStr">
        <is>
          <t>Mineral Rights | Operating Segments</t>
        </is>
      </c>
    </row>
    <row r="37">
      <c r="A37" s="3" t="inlineStr">
        <is>
          <t>Segment Reporting Information [Line Items]</t>
        </is>
      </c>
    </row>
    <row r="38">
      <c r="A38" s="4" t="inlineStr">
        <is>
          <t>Revenues</t>
        </is>
      </c>
      <c r="B38" s="6" t="n">
        <v>194248</v>
      </c>
      <c r="C38" s="6" t="n">
        <v>129011</v>
      </c>
      <c r="D38" s="6" t="n">
        <v>210348</v>
      </c>
    </row>
    <row r="39">
      <c r="A39" s="4" t="inlineStr">
        <is>
          <t>Gain on asset sales and disposals</t>
        </is>
      </c>
      <c r="B39" s="6" t="n">
        <v>245</v>
      </c>
      <c r="C39" s="6" t="n">
        <v>581</v>
      </c>
      <c r="D39" s="6" t="n">
        <v>6498</v>
      </c>
    </row>
    <row r="40">
      <c r="A40" s="4" t="inlineStr">
        <is>
          <t>Operating and maintenance expenses</t>
        </is>
      </c>
      <c r="B40" s="6" t="n">
        <v>26880</v>
      </c>
      <c r="C40" s="6" t="n">
        <v>24610</v>
      </c>
      <c r="D40" s="6" t="n">
        <v>32489</v>
      </c>
    </row>
    <row r="41">
      <c r="A41" s="4" t="inlineStr">
        <is>
          <t>Depreciation, depletion and amortization</t>
        </is>
      </c>
      <c r="B41" s="6" t="n">
        <v>19075</v>
      </c>
      <c r="C41" s="6" t="n">
        <v>9198</v>
      </c>
      <c r="D41" s="6" t="n">
        <v>14932</v>
      </c>
    </row>
    <row r="42">
      <c r="A42" s="4" t="inlineStr">
        <is>
          <t>General and administrative expenses</t>
        </is>
      </c>
      <c r="B42" s="6" t="n">
        <v>0</v>
      </c>
      <c r="C42" s="6" t="n">
        <v>0</v>
      </c>
      <c r="D42" s="6" t="n">
        <v>0</v>
      </c>
    </row>
    <row r="43">
      <c r="A43" s="4" t="inlineStr">
        <is>
          <t>Asset impairments</t>
        </is>
      </c>
      <c r="B43" s="6" t="n">
        <v>5102</v>
      </c>
      <c r="C43" s="6" t="n">
        <v>135885</v>
      </c>
      <c r="D43" s="6" t="n">
        <v>148214</v>
      </c>
    </row>
    <row r="44">
      <c r="A44" s="4" t="inlineStr">
        <is>
          <t>Other expenses, net</t>
        </is>
      </c>
      <c r="B44" s="6" t="n">
        <v>24</v>
      </c>
      <c r="C44" s="6" t="n">
        <v>79</v>
      </c>
      <c r="D44" s="6" t="n">
        <v>0</v>
      </c>
    </row>
    <row r="45">
      <c r="A45" s="4" t="inlineStr">
        <is>
          <t>Net income (loss) from continuing operations</t>
        </is>
      </c>
      <c r="B45" s="6" t="n">
        <v>143412</v>
      </c>
      <c r="C45" s="6" t="n">
        <v>-40180</v>
      </c>
      <c r="D45" s="6" t="n">
        <v>21211</v>
      </c>
    </row>
    <row r="46">
      <c r="A46" s="4" t="inlineStr">
        <is>
          <t>Income from discontinued operations</t>
        </is>
      </c>
      <c r="D46" s="5" t="n">
        <v>0</v>
      </c>
    </row>
    <row r="47">
      <c r="A47" s="4" t="inlineStr">
        <is>
          <t>Continuing Operations</t>
        </is>
      </c>
    </row>
    <row r="48">
      <c r="A48" s="3" t="inlineStr">
        <is>
          <t>Segment Reporting Information [Line Items]</t>
        </is>
      </c>
    </row>
    <row r="49">
      <c r="A49" s="4" t="inlineStr">
        <is>
          <t>Total assets</t>
        </is>
      </c>
      <c r="B49" s="6" t="n">
        <v>953823</v>
      </c>
      <c r="C49" s="6" t="n">
        <v>921877</v>
      </c>
    </row>
    <row r="50">
      <c r="A50" s="4" t="inlineStr">
        <is>
          <t>Continuing Operations | Corporate and Financing</t>
        </is>
      </c>
    </row>
    <row r="51">
      <c r="A51" s="3" t="inlineStr">
        <is>
          <t>Segment Reporting Information [Line Items]</t>
        </is>
      </c>
    </row>
    <row r="52">
      <c r="A52" s="4" t="inlineStr">
        <is>
          <t>Total assets</t>
        </is>
      </c>
      <c r="B52" s="6" t="n">
        <v>2240</v>
      </c>
      <c r="C52" s="6" t="n">
        <v>2858</v>
      </c>
    </row>
    <row r="53">
      <c r="A53" s="4" t="inlineStr">
        <is>
          <t>Continuing Operations | Soda Ash | Operating Segments</t>
        </is>
      </c>
    </row>
    <row r="54">
      <c r="A54" s="3" t="inlineStr">
        <is>
          <t>Segment Reporting Information [Line Items]</t>
        </is>
      </c>
    </row>
    <row r="55">
      <c r="A55" s="4" t="inlineStr">
        <is>
          <t>Total assets</t>
        </is>
      </c>
      <c r="B55" s="6" t="n">
        <v>276004</v>
      </c>
      <c r="C55" s="6" t="n">
        <v>262514</v>
      </c>
    </row>
    <row r="56">
      <c r="A56" s="4" t="inlineStr">
        <is>
          <t>Continuing Operations | Mineral Rights | Operating Segments</t>
        </is>
      </c>
    </row>
    <row r="57">
      <c r="A57" s="3" t="inlineStr">
        <is>
          <t>Segment Reporting Information [Line Items]</t>
        </is>
      </c>
    </row>
    <row r="58">
      <c r="A58" s="4" t="inlineStr">
        <is>
          <t>Total assets</t>
        </is>
      </c>
      <c r="B58" s="5" t="n">
        <v>675579</v>
      </c>
      <c r="C58" s="5" t="n">
        <v>6565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Equity Investment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Equity Method Investments</t>
        </is>
      </c>
      <c r="B4" s="5" t="n">
        <v>276004</v>
      </c>
      <c r="C4" s="5" t="n">
        <v>262514</v>
      </c>
    </row>
    <row r="5">
      <c r="A5" s="4" t="inlineStr">
        <is>
          <t>Comprehensive income from unconsolidated investment and other</t>
        </is>
      </c>
      <c r="B5" s="5" t="n">
        <v>2889</v>
      </c>
      <c r="C5" s="6" t="n">
        <v>2916</v>
      </c>
      <c r="D5" s="5" t="n">
        <v>868</v>
      </c>
    </row>
    <row r="6">
      <c r="A6" s="4" t="inlineStr">
        <is>
          <t>Weighted average useful life of assets (in years)</t>
        </is>
      </c>
      <c r="B6" s="4" t="inlineStr">
        <is>
          <t>27 years</t>
        </is>
      </c>
    </row>
    <row r="7">
      <c r="A7" s="4" t="inlineStr">
        <is>
          <t>Ciner Wyoming</t>
        </is>
      </c>
    </row>
    <row r="8">
      <c r="A8" s="3" t="inlineStr">
        <is>
          <t>Schedule of Equity Method Investments [Line Items]</t>
        </is>
      </c>
    </row>
    <row r="9">
      <c r="A9" s="4" t="inlineStr">
        <is>
          <t>Equity Method Investments</t>
        </is>
      </c>
      <c r="B9" s="5" t="n">
        <v>276004</v>
      </c>
      <c r="C9" s="6" t="n">
        <v>262514</v>
      </c>
      <c r="D9" s="6" t="n">
        <v>263080</v>
      </c>
      <c r="E9" s="5" t="n">
        <v>247051</v>
      </c>
    </row>
    <row r="10">
      <c r="A10" s="4" t="inlineStr">
        <is>
          <t>Income allocation to NRP’s equity interests</t>
        </is>
      </c>
      <c r="B10" s="6" t="n">
        <v>26979</v>
      </c>
      <c r="C10" s="6" t="n">
        <v>15205</v>
      </c>
      <c r="D10" s="6" t="n">
        <v>52016</v>
      </c>
    </row>
    <row r="11">
      <c r="A11" s="4" t="inlineStr">
        <is>
          <t>Amortization of basis difference</t>
        </is>
      </c>
      <c r="B11" s="6" t="n">
        <v>-5108</v>
      </c>
      <c r="C11" s="6" t="n">
        <v>-4477</v>
      </c>
      <c r="D11" s="6" t="n">
        <v>-4927</v>
      </c>
    </row>
    <row r="12">
      <c r="A12" s="4" t="inlineStr">
        <is>
          <t>Comprehensive income from unconsolidated investment and other</t>
        </is>
      </c>
      <c r="B12" s="6" t="n">
        <v>2889</v>
      </c>
      <c r="C12" s="6" t="n">
        <v>2916</v>
      </c>
      <c r="D12" s="6" t="n">
        <v>790</v>
      </c>
    </row>
    <row r="13">
      <c r="A13" s="4" t="inlineStr">
        <is>
          <t>Distribution</t>
        </is>
      </c>
      <c r="B13" s="5" t="n">
        <v>-11270</v>
      </c>
      <c r="C13" s="6" t="n">
        <v>-14210</v>
      </c>
      <c r="D13" s="6" t="n">
        <v>-31850</v>
      </c>
    </row>
    <row r="14">
      <c r="A14" s="4" t="inlineStr">
        <is>
          <t>Ciner Wyoming</t>
        </is>
      </c>
    </row>
    <row r="15">
      <c r="A15" s="3" t="inlineStr">
        <is>
          <t>Schedule of Equity Method Investments [Line Items]</t>
        </is>
      </c>
    </row>
    <row r="16">
      <c r="A16" s="4" t="inlineStr">
        <is>
          <t>Percentage of partnership interest owned (percent)</t>
        </is>
      </c>
      <c r="B16" s="4" t="inlineStr">
        <is>
          <t>49.00%</t>
        </is>
      </c>
    </row>
    <row r="17">
      <c r="A17" s="4" t="inlineStr">
        <is>
          <t>Reclassification of accumulated other comprehensive loss to income allocation</t>
        </is>
      </c>
      <c r="B17" s="5" t="n">
        <v>0</v>
      </c>
      <c r="C17" s="6" t="n">
        <v>1700</v>
      </c>
      <c r="D17" s="5" t="n">
        <v>600</v>
      </c>
    </row>
    <row r="18">
      <c r="A18" s="4" t="inlineStr">
        <is>
          <t>Increase in fair value of property, plant and equipment</t>
        </is>
      </c>
      <c r="B18" s="5" t="n">
        <v>126300</v>
      </c>
      <c r="C18" s="5" t="n">
        <v>131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quity Investment - Schedule of Summarized Financial Information of Unaudited Financial Statements (Detail) - USD ($) $ in Thousands</t>
        </is>
      </c>
      <c r="B1" s="2" t="inlineStr">
        <is>
          <t>12 Months Ended</t>
        </is>
      </c>
    </row>
    <row r="2">
      <c r="B2" s="2" t="inlineStr">
        <is>
          <t>Dec. 31, 2021</t>
        </is>
      </c>
      <c r="D2" s="2" t="inlineStr">
        <is>
          <t>Dec. 31, 2020</t>
        </is>
      </c>
      <c r="F2" s="2" t="inlineStr">
        <is>
          <t>Dec. 31, 2019</t>
        </is>
      </c>
    </row>
    <row r="3">
      <c r="A3" s="3" t="inlineStr">
        <is>
          <t>Schedule of Equity Method Investments [Line Items]</t>
        </is>
      </c>
    </row>
    <row r="4">
      <c r="A4" s="4" t="inlineStr">
        <is>
          <t>Current assets</t>
        </is>
      </c>
      <c r="B4" s="5" t="n">
        <v>162781</v>
      </c>
      <c r="D4" s="5" t="n">
        <v>117192</v>
      </c>
    </row>
    <row r="5">
      <c r="A5" s="4" t="inlineStr">
        <is>
          <t>Current liabilities</t>
        </is>
      </c>
      <c r="B5" s="6" t="n">
        <v>64385</v>
      </c>
      <c r="D5" s="6" t="n">
        <v>61372</v>
      </c>
    </row>
    <row r="6">
      <c r="A6" s="4" t="inlineStr">
        <is>
          <t>Revenues</t>
        </is>
      </c>
      <c r="B6" s="6" t="n">
        <v>216119</v>
      </c>
      <c r="D6" s="6" t="n">
        <v>139739</v>
      </c>
      <c r="F6" s="5" t="n">
        <v>257437</v>
      </c>
    </row>
    <row r="7">
      <c r="A7" s="4" t="inlineStr">
        <is>
          <t>Net income (loss)</t>
        </is>
      </c>
      <c r="B7" s="6" t="n">
        <v>108902</v>
      </c>
      <c r="C7" s="4" t="inlineStr">
        <is>
          <t>[1]</t>
        </is>
      </c>
      <c r="D7" s="6" t="n">
        <v>-84819</v>
      </c>
      <c r="E7" s="4" t="inlineStr">
        <is>
          <t>[2]</t>
        </is>
      </c>
      <c r="F7" s="6" t="n">
        <v>-24458</v>
      </c>
      <c r="G7" s="4" t="inlineStr">
        <is>
          <t>[2]</t>
        </is>
      </c>
    </row>
    <row r="8">
      <c r="A8" s="4" t="inlineStr">
        <is>
          <t>Ciner Wyoming</t>
        </is>
      </c>
    </row>
    <row r="9">
      <c r="A9" s="3" t="inlineStr">
        <is>
          <t>Schedule of Equity Method Investments [Line Items]</t>
        </is>
      </c>
    </row>
    <row r="10">
      <c r="A10" s="4" t="inlineStr">
        <is>
          <t>Current assets</t>
        </is>
      </c>
      <c r="B10" s="6" t="n">
        <v>206315</v>
      </c>
      <c r="D10" s="6" t="n">
        <v>164720</v>
      </c>
    </row>
    <row r="11">
      <c r="A11" s="4" t="inlineStr">
        <is>
          <t>Noncurrent assets</t>
        </is>
      </c>
      <c r="B11" s="6" t="n">
        <v>297210</v>
      </c>
      <c r="D11" s="6" t="n">
        <v>294008</v>
      </c>
    </row>
    <row r="12">
      <c r="A12" s="4" t="inlineStr">
        <is>
          <t>Current liabilities</t>
        </is>
      </c>
      <c r="B12" s="6" t="n">
        <v>73181</v>
      </c>
      <c r="D12" s="6" t="n">
        <v>55313</v>
      </c>
    </row>
    <row r="13">
      <c r="A13" s="4" t="inlineStr">
        <is>
          <t>Noncurrent liabilities</t>
        </is>
      </c>
      <c r="B13" s="6" t="n">
        <v>124749</v>
      </c>
      <c r="D13" s="6" t="n">
        <v>135776</v>
      </c>
    </row>
    <row r="14">
      <c r="A14" s="4" t="inlineStr">
        <is>
          <t>Revenues</t>
        </is>
      </c>
      <c r="B14" s="6" t="n">
        <v>540139</v>
      </c>
      <c r="D14" s="6" t="n">
        <v>392231</v>
      </c>
      <c r="F14" s="6" t="n">
        <v>522843</v>
      </c>
    </row>
    <row r="15">
      <c r="A15" s="4" t="inlineStr">
        <is>
          <t>Gross Profit</t>
        </is>
      </c>
      <c r="B15" s="6" t="n">
        <v>80550</v>
      </c>
      <c r="D15" s="6" t="n">
        <v>54838</v>
      </c>
      <c r="F15" s="6" t="n">
        <v>131712</v>
      </c>
    </row>
    <row r="16">
      <c r="A16" s="4" t="inlineStr">
        <is>
          <t>Net income (loss)</t>
        </is>
      </c>
      <c r="B16" s="5" t="n">
        <v>55059</v>
      </c>
      <c r="D16" s="5" t="n">
        <v>31030</v>
      </c>
      <c r="F16" s="5" t="n">
        <v>106155</v>
      </c>
    </row>
    <row r="17"/>
    <row r="18">
      <c r="A18" s="4" t="inlineStr">
        <is>
          <t>[1]</t>
        </is>
      </c>
      <c r="B18" s="4" t="inlineStr">
        <is>
          <t>Net loss includes $30.2 million of income attributable to preferred unitholders that accumulated during the period, of which $29.6 million is allocated to the common unitholders and $0.6 million is allocated to the general partner. (3) Net income includes $31.6 million of income attributable to preferred unitholders that accumulated during the period, of which $31.0 million is allocated to the common unitholders and $0.6 million is allocated to the general partner.</t>
        </is>
      </c>
    </row>
    <row r="19">
      <c r="A19" s="4" t="inlineStr">
        <is>
          <t>[2]</t>
        </is>
      </c>
      <c r="B19" s="4" t="inlineStr">
        <is>
          <t>Net loss includes $30.0 million of income attributable to preferred unitholders that accumulated during the period, of which $29.4 million is allocated to the common unitholders and $0.6 million is allocated to the general partner.</t>
        </is>
      </c>
    </row>
  </sheetData>
  <mergeCells count="8">
    <mergeCell ref="A1:A2"/>
    <mergeCell ref="B1:G1"/>
    <mergeCell ref="B2:C2"/>
    <mergeCell ref="D2:E2"/>
    <mergeCell ref="F2:G2"/>
    <mergeCell ref="A17:G17"/>
    <mergeCell ref="B18:G18"/>
    <mergeCell ref="B19:G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Net (Detail) - USD ($) $ in Thousands</t>
        </is>
      </c>
      <c r="B1" s="2" t="inlineStr">
        <is>
          <t>Dec. 31, 2021</t>
        </is>
      </c>
      <c r="C1" s="2" t="inlineStr">
        <is>
          <t>Dec. 31, 2020</t>
        </is>
      </c>
    </row>
    <row r="2">
      <c r="A2" s="3" t="inlineStr">
        <is>
          <t>Costs Incurred, Oil and Gas Property Acquisition, Exploration, and Development Activities [Line Items]</t>
        </is>
      </c>
    </row>
    <row r="3">
      <c r="A3" s="4" t="inlineStr">
        <is>
          <t>Carrying Value</t>
        </is>
      </c>
      <c r="B3" s="5" t="n">
        <v>704902</v>
      </c>
      <c r="C3" s="5" t="n">
        <v>820170</v>
      </c>
    </row>
    <row r="4">
      <c r="A4" s="4" t="inlineStr">
        <is>
          <t>Accumulated Depletion</t>
        </is>
      </c>
      <c r="B4" s="6" t="n">
        <v>-267205</v>
      </c>
      <c r="C4" s="6" t="n">
        <v>-359797</v>
      </c>
    </row>
    <row r="5">
      <c r="A5" s="4" t="inlineStr">
        <is>
          <t>Net Book Value</t>
        </is>
      </c>
      <c r="B5" s="6" t="n">
        <v>437697</v>
      </c>
      <c r="C5" s="6" t="n">
        <v>460373</v>
      </c>
    </row>
    <row r="6">
      <c r="A6" s="4" t="inlineStr">
        <is>
          <t>Coal properties</t>
        </is>
      </c>
    </row>
    <row r="7">
      <c r="A7" s="3" t="inlineStr">
        <is>
          <t>Costs Incurred, Oil and Gas Property Acquisition, Exploration, and Development Activities [Line Items]</t>
        </is>
      </c>
    </row>
    <row r="8">
      <c r="A8" s="4" t="inlineStr">
        <is>
          <t>Carrying Value</t>
        </is>
      </c>
      <c r="B8" s="6" t="n">
        <v>670650</v>
      </c>
      <c r="C8" s="6" t="n">
        <v>785623</v>
      </c>
    </row>
    <row r="9">
      <c r="A9" s="4" t="inlineStr">
        <is>
          <t>Accumulated Depletion</t>
        </is>
      </c>
      <c r="B9" s="6" t="n">
        <v>-253503</v>
      </c>
      <c r="C9" s="6" t="n">
        <v>-346773</v>
      </c>
    </row>
    <row r="10">
      <c r="A10" s="4" t="inlineStr">
        <is>
          <t>Net Book Value</t>
        </is>
      </c>
      <c r="B10" s="6" t="n">
        <v>417147</v>
      </c>
      <c r="C10" s="6" t="n">
        <v>438850</v>
      </c>
    </row>
    <row r="11">
      <c r="A11" s="4" t="inlineStr">
        <is>
          <t>Aggregates properties</t>
        </is>
      </c>
    </row>
    <row r="12">
      <c r="A12" s="3" t="inlineStr">
        <is>
          <t>Costs Incurred, Oil and Gas Property Acquisition, Exploration, and Development Activities [Line Items]</t>
        </is>
      </c>
    </row>
    <row r="13">
      <c r="A13" s="4" t="inlineStr">
        <is>
          <t>Carrying Value</t>
        </is>
      </c>
      <c r="B13" s="6" t="n">
        <v>8747</v>
      </c>
      <c r="C13" s="6" t="n">
        <v>9039</v>
      </c>
    </row>
    <row r="14">
      <c r="A14" s="4" t="inlineStr">
        <is>
          <t>Accumulated Depletion</t>
        </is>
      </c>
      <c r="B14" s="6" t="n">
        <v>-2975</v>
      </c>
      <c r="C14" s="6" t="n">
        <v>-2819</v>
      </c>
    </row>
    <row r="15">
      <c r="A15" s="4" t="inlineStr">
        <is>
          <t>Net Book Value</t>
        </is>
      </c>
      <c r="B15" s="6" t="n">
        <v>5772</v>
      </c>
      <c r="C15" s="6" t="n">
        <v>6220</v>
      </c>
    </row>
    <row r="16">
      <c r="A16" s="4" t="inlineStr">
        <is>
          <t>Oil and gas royalty properties</t>
        </is>
      </c>
    </row>
    <row r="17">
      <c r="A17" s="3" t="inlineStr">
        <is>
          <t>Costs Incurred, Oil and Gas Property Acquisition, Exploration, and Development Activities [Line Items]</t>
        </is>
      </c>
    </row>
    <row r="18">
      <c r="A18" s="4" t="inlineStr">
        <is>
          <t>Carrying Value</t>
        </is>
      </c>
      <c r="B18" s="6" t="n">
        <v>12354</v>
      </c>
      <c r="C18" s="6" t="n">
        <v>12354</v>
      </c>
    </row>
    <row r="19">
      <c r="A19" s="4" t="inlineStr">
        <is>
          <t>Accumulated Depletion</t>
        </is>
      </c>
      <c r="B19" s="6" t="n">
        <v>-9115</v>
      </c>
      <c r="C19" s="6" t="n">
        <v>-8593</v>
      </c>
    </row>
    <row r="20">
      <c r="A20" s="4" t="inlineStr">
        <is>
          <t>Net Book Value</t>
        </is>
      </c>
      <c r="B20" s="6" t="n">
        <v>3239</v>
      </c>
      <c r="C20" s="6" t="n">
        <v>3761</v>
      </c>
    </row>
    <row r="21">
      <c r="A21" s="4" t="inlineStr">
        <is>
          <t>Other</t>
        </is>
      </c>
    </row>
    <row r="22">
      <c r="A22" s="3" t="inlineStr">
        <is>
          <t>Costs Incurred, Oil and Gas Property Acquisition, Exploration, and Development Activities [Line Items]</t>
        </is>
      </c>
    </row>
    <row r="23">
      <c r="A23" s="4" t="inlineStr">
        <is>
          <t>Carrying Value</t>
        </is>
      </c>
      <c r="B23" s="6" t="n">
        <v>13151</v>
      </c>
      <c r="C23" s="6" t="n">
        <v>13154</v>
      </c>
    </row>
    <row r="24">
      <c r="A24" s="4" t="inlineStr">
        <is>
          <t>Accumulated Depletion</t>
        </is>
      </c>
      <c r="B24" s="6" t="n">
        <v>-1612</v>
      </c>
      <c r="C24" s="6" t="n">
        <v>-1612</v>
      </c>
    </row>
    <row r="25">
      <c r="A25" s="4" t="inlineStr">
        <is>
          <t>Net Book Value</t>
        </is>
      </c>
      <c r="B25" s="5" t="n">
        <v>11539</v>
      </c>
      <c r="C25" s="5" t="n">
        <v>11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ineral Rights, Net - Additional Information (Detail) - USD ($) $ in Thousands</t>
        </is>
      </c>
      <c r="B1" s="2" t="inlineStr">
        <is>
          <t>12 Months Ended</t>
        </is>
      </c>
    </row>
    <row r="2">
      <c r="B2" s="2" t="inlineStr">
        <is>
          <t>Dec. 31, 2021</t>
        </is>
      </c>
      <c r="C2" s="2" t="inlineStr">
        <is>
          <t>Dec. 31, 2020</t>
        </is>
      </c>
      <c r="D2" s="2" t="inlineStr">
        <is>
          <t>Dec. 31, 2019</t>
        </is>
      </c>
    </row>
    <row r="3">
      <c r="A3" s="4" t="inlineStr">
        <is>
          <t>Total depletion and amortization expense on mineral interests</t>
        </is>
      </c>
      <c r="B3" s="5" t="n">
        <v>17600</v>
      </c>
      <c r="C3" s="5" t="n">
        <v>8800</v>
      </c>
      <c r="D3" s="5" t="n">
        <v>12100</v>
      </c>
    </row>
    <row r="4">
      <c r="A4" s="4" t="inlineStr">
        <is>
          <t>Gain on asset sales and disposals</t>
        </is>
      </c>
      <c r="B4" s="6" t="n">
        <v>245</v>
      </c>
      <c r="C4" s="6" t="n">
        <v>581</v>
      </c>
      <c r="D4" s="6" t="n">
        <v>6498</v>
      </c>
    </row>
    <row r="5">
      <c r="A5" s="4" t="inlineStr">
        <is>
          <t>Mineral rights, net</t>
        </is>
      </c>
      <c r="B5" s="6" t="n">
        <v>437697</v>
      </c>
      <c r="C5" s="6" t="n">
        <v>460373</v>
      </c>
    </row>
    <row r="6">
      <c r="A6" s="4" t="inlineStr">
        <is>
          <t>Coal properties</t>
        </is>
      </c>
    </row>
    <row r="7">
      <c r="A7" s="4" t="inlineStr">
        <is>
          <t>Mineral rights, net</t>
        </is>
      </c>
      <c r="B7" s="6" t="n">
        <v>417147</v>
      </c>
      <c r="C7" s="6" t="n">
        <v>438850</v>
      </c>
    </row>
    <row r="8">
      <c r="A8" s="4" t="inlineStr">
        <is>
          <t>Oil and gas royalty properties</t>
        </is>
      </c>
    </row>
    <row r="9">
      <c r="A9" s="4" t="inlineStr">
        <is>
          <t>Mineral rights, net</t>
        </is>
      </c>
      <c r="B9" s="6" t="n">
        <v>3239</v>
      </c>
      <c r="C9" s="6" t="n">
        <v>3761</v>
      </c>
    </row>
    <row r="10">
      <c r="A10" s="4" t="inlineStr">
        <is>
          <t>Aggregates properties</t>
        </is>
      </c>
    </row>
    <row r="11">
      <c r="A11" s="4" t="inlineStr">
        <is>
          <t>Mineral rights, net</t>
        </is>
      </c>
      <c r="B11" s="5" t="n">
        <v>5772</v>
      </c>
      <c r="C11" s="5" t="n">
        <v>6220</v>
      </c>
    </row>
    <row r="12">
      <c r="A12" s="4" t="inlineStr">
        <is>
          <t>Mineral Rights | Reported Value Measurement</t>
        </is>
      </c>
    </row>
    <row r="13">
      <c r="A13" s="4" t="inlineStr">
        <is>
          <t>Mineral rights, net</t>
        </is>
      </c>
      <c r="D13"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65" customWidth="1" min="6" max="6"/>
    <col width="19" customWidth="1" min="7" max="7"/>
    <col width="16" customWidth="1" min="8" max="8"/>
    <col width="46" customWidth="1" min="9" max="9"/>
    <col width="51" customWidth="1" min="10" max="10"/>
    <col width="80" customWidth="1" min="11" max="11"/>
    <col width="25" customWidth="1" min="12" max="12"/>
    <col width="19" customWidth="1" min="13" max="13"/>
    <col width="37" customWidth="1" min="14" max="14"/>
    <col width="80" customWidth="1" min="15" max="15"/>
    <col width="16" customWidth="1" min="16" max="16"/>
    <col width="31" customWidth="1" min="17" max="17"/>
    <col width="39" customWidth="1" min="18" max="18"/>
    <col width="80" customWidth="1" min="19" max="19"/>
    <col width="18" customWidth="1" min="20" max="20"/>
    <col width="33" customWidth="1" min="21" max="21"/>
    <col width="36" customWidth="1" min="22" max="22"/>
    <col width="68" customWidth="1" min="23" max="23"/>
  </cols>
  <sheetData>
    <row r="1">
      <c r="A1" s="1" t="inlineStr">
        <is>
          <t>Consolidated Statements of Partners' Capital - USD ($) shares in Thousands, $ in Thousands</t>
        </is>
      </c>
      <c r="C1" s="2" t="inlineStr">
        <is>
          <t>Total</t>
        </is>
      </c>
      <c r="D1" s="2" t="inlineStr">
        <is>
          <t>Cumulative Effect, Period of Adoption, Adjustment</t>
        </is>
      </c>
      <c r="E1" s="2" t="inlineStr">
        <is>
          <t>General Partner</t>
        </is>
      </c>
      <c r="F1" s="2" t="inlineStr">
        <is>
          <t>General PartnerCumulative Effect, Period of Adoption, Adjustment</t>
        </is>
      </c>
      <c r="G1" s="2" t="inlineStr">
        <is>
          <t>Common Unitholders</t>
        </is>
      </c>
      <c r="H1" s="2" t="inlineStr">
        <is>
          <t>Warrant Holders</t>
        </is>
      </c>
      <c r="I1" s="2" t="inlineStr">
        <is>
          <t>Accumulated Other Comprehensive Income (Loss)</t>
        </is>
      </c>
      <c r="J1" s="2" t="inlineStr">
        <is>
          <t>Partners Capital Excluding Noncontrolling Interest</t>
        </is>
      </c>
      <c r="K1" s="2" t="inlineStr">
        <is>
          <t>Partners Capital Excluding Noncontrolling InterestCumulative Effect, Period of Adoption, Adjustment</t>
        </is>
      </c>
      <c r="L1" s="2" t="inlineStr">
        <is>
          <t>Non-Controlling Interest</t>
        </is>
      </c>
      <c r="M1" s="2" t="inlineStr">
        <is>
          <t>Common unitholders</t>
        </is>
      </c>
      <c r="N1" s="2" t="inlineStr">
        <is>
          <t>Common unitholdersCommon Unitholders</t>
        </is>
      </c>
      <c r="O1" s="2" t="inlineStr">
        <is>
          <t>Common unitholdersCommon UnitholdersCumulative Effect, Period of Adoption, Adjustment</t>
        </is>
      </c>
      <c r="P1" s="2" t="inlineStr">
        <is>
          <t>General Partner</t>
        </is>
      </c>
      <c r="Q1" s="2" t="inlineStr">
        <is>
          <t>General PartnerGeneral Partner</t>
        </is>
      </c>
      <c r="R1" s="2" t="inlineStr">
        <is>
          <t>Common unitholders and general partner</t>
        </is>
      </c>
      <c r="S1" s="2" t="inlineStr">
        <is>
          <t>Common unitholders and general partnerPartners Capital Excluding Noncontrolling Interest</t>
        </is>
      </c>
      <c r="T1" s="2" t="inlineStr">
        <is>
          <t>Preferred Partner</t>
        </is>
      </c>
      <c r="U1" s="2" t="inlineStr">
        <is>
          <t>Preferred PartnerGeneral Partner</t>
        </is>
      </c>
      <c r="V1" s="2" t="inlineStr">
        <is>
          <t>Preferred PartnerCommon Unitholders</t>
        </is>
      </c>
      <c r="W1" s="2" t="inlineStr">
        <is>
          <t>Preferred PartnerPartners Capital Excluding Noncontrolling Interest</t>
        </is>
      </c>
    </row>
    <row r="2">
      <c r="A2" s="4" t="inlineStr">
        <is>
          <t>Balance, beginning of period (in shares) at Dec. 31, 2018</t>
        </is>
      </c>
      <c r="G2" s="6" t="n">
        <v>12249</v>
      </c>
    </row>
    <row r="3">
      <c r="A3" s="4" t="inlineStr">
        <is>
          <t>Balance, beginning of period at Dec. 31, 2018</t>
        </is>
      </c>
      <c r="C3" s="5" t="n">
        <v>420546</v>
      </c>
      <c r="E3" s="5" t="n">
        <v>5014</v>
      </c>
      <c r="G3" s="5" t="n">
        <v>355113</v>
      </c>
      <c r="H3" s="5" t="n">
        <v>66816</v>
      </c>
      <c r="I3" s="5" t="n">
        <v>-3462</v>
      </c>
      <c r="J3" s="5" t="n">
        <v>423481</v>
      </c>
      <c r="L3" s="5" t="n">
        <v>-2935</v>
      </c>
    </row>
    <row r="4">
      <c r="A4" s="4" t="inlineStr">
        <is>
          <t>Net income (loss)</t>
        </is>
      </c>
      <c r="B4" s="4" t="inlineStr">
        <is>
          <t>[1]</t>
        </is>
      </c>
      <c r="E4" s="6" t="n">
        <v>-489</v>
      </c>
      <c r="G4" s="5" t="n">
        <v>-23969</v>
      </c>
      <c r="J4" s="6" t="n">
        <v>-24458</v>
      </c>
    </row>
    <row r="5">
      <c r="A5" s="4" t="inlineStr">
        <is>
          <t>Net income (loss)</t>
        </is>
      </c>
      <c r="B5" s="4" t="inlineStr">
        <is>
          <t>[1]</t>
        </is>
      </c>
      <c r="C5" s="6" t="n">
        <v>-24458</v>
      </c>
    </row>
    <row r="6">
      <c r="A6" s="4" t="inlineStr">
        <is>
          <t>Distributions to unitholders</t>
        </is>
      </c>
      <c r="N6" s="5" t="n">
        <v>-32487</v>
      </c>
      <c r="Q6" s="5" t="n">
        <v>-663</v>
      </c>
      <c r="R6" s="5" t="n">
        <v>-33150</v>
      </c>
      <c r="S6" s="5" t="n">
        <v>-33150</v>
      </c>
      <c r="T6" s="5" t="n">
        <v>-30000</v>
      </c>
      <c r="U6" s="5" t="n">
        <v>-600</v>
      </c>
      <c r="V6" s="5" t="n">
        <v>-29400</v>
      </c>
      <c r="W6" s="5" t="n">
        <v>-30000</v>
      </c>
    </row>
    <row r="7">
      <c r="A7" s="4" t="inlineStr">
        <is>
          <t>Partners' Capital Account, Unit-based Payment Arrangement, Number of Units</t>
        </is>
      </c>
      <c r="G7" s="6" t="n">
        <v>12</v>
      </c>
    </row>
    <row r="8">
      <c r="A8" s="4" t="inlineStr">
        <is>
          <t>Partners' Capital Account, Unit-based Payment Arrangement, Amount</t>
        </is>
      </c>
      <c r="C8" s="6" t="n">
        <v>486</v>
      </c>
      <c r="G8" s="5" t="n">
        <v>486</v>
      </c>
      <c r="J8" s="6" t="n">
        <v>486</v>
      </c>
    </row>
    <row r="9">
      <c r="A9" s="4" t="inlineStr">
        <is>
          <t>Partners' Capital Account, Unit-based Compensation, Amortization</t>
        </is>
      </c>
      <c r="C9" s="6" t="n">
        <v>1804</v>
      </c>
      <c r="G9" s="6" t="n">
        <v>1804</v>
      </c>
      <c r="J9" s="6" t="n">
        <v>1804</v>
      </c>
    </row>
    <row r="10">
      <c r="A10" s="4" t="inlineStr">
        <is>
          <t>Other Comprehensive Income (Loss), Net of Tax, Portion Attributable to Parent, Excluding General Partner Distributions</t>
        </is>
      </c>
      <c r="C10" s="6" t="n">
        <v>800</v>
      </c>
      <c r="E10" s="6" t="n">
        <v>8</v>
      </c>
      <c r="G10" s="5" t="n">
        <v>-76</v>
      </c>
      <c r="I10" s="6" t="n">
        <v>868</v>
      </c>
      <c r="J10" s="6" t="n">
        <v>800</v>
      </c>
      <c r="L10" s="6" t="n">
        <v>0</v>
      </c>
    </row>
    <row r="11">
      <c r="A11" s="4" t="inlineStr">
        <is>
          <t>Unit-based awards amortization and vesting</t>
        </is>
      </c>
      <c r="H11" s="6" t="n">
        <v>0</v>
      </c>
    </row>
    <row r="12">
      <c r="A12" s="4" t="inlineStr">
        <is>
          <t>Comprehensive income (loss) from unconsolidated investment and other</t>
        </is>
      </c>
      <c r="C12" s="6" t="n">
        <v>868</v>
      </c>
    </row>
    <row r="13">
      <c r="A13" s="4" t="inlineStr">
        <is>
          <t>Balance, end of period (in shares) at Dec. 31, 2019</t>
        </is>
      </c>
      <c r="G13" s="6" t="n">
        <v>12261</v>
      </c>
    </row>
    <row r="14">
      <c r="A14" s="4" t="inlineStr">
        <is>
          <t>Balance, end of period at Dec. 31, 2019</t>
        </is>
      </c>
      <c r="C14" s="6" t="n">
        <v>336028</v>
      </c>
      <c r="D14" s="5" t="n">
        <v>-3911</v>
      </c>
      <c r="E14" s="6" t="n">
        <v>3270</v>
      </c>
      <c r="F14" s="5" t="n">
        <v>-78</v>
      </c>
      <c r="G14" s="5" t="n">
        <v>271471</v>
      </c>
      <c r="H14" s="6" t="n">
        <v>66816</v>
      </c>
      <c r="I14" s="6" t="n">
        <v>-2594</v>
      </c>
      <c r="J14" s="6" t="n">
        <v>338963</v>
      </c>
      <c r="K14" s="5" t="n">
        <v>-3911</v>
      </c>
      <c r="L14" s="6" t="n">
        <v>-2935</v>
      </c>
      <c r="O14" s="5" t="n">
        <v>-3833</v>
      </c>
    </row>
    <row r="15">
      <c r="A15" s="4" t="inlineStr">
        <is>
          <t>Net Income (Loss) Attributable to Noncontrolling Interest</t>
        </is>
      </c>
      <c r="B15" s="4" t="inlineStr">
        <is>
          <t>[1]</t>
        </is>
      </c>
      <c r="C15" s="6" t="n">
        <v>0</v>
      </c>
    </row>
    <row r="16">
      <c r="A16" s="4" t="inlineStr">
        <is>
          <t>Income attributable to preferred unitholders</t>
        </is>
      </c>
      <c r="C16" s="6" t="n">
        <v>-30000</v>
      </c>
      <c r="M16" s="5" t="n">
        <v>29400</v>
      </c>
      <c r="P16" s="5" t="n">
        <v>600</v>
      </c>
    </row>
    <row r="17">
      <c r="A17" s="4" t="inlineStr">
        <is>
          <t>Net income (loss)</t>
        </is>
      </c>
      <c r="B17" s="4" t="inlineStr">
        <is>
          <t>[1]</t>
        </is>
      </c>
      <c r="E17" s="6" t="n">
        <v>-1696</v>
      </c>
      <c r="G17" s="6" t="n">
        <v>-83123</v>
      </c>
      <c r="J17" s="6" t="n">
        <v>-84819</v>
      </c>
    </row>
    <row r="18">
      <c r="A18" s="4" t="inlineStr">
        <is>
          <t>Net income (loss)</t>
        </is>
      </c>
      <c r="B18" s="4" t="inlineStr">
        <is>
          <t>[1]</t>
        </is>
      </c>
      <c r="C18" s="6" t="n">
        <v>-84819</v>
      </c>
      <c r="L18" s="6" t="n">
        <v>0</v>
      </c>
    </row>
    <row r="19">
      <c r="A19" s="4" t="inlineStr">
        <is>
          <t>Distributions to unitholders</t>
        </is>
      </c>
      <c r="N19" s="6" t="n">
        <v>-16552</v>
      </c>
      <c r="Q19" s="6" t="n">
        <v>-338</v>
      </c>
      <c r="R19" s="6" t="n">
        <v>-16890</v>
      </c>
      <c r="S19" s="6" t="n">
        <v>-16890</v>
      </c>
      <c r="T19" s="6" t="n">
        <v>-30113</v>
      </c>
      <c r="U19" s="6" t="n">
        <v>-602</v>
      </c>
      <c r="V19" s="6" t="n">
        <v>-29511</v>
      </c>
      <c r="W19" s="6" t="n">
        <v>-30113</v>
      </c>
    </row>
    <row r="20">
      <c r="A20" s="4" t="inlineStr">
        <is>
          <t>Partners' Capital Account, Unit-based Compensation, Amortization</t>
        </is>
      </c>
      <c r="G20" s="6" t="n">
        <v>3222</v>
      </c>
    </row>
    <row r="21">
      <c r="A21" s="4" t="inlineStr">
        <is>
          <t>Other Comprehensive Income (Loss), Net of Tax, Portion Attributable to Parent, Excluding General Partner Distributions</t>
        </is>
      </c>
      <c r="C21" s="6" t="n">
        <v>2916</v>
      </c>
      <c r="E21" s="6" t="n">
        <v>0</v>
      </c>
      <c r="G21" s="5" t="n">
        <v>0</v>
      </c>
      <c r="I21" s="6" t="n">
        <v>2916</v>
      </c>
      <c r="J21" s="6" t="n">
        <v>2916</v>
      </c>
      <c r="L21" s="6" t="n">
        <v>0</v>
      </c>
    </row>
    <row r="22">
      <c r="A22" s="4" t="inlineStr">
        <is>
          <t>Unit-based awards amortization and vesting</t>
        </is>
      </c>
      <c r="C22" s="6" t="n">
        <v>3222</v>
      </c>
      <c r="H22" s="6" t="n">
        <v>0</v>
      </c>
      <c r="J22" s="6" t="n">
        <v>3222</v>
      </c>
    </row>
    <row r="23">
      <c r="A23" s="4" t="inlineStr">
        <is>
          <t>Comprehensive income (loss) from unconsolidated investment and other</t>
        </is>
      </c>
      <c r="C23" s="6" t="n">
        <v>2916</v>
      </c>
    </row>
    <row r="24">
      <c r="A24" s="4" t="inlineStr">
        <is>
          <t>Balance, end of period (in shares) at Dec. 31, 2020</t>
        </is>
      </c>
      <c r="G24" s="6" t="n">
        <v>12261</v>
      </c>
    </row>
    <row r="25">
      <c r="A25" s="4" t="inlineStr">
        <is>
          <t>Balance, end of period at Dec. 31, 2020</t>
        </is>
      </c>
      <c r="C25" s="6" t="n">
        <v>204524</v>
      </c>
      <c r="E25" s="6" t="n">
        <v>459</v>
      </c>
      <c r="G25" s="5" t="n">
        <v>136927</v>
      </c>
      <c r="H25" s="6" t="n">
        <v>66816</v>
      </c>
      <c r="I25" s="6" t="n">
        <v>322</v>
      </c>
      <c r="J25" s="6" t="n">
        <v>204524</v>
      </c>
      <c r="L25" s="6" t="n">
        <v>0</v>
      </c>
    </row>
    <row r="26">
      <c r="A26" s="4" t="inlineStr">
        <is>
          <t>Income attributable to preferred unitholders</t>
        </is>
      </c>
      <c r="C26" s="6" t="n">
        <v>-30225</v>
      </c>
      <c r="M26" s="6" t="n">
        <v>29600</v>
      </c>
      <c r="P26" s="6" t="n">
        <v>600</v>
      </c>
    </row>
    <row r="27">
      <c r="A27" s="4" t="inlineStr">
        <is>
          <t>Noncontrolling Interest, Decrease from Redemptions or Purchase of Interests</t>
        </is>
      </c>
      <c r="C27" s="6" t="n">
        <v>-1909</v>
      </c>
      <c r="E27" s="6" t="n">
        <v>-97</v>
      </c>
      <c r="G27" s="6" t="n">
        <v>-4747</v>
      </c>
      <c r="J27" s="6" t="n">
        <v>-4844</v>
      </c>
      <c r="L27" s="6" t="n">
        <v>2935</v>
      </c>
    </row>
    <row r="28">
      <c r="A28" s="4" t="inlineStr">
        <is>
          <t>Net income (loss)</t>
        </is>
      </c>
      <c r="B28" s="4" t="inlineStr">
        <is>
          <t>[2]</t>
        </is>
      </c>
      <c r="E28" s="6" t="n">
        <v>2178</v>
      </c>
      <c r="G28" s="5" t="n">
        <v>106724</v>
      </c>
      <c r="J28" s="6" t="n">
        <v>108902</v>
      </c>
    </row>
    <row r="29">
      <c r="A29" s="4" t="inlineStr">
        <is>
          <t>Net income (loss)</t>
        </is>
      </c>
      <c r="B29" s="4" t="inlineStr">
        <is>
          <t>[2]</t>
        </is>
      </c>
      <c r="C29" s="6" t="n">
        <v>108902</v>
      </c>
      <c r="L29" s="6" t="n">
        <v>0</v>
      </c>
    </row>
    <row r="30">
      <c r="A30" s="4" t="inlineStr">
        <is>
          <t>Distributions to unitholders</t>
        </is>
      </c>
      <c r="N30" s="5" t="n">
        <v>-22192</v>
      </c>
      <c r="Q30" s="5" t="n">
        <v>-453</v>
      </c>
      <c r="R30" s="5" t="n">
        <v>-22645</v>
      </c>
      <c r="S30" s="5" t="n">
        <v>-22645</v>
      </c>
      <c r="T30" s="5" t="n">
        <v>-31142</v>
      </c>
      <c r="U30" s="6" t="n">
        <v>-623</v>
      </c>
      <c r="V30" s="5" t="n">
        <v>-30519</v>
      </c>
      <c r="W30" s="5" t="n">
        <v>-31142</v>
      </c>
    </row>
    <row r="31">
      <c r="A31" s="4" t="inlineStr">
        <is>
          <t>Partners' Capital Account, Unit-based Payment Arrangement, Number of Units</t>
        </is>
      </c>
      <c r="G31" s="6" t="n">
        <v>90</v>
      </c>
    </row>
    <row r="32">
      <c r="A32" s="4" t="inlineStr">
        <is>
          <t>Partners' Capital Account, Unit-based Payment Arrangement, Amount</t>
        </is>
      </c>
      <c r="C32" s="6" t="n">
        <v>0</v>
      </c>
      <c r="G32" s="5" t="n">
        <v>0</v>
      </c>
      <c r="J32" s="6" t="n">
        <v>0</v>
      </c>
    </row>
    <row r="33">
      <c r="A33" s="4" t="inlineStr">
        <is>
          <t>Partners' Capital Account, Unit-based Compensation, Amortization</t>
        </is>
      </c>
      <c r="C33" s="6" t="n">
        <v>2647</v>
      </c>
      <c r="G33" s="6" t="n">
        <v>2647</v>
      </c>
      <c r="J33" s="6" t="n">
        <v>2647</v>
      </c>
    </row>
    <row r="34">
      <c r="A34" s="4" t="inlineStr">
        <is>
          <t>Partners' Capital Account, Contributions</t>
        </is>
      </c>
      <c r="C34" s="6" t="n">
        <v>32</v>
      </c>
      <c r="J34" s="6" t="n">
        <v>32</v>
      </c>
      <c r="U34" s="6" t="n">
        <v>32</v>
      </c>
    </row>
    <row r="35">
      <c r="A35" s="4" t="inlineStr">
        <is>
          <t>Partners' Capital Account, Warrant Settlement</t>
        </is>
      </c>
      <c r="C35" s="6" t="n">
        <v>-9183</v>
      </c>
      <c r="G35" s="5" t="n">
        <v>9475</v>
      </c>
      <c r="H35" s="6" t="n">
        <v>-18852</v>
      </c>
      <c r="J35" s="6" t="n">
        <v>-9183</v>
      </c>
      <c r="U35" s="5" t="n">
        <v>194</v>
      </c>
    </row>
    <row r="36">
      <c r="A36" s="4" t="inlineStr">
        <is>
          <t>Other Comprehensive Income (Loss), Net of Tax, Portion Attributable to Parent, Excluding General Partner Distributions</t>
        </is>
      </c>
      <c r="C36" s="6" t="n">
        <v>2889</v>
      </c>
      <c r="I36" s="6" t="n">
        <v>2889</v>
      </c>
      <c r="J36" s="6" t="n">
        <v>2889</v>
      </c>
    </row>
    <row r="37">
      <c r="A37" s="4" t="inlineStr">
        <is>
          <t>Comprehensive income (loss) from unconsolidated investment and other</t>
        </is>
      </c>
      <c r="C37" s="6" t="n">
        <v>2889</v>
      </c>
    </row>
    <row r="38">
      <c r="A38" s="4" t="inlineStr">
        <is>
          <t>Balance, end of period (in shares) at Dec. 31, 2021</t>
        </is>
      </c>
      <c r="G38" s="6" t="n">
        <v>12351</v>
      </c>
    </row>
    <row r="39">
      <c r="A39" s="4" t="inlineStr">
        <is>
          <t>Balance, end of period at Dec. 31, 2021</t>
        </is>
      </c>
      <c r="C39" s="6" t="n">
        <v>256024</v>
      </c>
      <c r="E39" s="5" t="n">
        <v>1787</v>
      </c>
      <c r="G39" s="5" t="n">
        <v>203062</v>
      </c>
      <c r="H39" s="5" t="n">
        <v>47964</v>
      </c>
      <c r="I39" s="5" t="n">
        <v>3211</v>
      </c>
      <c r="J39" s="5" t="n">
        <v>256024</v>
      </c>
      <c r="L39" s="5" t="n">
        <v>0</v>
      </c>
    </row>
    <row r="40">
      <c r="A40" s="4" t="inlineStr">
        <is>
          <t>Income attributable to preferred unitholders</t>
        </is>
      </c>
      <c r="C40" s="5" t="n">
        <v>-31609</v>
      </c>
      <c r="M40" s="5" t="n">
        <v>-31000</v>
      </c>
      <c r="P40" s="5" t="n">
        <v>-600</v>
      </c>
    </row>
    <row r="41"/>
    <row r="42">
      <c r="A42" s="4" t="inlineStr">
        <is>
          <t>[1]</t>
        </is>
      </c>
      <c r="B42" s="4" t="inlineStr">
        <is>
          <t>Net loss includes $30.0 million of income attributable to preferred unitholders that accumulated during the period, of which $29.4 million is allocated to the common unitholders and $0.6 million is allocated to the general partner.</t>
        </is>
      </c>
    </row>
    <row r="43">
      <c r="A43" s="4" t="inlineStr">
        <is>
          <t>[2]</t>
        </is>
      </c>
      <c r="B43" s="4" t="inlineStr">
        <is>
          <t>Net loss includes $30.2 million of income attributable to preferred unitholders that accumulated during the period, of which $29.6 million is allocated to the common unitholders and $0.6 million is allocated to the general partner. (3) Net income includes $31.6 million of income attributable to preferred unitholders that accumulated during the period, of which $31.0 million is allocated to the common unitholders and $0.6 million is allocated to the general partner.</t>
        </is>
      </c>
    </row>
  </sheetData>
  <mergeCells count="4">
    <mergeCell ref="A1:B1"/>
    <mergeCell ref="A41:V41"/>
    <mergeCell ref="B42:V42"/>
    <mergeCell ref="B43:V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Rights, Net Schedule of Impairment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sset impairments</t>
        </is>
      </c>
      <c r="B4" s="5" t="n">
        <v>5102</v>
      </c>
      <c r="C4" s="5" t="n">
        <v>135885</v>
      </c>
      <c r="D4" s="5" t="n">
        <v>148214</v>
      </c>
    </row>
    <row r="5">
      <c r="A5" s="4" t="inlineStr">
        <is>
          <t>Carrying Value</t>
        </is>
      </c>
      <c r="B5" s="5" t="n">
        <v>704902</v>
      </c>
      <c r="C5" s="5" t="n">
        <v>820170</v>
      </c>
    </row>
    <row r="6">
      <c r="A6" s="4" t="inlineStr">
        <is>
          <t>Discount Rate</t>
        </is>
      </c>
      <c r="B6" s="4" t="inlineStr">
        <is>
          <t>15.00%</t>
        </is>
      </c>
      <c r="C6" s="4" t="inlineStr">
        <is>
          <t>15.00%</t>
        </is>
      </c>
    </row>
    <row r="7">
      <c r="A7" s="4" t="inlineStr">
        <is>
          <t>Coal Mineral Rights</t>
        </is>
      </c>
    </row>
    <row r="8">
      <c r="A8" s="3" t="inlineStr">
        <is>
          <t>Property, Plant and Equipment [Line Items]</t>
        </is>
      </c>
    </row>
    <row r="9">
      <c r="A9" s="4" t="inlineStr">
        <is>
          <t>Asset impairments</t>
        </is>
      </c>
      <c r="B9" s="5" t="n">
        <v>5015</v>
      </c>
      <c r="C9" s="5" t="n">
        <v>114302</v>
      </c>
      <c r="D9" s="6" t="n">
        <v>125806</v>
      </c>
    </row>
    <row r="10">
      <c r="A10" s="4" t="inlineStr">
        <is>
          <t>Carrying Value</t>
        </is>
      </c>
      <c r="B10" s="6" t="n">
        <v>670650</v>
      </c>
      <c r="C10" s="6" t="n">
        <v>785623</v>
      </c>
    </row>
    <row r="11">
      <c r="A11" s="4" t="inlineStr">
        <is>
          <t>Fair value of impaired assets</t>
        </is>
      </c>
      <c r="C11" s="6" t="n">
        <v>7200</v>
      </c>
    </row>
    <row r="12">
      <c r="A12" s="4" t="inlineStr">
        <is>
          <t>Aggregates properties</t>
        </is>
      </c>
    </row>
    <row r="13">
      <c r="A13" s="3" t="inlineStr">
        <is>
          <t>Property, Plant and Equipment [Line Items]</t>
        </is>
      </c>
    </row>
    <row r="14">
      <c r="A14" s="4" t="inlineStr">
        <is>
          <t>Asset impairments</t>
        </is>
      </c>
      <c r="B14" s="6" t="n">
        <v>87</v>
      </c>
      <c r="C14" s="6" t="n">
        <v>21583</v>
      </c>
      <c r="D14" s="6" t="n">
        <v>103</v>
      </c>
    </row>
    <row r="15">
      <c r="A15" s="4" t="inlineStr">
        <is>
          <t>Carrying Value</t>
        </is>
      </c>
      <c r="B15" s="6" t="n">
        <v>8747</v>
      </c>
      <c r="C15" s="6" t="n">
        <v>9039</v>
      </c>
    </row>
    <row r="16">
      <c r="A16" s="4" t="inlineStr">
        <is>
          <t>Mining Properties and Mineral Rights</t>
        </is>
      </c>
    </row>
    <row r="17">
      <c r="A17" s="3" t="inlineStr">
        <is>
          <t>Property, Plant and Equipment [Line Items]</t>
        </is>
      </c>
    </row>
    <row r="18">
      <c r="A18" s="4" t="inlineStr">
        <is>
          <t>Asset impairments</t>
        </is>
      </c>
      <c r="B18" s="5" t="n">
        <v>5102</v>
      </c>
      <c r="C18" s="6" t="n">
        <v>135885</v>
      </c>
      <c r="D18" s="5" t="n">
        <v>125909</v>
      </c>
    </row>
    <row r="19">
      <c r="A19" s="4" t="inlineStr">
        <is>
          <t>Fully Impaired | Coal Mineral Rights</t>
        </is>
      </c>
    </row>
    <row r="20">
      <c r="A20" s="3" t="inlineStr">
        <is>
          <t>Property, Plant and Equipment [Line Items]</t>
        </is>
      </c>
    </row>
    <row r="21">
      <c r="A21" s="4" t="inlineStr">
        <is>
          <t>Asset impairments</t>
        </is>
      </c>
      <c r="C21" s="6" t="n">
        <v>36000</v>
      </c>
    </row>
    <row r="22">
      <c r="A22" s="4" t="inlineStr">
        <is>
          <t>Partially Impaired | Coal Mineral Rights</t>
        </is>
      </c>
    </row>
    <row r="23">
      <c r="A23" s="3" t="inlineStr">
        <is>
          <t>Property, Plant and Equipment [Line Items]</t>
        </is>
      </c>
    </row>
    <row r="24">
      <c r="A24" s="4" t="inlineStr">
        <is>
          <t>Asset impairments</t>
        </is>
      </c>
      <c r="C24" s="6" t="n">
        <v>89800</v>
      </c>
    </row>
    <row r="25">
      <c r="A25" s="4" t="inlineStr">
        <is>
          <t>Coal Mineral Rights | Coal Mineral Rights</t>
        </is>
      </c>
    </row>
    <row r="26">
      <c r="A26" s="3" t="inlineStr">
        <is>
          <t>Property, Plant and Equipment [Line Items]</t>
        </is>
      </c>
    </row>
    <row r="27">
      <c r="A27" s="4" t="inlineStr">
        <is>
          <t>Carrying Value</t>
        </is>
      </c>
      <c r="C27" s="5" t="n">
        <v>9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Intangible Assets, Net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1300</v>
      </c>
      <c r="C4" s="5" t="n">
        <v>200</v>
      </c>
      <c r="D4" s="5" t="n">
        <v>2500</v>
      </c>
    </row>
    <row r="5">
      <c r="A5" s="4" t="inlineStr">
        <is>
          <t>Finite-Lived Intangible Assets, Gross</t>
        </is>
      </c>
      <c r="B5" s="6" t="n">
        <v>51353</v>
      </c>
      <c r="C5" s="6" t="n">
        <v>53878</v>
      </c>
    </row>
    <row r="6">
      <c r="A6" s="4" t="inlineStr">
        <is>
          <t>Less accumulated amortization</t>
        </is>
      </c>
      <c r="B6" s="6" t="n">
        <v>-35223</v>
      </c>
      <c r="C6" s="6" t="n">
        <v>-36419</v>
      </c>
    </row>
    <row r="7">
      <c r="A7" s="4" t="inlineStr">
        <is>
          <t>Total intangible assets, net</t>
        </is>
      </c>
      <c r="B7" s="5" t="n">
        <v>16130</v>
      </c>
      <c r="C7" s="5" t="n">
        <v>174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Estimated Amortization Expense (Detail) - USD ($) $ in Thousands</t>
        </is>
      </c>
      <c r="B1" s="2" t="inlineStr">
        <is>
          <t>12 Months Ended</t>
        </is>
      </c>
    </row>
    <row r="2">
      <c r="B2" s="2" t="inlineStr">
        <is>
          <t>Dec. 31, 2020</t>
        </is>
      </c>
      <c r="C2" s="2" t="inlineStr">
        <is>
          <t>Dec. 31, 2021</t>
        </is>
      </c>
    </row>
    <row r="3">
      <c r="A3" s="3" t="inlineStr">
        <is>
          <t>Goodwill and Intangible Assets Disclosure [Abstract]</t>
        </is>
      </c>
    </row>
    <row r="4">
      <c r="A4" s="4" t="inlineStr">
        <is>
          <t>2020</t>
        </is>
      </c>
      <c r="C4" s="5" t="n">
        <v>1127</v>
      </c>
    </row>
    <row r="5">
      <c r="A5" s="4" t="inlineStr">
        <is>
          <t>2021</t>
        </is>
      </c>
      <c r="C5" s="6" t="n">
        <v>1041</v>
      </c>
    </row>
    <row r="6">
      <c r="A6" s="4" t="inlineStr">
        <is>
          <t>2022</t>
        </is>
      </c>
      <c r="C6" s="6" t="n">
        <v>1238</v>
      </c>
    </row>
    <row r="7">
      <c r="A7" s="4" t="inlineStr">
        <is>
          <t>2023</t>
        </is>
      </c>
      <c r="C7" s="6" t="n">
        <v>1202</v>
      </c>
    </row>
    <row r="8">
      <c r="A8" s="4" t="inlineStr">
        <is>
          <t>2026</t>
        </is>
      </c>
      <c r="C8" s="5" t="n">
        <v>1202</v>
      </c>
    </row>
    <row r="9">
      <c r="A9" s="4" t="inlineStr">
        <is>
          <t>Noncontrolling Interest, Decrease from Redemptions or Purchase of Interests</t>
        </is>
      </c>
      <c r="B9" s="5" t="n">
        <v>19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Intangible Assets [Line Items]</t>
        </is>
      </c>
    </row>
    <row r="4">
      <c r="A4" s="4" t="inlineStr">
        <is>
          <t>Amortization expense</t>
        </is>
      </c>
      <c r="B4" s="5" t="n">
        <v>1300</v>
      </c>
      <c r="C4" s="5" t="n">
        <v>200</v>
      </c>
      <c r="D4" s="5" t="n">
        <v>2500</v>
      </c>
    </row>
    <row r="5">
      <c r="A5" s="4" t="inlineStr">
        <is>
          <t>Asset impairments</t>
        </is>
      </c>
      <c r="B5" s="6" t="n">
        <v>5102</v>
      </c>
      <c r="C5" s="6" t="n">
        <v>135885</v>
      </c>
      <c r="D5" s="6" t="n">
        <v>148214</v>
      </c>
    </row>
    <row r="6">
      <c r="A6" s="4" t="inlineStr">
        <is>
          <t>Coal properties</t>
        </is>
      </c>
    </row>
    <row r="7">
      <c r="A7" s="3" t="inlineStr">
        <is>
          <t>Intangible Assets [Line Items]</t>
        </is>
      </c>
    </row>
    <row r="8">
      <c r="A8" s="4" t="inlineStr">
        <is>
          <t>Asset impairments</t>
        </is>
      </c>
      <c r="B8" s="5" t="n">
        <v>5015</v>
      </c>
      <c r="C8" s="6" t="n">
        <v>114302</v>
      </c>
      <c r="D8" s="5" t="n">
        <v>125806</v>
      </c>
    </row>
    <row r="9">
      <c r="A9" s="4" t="inlineStr">
        <is>
          <t>Fair value of impaired assets</t>
        </is>
      </c>
      <c r="C9" s="5" t="n">
        <v>7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Debt (Detail) - USD ($) $ in Thousands</t>
        </is>
      </c>
      <c r="B1" s="2" t="inlineStr">
        <is>
          <t>Dec. 31, 2021</t>
        </is>
      </c>
      <c r="C1" s="2" t="inlineStr">
        <is>
          <t>Dec. 31, 2020</t>
        </is>
      </c>
    </row>
    <row r="2">
      <c r="A2" s="3" t="inlineStr">
        <is>
          <t>Debt Instrument [Line Items]</t>
        </is>
      </c>
    </row>
    <row r="3">
      <c r="A3" s="4" t="inlineStr">
        <is>
          <t>Carrying Value</t>
        </is>
      </c>
      <c r="B3" s="5" t="n">
        <v>438484</v>
      </c>
      <c r="C3" s="5" t="n">
        <v>477880</v>
      </c>
    </row>
    <row r="4">
      <c r="A4" s="4" t="inlineStr">
        <is>
          <t>Net unamortized debt issuance costs</t>
        </is>
      </c>
      <c r="B4" s="6" t="n">
        <v>-4939</v>
      </c>
      <c r="C4" s="6" t="n">
        <v>-6381</v>
      </c>
    </row>
    <row r="5">
      <c r="A5" s="4" t="inlineStr">
        <is>
          <t>Total debt</t>
        </is>
      </c>
      <c r="B5" s="6" t="n">
        <v>433545</v>
      </c>
      <c r="C5" s="6" t="n">
        <v>471499</v>
      </c>
    </row>
    <row r="6">
      <c r="A6" s="4" t="inlineStr">
        <is>
          <t>Less - current portion of long term debt</t>
        </is>
      </c>
      <c r="B6" s="6" t="n">
        <v>-39102</v>
      </c>
      <c r="C6" s="6" t="n">
        <v>-39055</v>
      </c>
    </row>
    <row r="7">
      <c r="A7" s="4" t="inlineStr">
        <is>
          <t>Long-term debt, net</t>
        </is>
      </c>
      <c r="B7" s="6" t="n">
        <v>394443</v>
      </c>
      <c r="C7" s="6" t="n">
        <v>432444</v>
      </c>
    </row>
    <row r="8">
      <c r="A8" s="4" t="inlineStr">
        <is>
          <t>NRP LP | 9.125% senior notes, with semi-annual interest payments in June and December, due June 2025 issued at par ("2025 Senior Notes")</t>
        </is>
      </c>
    </row>
    <row r="9">
      <c r="A9" s="3" t="inlineStr">
        <is>
          <t>Debt Instrument [Line Items]</t>
        </is>
      </c>
    </row>
    <row r="10">
      <c r="A10" s="4" t="inlineStr">
        <is>
          <t>Carrying Value</t>
        </is>
      </c>
      <c r="B10" s="5" t="n">
        <v>300000</v>
      </c>
      <c r="C10" s="6" t="n">
        <v>300000</v>
      </c>
    </row>
    <row r="11">
      <c r="A11" s="4" t="inlineStr">
        <is>
          <t>Interest rate</t>
        </is>
      </c>
      <c r="B11" s="4" t="inlineStr">
        <is>
          <t>9.125%</t>
        </is>
      </c>
    </row>
    <row r="12">
      <c r="A12" s="4" t="inlineStr">
        <is>
          <t>Opco | Revolving credit facility</t>
        </is>
      </c>
    </row>
    <row r="13">
      <c r="A13" s="3" t="inlineStr">
        <is>
          <t>Debt Instrument [Line Items]</t>
        </is>
      </c>
    </row>
    <row r="14">
      <c r="A14" s="4" t="inlineStr">
        <is>
          <t>Carrying Value</t>
        </is>
      </c>
      <c r="B14" s="5" t="n">
        <v>0</v>
      </c>
      <c r="C14" s="6" t="n">
        <v>0</v>
      </c>
    </row>
    <row r="15">
      <c r="A15" s="4" t="inlineStr">
        <is>
          <t>Line of Credit Facility, Remaining Borrowing Capacity</t>
        </is>
      </c>
      <c r="B15" s="6" t="n">
        <v>100000</v>
      </c>
      <c r="C15" s="6" t="n">
        <v>100000</v>
      </c>
    </row>
    <row r="16">
      <c r="A16" s="4" t="inlineStr">
        <is>
          <t>Opco | 5.55% with semi-annual interest payments in June and December, with annual principal payments in June, due June 2023</t>
        </is>
      </c>
    </row>
    <row r="17">
      <c r="A17" s="3" t="inlineStr">
        <is>
          <t>Debt Instrument [Line Items]</t>
        </is>
      </c>
    </row>
    <row r="18">
      <c r="A18" s="4" t="inlineStr">
        <is>
          <t>Carrying Value</t>
        </is>
      </c>
      <c r="B18" s="5" t="n">
        <v>4730</v>
      </c>
      <c r="C18" s="6" t="n">
        <v>7094</v>
      </c>
    </row>
    <row r="19">
      <c r="A19" s="4" t="inlineStr">
        <is>
          <t>Interest rate</t>
        </is>
      </c>
      <c r="B19" s="4" t="inlineStr">
        <is>
          <t>5.55%</t>
        </is>
      </c>
    </row>
    <row r="20">
      <c r="A20" s="4" t="inlineStr">
        <is>
          <t>Opco | 4.73% with semi-annual interest payments in June and December, with annual principal payments in December, due December 2023</t>
        </is>
      </c>
    </row>
    <row r="21">
      <c r="A21" s="3" t="inlineStr">
        <is>
          <t>Debt Instrument [Line Items]</t>
        </is>
      </c>
    </row>
    <row r="22">
      <c r="A22" s="4" t="inlineStr">
        <is>
          <t>Carrying Value</t>
        </is>
      </c>
      <c r="B22" s="5" t="n">
        <v>12008</v>
      </c>
      <c r="C22" s="6" t="n">
        <v>18013</v>
      </c>
    </row>
    <row r="23">
      <c r="A23" s="4" t="inlineStr">
        <is>
          <t>Interest rate</t>
        </is>
      </c>
      <c r="B23" s="4" t="inlineStr">
        <is>
          <t>4.73%</t>
        </is>
      </c>
    </row>
    <row r="24">
      <c r="A24" s="4" t="inlineStr">
        <is>
          <t>Opco | 5.82% with semi-annual interest payments in March and September, with annual principal payments in March, due March 2024</t>
        </is>
      </c>
    </row>
    <row r="25">
      <c r="A25" s="3" t="inlineStr">
        <is>
          <t>Debt Instrument [Line Items]</t>
        </is>
      </c>
    </row>
    <row r="26">
      <c r="A26" s="4" t="inlineStr">
        <is>
          <t>Carrying Value</t>
        </is>
      </c>
      <c r="B26" s="5" t="n">
        <v>38053</v>
      </c>
      <c r="C26" s="6" t="n">
        <v>50738</v>
      </c>
    </row>
    <row r="27">
      <c r="A27" s="4" t="inlineStr">
        <is>
          <t>Interest rate</t>
        </is>
      </c>
      <c r="B27" s="4" t="inlineStr">
        <is>
          <t>5.82%</t>
        </is>
      </c>
    </row>
    <row r="28">
      <c r="A28" s="4" t="inlineStr">
        <is>
          <t>Opco | 8.92% with semi-annual interest payments in March and September, with annual principal payments in March, due March 2024</t>
        </is>
      </c>
    </row>
    <row r="29">
      <c r="A29" s="3" t="inlineStr">
        <is>
          <t>Debt Instrument [Line Items]</t>
        </is>
      </c>
    </row>
    <row r="30">
      <c r="A30" s="4" t="inlineStr">
        <is>
          <t>Carrying Value</t>
        </is>
      </c>
      <c r="B30" s="5" t="n">
        <v>12035</v>
      </c>
      <c r="C30" s="6" t="n">
        <v>16047</v>
      </c>
    </row>
    <row r="31">
      <c r="A31" s="4" t="inlineStr">
        <is>
          <t>Interest rate</t>
        </is>
      </c>
      <c r="B31" s="4" t="inlineStr">
        <is>
          <t>8.92%</t>
        </is>
      </c>
    </row>
    <row r="32">
      <c r="A32" s="4" t="inlineStr">
        <is>
          <t>Opco | 5.03% with semi-annual interest payments in June and December, with annual principal payments in December, due December 2026</t>
        </is>
      </c>
    </row>
    <row r="33">
      <c r="A33" s="3" t="inlineStr">
        <is>
          <t>Debt Instrument [Line Items]</t>
        </is>
      </c>
    </row>
    <row r="34">
      <c r="A34" s="4" t="inlineStr">
        <is>
          <t>Carrying Value</t>
        </is>
      </c>
      <c r="B34" s="5" t="n">
        <v>57104</v>
      </c>
      <c r="C34" s="6" t="n">
        <v>68524</v>
      </c>
    </row>
    <row r="35">
      <c r="A35" s="4" t="inlineStr">
        <is>
          <t>Interest rate</t>
        </is>
      </c>
      <c r="B35" s="4" t="inlineStr">
        <is>
          <t>5.03%</t>
        </is>
      </c>
    </row>
    <row r="36">
      <c r="A36" s="4" t="inlineStr">
        <is>
          <t>Opco | 5.18% with semi-annual interest payments in June and December, with annual principal payments in December, due December 2026</t>
        </is>
      </c>
    </row>
    <row r="37">
      <c r="A37" s="3" t="inlineStr">
        <is>
          <t>Debt Instrument [Line Items]</t>
        </is>
      </c>
    </row>
    <row r="38">
      <c r="A38" s="4" t="inlineStr">
        <is>
          <t>Carrying Value</t>
        </is>
      </c>
      <c r="B38" s="5" t="n">
        <v>14554</v>
      </c>
      <c r="C38" s="6" t="n">
        <v>17464</v>
      </c>
    </row>
    <row r="39">
      <c r="A39" s="4" t="inlineStr">
        <is>
          <t>Interest rate</t>
        </is>
      </c>
      <c r="B39" s="4" t="inlineStr">
        <is>
          <t>5.18%</t>
        </is>
      </c>
    </row>
    <row r="40">
      <c r="A40" s="4" t="inlineStr">
        <is>
          <t>Opco | Total Opco Senior Notes</t>
        </is>
      </c>
    </row>
    <row r="41">
      <c r="A41" s="3" t="inlineStr">
        <is>
          <t>Debt Instrument [Line Items]</t>
        </is>
      </c>
    </row>
    <row r="42">
      <c r="A42" s="4" t="inlineStr">
        <is>
          <t>Carrying Value</t>
        </is>
      </c>
      <c r="B42" s="5" t="n">
        <v>138484</v>
      </c>
      <c r="C42" s="5" t="n">
        <v>1778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Redemption Premium</t>
        </is>
      </c>
      <c r="D4" s="5" t="n">
        <v>18100</v>
      </c>
    </row>
    <row r="5">
      <c r="A5" s="4" t="inlineStr">
        <is>
          <t>Write off of Deferred Debt Issuance Cost</t>
        </is>
      </c>
      <c r="D5" s="6" t="n">
        <v>10400</v>
      </c>
    </row>
    <row r="6">
      <c r="A6" s="4" t="inlineStr">
        <is>
          <t>Principal balance</t>
        </is>
      </c>
      <c r="B6" s="5" t="n">
        <v>438484</v>
      </c>
      <c r="C6" s="5" t="n">
        <v>477880</v>
      </c>
    </row>
    <row r="7">
      <c r="A7" s="4" t="inlineStr">
        <is>
          <t>Long-term Debt</t>
        </is>
      </c>
      <c r="B7" s="6" t="n">
        <v>433545</v>
      </c>
      <c r="C7" s="6" t="n">
        <v>471499</v>
      </c>
    </row>
    <row r="8">
      <c r="A8" s="4" t="inlineStr">
        <is>
          <t>Debt issuance cost capitalized</t>
        </is>
      </c>
      <c r="B8" s="5" t="n">
        <v>4939</v>
      </c>
      <c r="C8" s="6" t="n">
        <v>6381</v>
      </c>
    </row>
    <row r="9">
      <c r="A9" s="4" t="inlineStr">
        <is>
          <t>9.125% senior notes, with semi-annual interest payments in June and December, due June 2025 issued at par ("2025 Senior Notes") | Total Opco Senior Notes</t>
        </is>
      </c>
    </row>
    <row r="10">
      <c r="A10" s="3" t="inlineStr">
        <is>
          <t>Debt Instrument [Line Items]</t>
        </is>
      </c>
    </row>
    <row r="11">
      <c r="A11" s="4" t="inlineStr">
        <is>
          <t>Rate of senior notes</t>
        </is>
      </c>
      <c r="B11" s="4" t="inlineStr">
        <is>
          <t>9.125%</t>
        </is>
      </c>
    </row>
    <row r="12">
      <c r="A12" s="4" t="inlineStr">
        <is>
          <t>Debt Instrument Redemption Price At Change Of Control Event As Percentage Of Principal Amount</t>
        </is>
      </c>
      <c r="B12" s="4" t="inlineStr">
        <is>
          <t>101.00%</t>
        </is>
      </c>
    </row>
    <row r="13">
      <c r="A13" s="4" t="inlineStr">
        <is>
          <t>Ciner Wyoming</t>
        </is>
      </c>
    </row>
    <row r="14">
      <c r="A14" s="3" t="inlineStr">
        <is>
          <t>Debt Instrument [Line Items]</t>
        </is>
      </c>
    </row>
    <row r="15">
      <c r="A15" s="4" t="inlineStr">
        <is>
          <t>Percentage of partnership interest owned (percent)</t>
        </is>
      </c>
      <c r="B15" s="4" t="inlineStr">
        <is>
          <t>49.00%</t>
        </is>
      </c>
    </row>
    <row r="16">
      <c r="A16" s="4" t="inlineStr">
        <is>
          <t>Ciner Wyoming | Revolving credit facility</t>
        </is>
      </c>
    </row>
    <row r="17">
      <c r="A17" s="3" t="inlineStr">
        <is>
          <t>Debt Instrument [Line Items]</t>
        </is>
      </c>
    </row>
    <row r="18">
      <c r="A18" s="4" t="inlineStr">
        <is>
          <t>Percentage of partnership interest owned (percent)</t>
        </is>
      </c>
      <c r="B18" s="4" t="inlineStr">
        <is>
          <t>49.00%</t>
        </is>
      </c>
    </row>
    <row r="19">
      <c r="A19" s="4" t="inlineStr">
        <is>
          <t>NRP LP | 9.125% senior notes, with semi-annual interest payments in June and December, due June 2025 issued at par ("2025 Senior Notes")</t>
        </is>
      </c>
    </row>
    <row r="20">
      <c r="A20" s="3" t="inlineStr">
        <is>
          <t>Debt Instrument [Line Items]</t>
        </is>
      </c>
    </row>
    <row r="21">
      <c r="A21" s="4" t="inlineStr">
        <is>
          <t>Rate of senior notes</t>
        </is>
      </c>
      <c r="B21" s="4" t="inlineStr">
        <is>
          <t>9.125%</t>
        </is>
      </c>
    </row>
    <row r="22">
      <c r="A22" s="4" t="inlineStr">
        <is>
          <t>Principal balance</t>
        </is>
      </c>
      <c r="B22" s="5" t="n">
        <v>300000</v>
      </c>
      <c r="C22" s="6" t="n">
        <v>300000</v>
      </c>
    </row>
    <row r="23">
      <c r="A23" s="4" t="inlineStr">
        <is>
          <t>Opco</t>
        </is>
      </c>
    </row>
    <row r="24">
      <c r="A24" s="3" t="inlineStr">
        <is>
          <t>Debt Instrument [Line Items]</t>
        </is>
      </c>
    </row>
    <row r="25">
      <c r="A25" s="4" t="inlineStr">
        <is>
          <t>Ratio of consolidated EBITDDA to consolidated fixed charges</t>
        </is>
      </c>
      <c r="B25" s="9" t="n">
        <v>3.5</v>
      </c>
    </row>
    <row r="26">
      <c r="A26" s="4" t="inlineStr">
        <is>
          <t>Percentage of consolidated net tangible assets debt of subsidiaries not permitted to exceed</t>
        </is>
      </c>
      <c r="B26" s="4" t="inlineStr">
        <is>
          <t>10.00%</t>
        </is>
      </c>
    </row>
    <row r="27">
      <c r="A27" s="4" t="inlineStr">
        <is>
          <t>Opco | 8.92% with semi-annual interest payments in March and September, with annual principal payments in March, due March 2024</t>
        </is>
      </c>
    </row>
    <row r="28">
      <c r="A28" s="3" t="inlineStr">
        <is>
          <t>Debt Instrument [Line Items]</t>
        </is>
      </c>
    </row>
    <row r="29">
      <c r="A29" s="4" t="inlineStr">
        <is>
          <t>Rate of senior notes</t>
        </is>
      </c>
      <c r="B29" s="4" t="inlineStr">
        <is>
          <t>8.92%</t>
        </is>
      </c>
    </row>
    <row r="30">
      <c r="A30" s="4" t="inlineStr">
        <is>
          <t>Principal balance</t>
        </is>
      </c>
      <c r="B30" s="5" t="n">
        <v>12035</v>
      </c>
      <c r="C30" s="6" t="n">
        <v>16047</v>
      </c>
    </row>
    <row r="31">
      <c r="A31" s="4" t="inlineStr">
        <is>
          <t>Opco | Total Opco Senior Notes</t>
        </is>
      </c>
    </row>
    <row r="32">
      <c r="A32" s="3" t="inlineStr">
        <is>
          <t>Debt Instrument [Line Items]</t>
        </is>
      </c>
    </row>
    <row r="33">
      <c r="A33" s="4" t="inlineStr">
        <is>
          <t>Debt Instrument, Asset Sales Proceeds, Required to Repay Outstanding Debt, Percent</t>
        </is>
      </c>
      <c r="B33" s="4" t="inlineStr">
        <is>
          <t>25.00%</t>
        </is>
      </c>
    </row>
    <row r="34">
      <c r="A34" s="4" t="inlineStr">
        <is>
          <t>Principal balance</t>
        </is>
      </c>
      <c r="B34" s="5" t="n">
        <v>138484</v>
      </c>
      <c r="C34" s="6" t="n">
        <v>177880</v>
      </c>
    </row>
    <row r="35">
      <c r="A35" s="4" t="inlineStr">
        <is>
          <t>Principal payments on its senior notes</t>
        </is>
      </c>
      <c r="B35" s="5" t="n">
        <v>39400</v>
      </c>
      <c r="C35" s="6" t="n">
        <v>46200</v>
      </c>
      <c r="D35" s="6" t="n">
        <v>117400</v>
      </c>
    </row>
    <row r="36">
      <c r="A36" s="4" t="inlineStr">
        <is>
          <t>Proceeds from (Repayments of) Short-term Debt</t>
        </is>
      </c>
      <c r="D36" s="5" t="n">
        <v>49300</v>
      </c>
    </row>
    <row r="37">
      <c r="A37" s="4" t="inlineStr">
        <is>
          <t>Partnership leverage ratio</t>
        </is>
      </c>
      <c r="B37" s="8" t="n">
        <v>3.75</v>
      </c>
    </row>
    <row r="38">
      <c r="A38" s="4" t="inlineStr">
        <is>
          <t>Additional interest accrue</t>
        </is>
      </c>
      <c r="B38" s="4" t="inlineStr">
        <is>
          <t>2.00%</t>
        </is>
      </c>
    </row>
    <row r="39">
      <c r="A39" s="4" t="inlineStr">
        <is>
          <t>Opco | Revolving credit facility</t>
        </is>
      </c>
    </row>
    <row r="40">
      <c r="A40" s="3" t="inlineStr">
        <is>
          <t>Debt Instrument [Line Items]</t>
        </is>
      </c>
    </row>
    <row r="41">
      <c r="A41" s="4" t="inlineStr">
        <is>
          <t>Line of Credit Facility, Remaining Borrowing Capacity</t>
        </is>
      </c>
      <c r="B41" s="5" t="n">
        <v>100000</v>
      </c>
      <c r="C41" s="6" t="n">
        <v>100000</v>
      </c>
    </row>
    <row r="42">
      <c r="A42" s="4" t="inlineStr">
        <is>
          <t>Commitment fee (as a percent)</t>
        </is>
      </c>
      <c r="B42" s="4" t="inlineStr">
        <is>
          <t>0.50%</t>
        </is>
      </c>
    </row>
    <row r="43">
      <c r="A43" s="4" t="inlineStr">
        <is>
          <t>Distribution amount (in dollars per share)</t>
        </is>
      </c>
      <c r="B43" s="7" t="n">
        <v>0.45</v>
      </c>
    </row>
    <row r="44">
      <c r="A44" s="4" t="inlineStr">
        <is>
          <t>Ratio of consolidated EBITDDA to consolidated fixed charges</t>
        </is>
      </c>
      <c r="B44" s="9" t="n">
        <v>3.5</v>
      </c>
    </row>
    <row r="45">
      <c r="A45" s="4" t="inlineStr">
        <is>
          <t>Debt Instrument, Asset Sales Proceeds, Required to Repay Outstanding Debt, Percent</t>
        </is>
      </c>
      <c r="B45" s="4" t="inlineStr">
        <is>
          <t>75.00%</t>
        </is>
      </c>
    </row>
    <row r="46">
      <c r="A46" s="4" t="inlineStr">
        <is>
          <t>Debt Instrument, Collateral Amount</t>
        </is>
      </c>
      <c r="B46" s="5" t="n">
        <v>345000</v>
      </c>
      <c r="C46" s="6" t="n">
        <v>364500</v>
      </c>
    </row>
    <row r="47">
      <c r="A47" s="4" t="inlineStr">
        <is>
          <t>Principal balance</t>
        </is>
      </c>
      <c r="B47" s="5" t="n">
        <v>0</v>
      </c>
      <c r="C47" s="5" t="n">
        <v>0</v>
      </c>
    </row>
    <row r="48">
      <c r="A48" s="4" t="inlineStr">
        <is>
          <t>Opco | Maximum</t>
        </is>
      </c>
    </row>
    <row r="49">
      <c r="A49" s="3" t="inlineStr">
        <is>
          <t>Debt Instrument [Line Items]</t>
        </is>
      </c>
    </row>
    <row r="50">
      <c r="A50" s="4" t="inlineStr">
        <is>
          <t>Ratio of consolidated indebtedness to consolidated EBITDDA</t>
        </is>
      </c>
      <c r="B50" s="6" t="n">
        <v>4</v>
      </c>
    </row>
    <row r="51">
      <c r="A51" s="4" t="inlineStr">
        <is>
          <t>Opco | Federal Funds Rate [Member] | Revolving credit facility</t>
        </is>
      </c>
    </row>
    <row r="52">
      <c r="A52" s="3" t="inlineStr">
        <is>
          <t>Debt Instrument [Line Items]</t>
        </is>
      </c>
    </row>
    <row r="53">
      <c r="A53" s="4" t="inlineStr">
        <is>
          <t>Basis spread on variable rate (percent)</t>
        </is>
      </c>
      <c r="B53" s="4" t="inlineStr">
        <is>
          <t>0.50%</t>
        </is>
      </c>
    </row>
    <row r="54">
      <c r="A54" s="4" t="inlineStr">
        <is>
          <t>Opco | London Interbank Offered Rate (LIBOR) [Member] | Revolving credit facility</t>
        </is>
      </c>
    </row>
    <row r="55">
      <c r="A55" s="3" t="inlineStr">
        <is>
          <t>Debt Instrument [Line Items]</t>
        </is>
      </c>
    </row>
    <row r="56">
      <c r="A56" s="4" t="inlineStr">
        <is>
          <t>Basis spread on variable rate (percent)</t>
        </is>
      </c>
      <c r="B56" s="4" t="inlineStr">
        <is>
          <t>1.00%</t>
        </is>
      </c>
    </row>
    <row r="57">
      <c r="A57" s="4" t="inlineStr">
        <is>
          <t>Opco | London Interbank Offered Rate (LIBOR) [Member] | Maximum | Revolving Credit Facility Basis Spread Condition One [Member] | Revolving credit facility</t>
        </is>
      </c>
    </row>
    <row r="58">
      <c r="A58" s="3" t="inlineStr">
        <is>
          <t>Debt Instrument [Line Items]</t>
        </is>
      </c>
    </row>
    <row r="59">
      <c r="A59" s="4" t="inlineStr">
        <is>
          <t>Basis spread on variable rate (percent)</t>
        </is>
      </c>
      <c r="B59" s="4" t="inlineStr">
        <is>
          <t>3.50%</t>
        </is>
      </c>
    </row>
    <row r="60">
      <c r="A60" s="4" t="inlineStr">
        <is>
          <t>Opco | London Interbank Offered Rate (LIBOR) [Member] | Maximum | Revolving Credit Facility Basis Spread Condition Two [Member] | Revolving credit facility</t>
        </is>
      </c>
    </row>
    <row r="61">
      <c r="A61" s="3" t="inlineStr">
        <is>
          <t>Debt Instrument [Line Items]</t>
        </is>
      </c>
    </row>
    <row r="62">
      <c r="A62" s="4" t="inlineStr">
        <is>
          <t>Basis spread on variable rate (percent)</t>
        </is>
      </c>
      <c r="B62" s="4" t="inlineStr">
        <is>
          <t>4.50%</t>
        </is>
      </c>
    </row>
    <row r="63">
      <c r="A63" s="4" t="inlineStr">
        <is>
          <t>Opco | London Interbank Offered Rate (LIBOR) [Member] | Minimum | Revolving Credit Facility Basis Spread Condition One [Member] | Revolving credit facility</t>
        </is>
      </c>
    </row>
    <row r="64">
      <c r="A64" s="3" t="inlineStr">
        <is>
          <t>Debt Instrument [Line Items]</t>
        </is>
      </c>
    </row>
    <row r="65">
      <c r="A65" s="4" t="inlineStr">
        <is>
          <t>Basis spread on variable rate (percent)</t>
        </is>
      </c>
      <c r="B65" s="4" t="inlineStr">
        <is>
          <t>2.50%</t>
        </is>
      </c>
    </row>
    <row r="66">
      <c r="A66" s="4" t="inlineStr">
        <is>
          <t>Opco | London Interbank Offered Rate (LIBOR) [Member] | Minimum | Revolving Credit Facility Basis Spread Condition Two [Member] | Revolving credit facility</t>
        </is>
      </c>
    </row>
    <row r="67">
      <c r="A67" s="3" t="inlineStr">
        <is>
          <t>Debt Instrument [Line Items]</t>
        </is>
      </c>
    </row>
    <row r="68">
      <c r="A68" s="4" t="inlineStr">
        <is>
          <t>Basis spread on variable rate (percent)</t>
        </is>
      </c>
      <c r="B68" s="4" t="inlineStr">
        <is>
          <t>3.50%</t>
        </is>
      </c>
    </row>
    <row r="69">
      <c r="A69" s="4" t="inlineStr">
        <is>
          <t>Debt Instrument, Redemption, Period Two | 9.125% senior notes, with semi-annual interest payments in June and December, due June 2025 issued at par ("2025 Senior Notes") | Total Opco Senior Notes</t>
        </is>
      </c>
    </row>
    <row r="70">
      <c r="A70" s="3" t="inlineStr">
        <is>
          <t>Debt Instrument [Line Items]</t>
        </is>
      </c>
    </row>
    <row r="71">
      <c r="A71" s="4" t="inlineStr">
        <is>
          <t>Debt Instrument, Redemption Price, Percentage</t>
        </is>
      </c>
      <c r="B71" s="4" t="inlineStr">
        <is>
          <t>104.563%</t>
        </is>
      </c>
    </row>
    <row r="72">
      <c r="A72" s="4" t="inlineStr">
        <is>
          <t>Debt Instrument, Redemption, Period Two | 10.5% senior notes, with semi-annual interest payments in March and September, maturing March 2022 | Total Opco Senior Notes</t>
        </is>
      </c>
    </row>
    <row r="73">
      <c r="A73" s="3" t="inlineStr">
        <is>
          <t>Debt Instrument [Line Items]</t>
        </is>
      </c>
    </row>
    <row r="74">
      <c r="A74" s="4" t="inlineStr">
        <is>
          <t>Debt Instrument, Redemption Price, Percentage</t>
        </is>
      </c>
      <c r="D74" s="4" t="inlineStr">
        <is>
          <t>105.25%</t>
        </is>
      </c>
    </row>
    <row r="75">
      <c r="A75" s="4" t="inlineStr">
        <is>
          <t>Debt Instrument, Redemption, Period Three | 9.125% senior notes, with semi-annual interest payments in June and December, due June 2025 issued at par ("2025 Senior Notes") | Total Opco Senior Notes</t>
        </is>
      </c>
    </row>
    <row r="76">
      <c r="A76" s="3" t="inlineStr">
        <is>
          <t>Debt Instrument [Line Items]</t>
        </is>
      </c>
    </row>
    <row r="77">
      <c r="A77" s="4" t="inlineStr">
        <is>
          <t>Debt Instrument, Redemption Price, Percentage</t>
        </is>
      </c>
      <c r="B77" s="4" t="inlineStr">
        <is>
          <t>102.281%</t>
        </is>
      </c>
    </row>
    <row r="78">
      <c r="A78" s="4" t="inlineStr">
        <is>
          <t>Debt Instrument, Redemption, Period Four [Member] | 9.125% senior notes, with semi-annual interest payments in June and December, due June 2025 issued at par ("2025 Senior Notes") | Total Opco Senior Notes</t>
        </is>
      </c>
    </row>
    <row r="79">
      <c r="A79" s="3" t="inlineStr">
        <is>
          <t>Debt Instrument [Line Items]</t>
        </is>
      </c>
    </row>
    <row r="80">
      <c r="A80" s="4" t="inlineStr">
        <is>
          <t>Debt Instrument, Redemption Price, Percentage</t>
        </is>
      </c>
      <c r="B80" s="4" t="inlineStr">
        <is>
          <t>100.00%</t>
        </is>
      </c>
    </row>
    <row r="81">
      <c r="A81" s="4" t="inlineStr">
        <is>
          <t>Dividend at or Below $0.45 per Share [Member] | Opco | Revolving credit facility</t>
        </is>
      </c>
    </row>
    <row r="82">
      <c r="A82" s="3" t="inlineStr">
        <is>
          <t>Debt Instrument [Line Items]</t>
        </is>
      </c>
    </row>
    <row r="83">
      <c r="A83" s="4" t="inlineStr">
        <is>
          <t>Debt Instrument, Covenant, Maximum Leverage Ratio</t>
        </is>
      </c>
      <c r="B83" s="6" t="n">
        <v>4</v>
      </c>
    </row>
    <row r="84">
      <c r="A84" s="4" t="inlineStr">
        <is>
          <t>Dividend Above $0.45 per Share [Member] | Opco | Revolving credit facility</t>
        </is>
      </c>
    </row>
    <row r="85">
      <c r="A85" s="3" t="inlineStr">
        <is>
          <t>Debt Instrument [Line Items]</t>
        </is>
      </c>
    </row>
    <row r="86">
      <c r="A86" s="4" t="inlineStr">
        <is>
          <t>Debt Instrument, Covenant, Maximum Leverage Ratio</t>
        </is>
      </c>
      <c r="B86" s="6"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Net - Principal Payments Due (Detail) - USD ($) $ in Thousands</t>
        </is>
      </c>
      <c r="B1" s="2" t="inlineStr">
        <is>
          <t>Dec. 31, 2021</t>
        </is>
      </c>
      <c r="C1" s="2" t="inlineStr">
        <is>
          <t>Dec. 31, 2020</t>
        </is>
      </c>
    </row>
    <row r="2">
      <c r="A2" s="3" t="inlineStr">
        <is>
          <t>Debt Instrument [Line Items]</t>
        </is>
      </c>
    </row>
    <row r="3">
      <c r="A3" s="4" t="inlineStr">
        <is>
          <t>2020</t>
        </is>
      </c>
      <c r="B3" s="5" t="n">
        <v>39396</v>
      </c>
    </row>
    <row r="4">
      <c r="A4" s="4" t="inlineStr">
        <is>
          <t>2021</t>
        </is>
      </c>
      <c r="B4" s="6" t="n">
        <v>39396</v>
      </c>
    </row>
    <row r="5">
      <c r="A5" s="4" t="inlineStr">
        <is>
          <t>2022</t>
        </is>
      </c>
      <c r="B5" s="6" t="n">
        <v>31028</v>
      </c>
    </row>
    <row r="6">
      <c r="A6" s="4" t="inlineStr">
        <is>
          <t>2023</t>
        </is>
      </c>
      <c r="B6" s="6" t="n">
        <v>314332</v>
      </c>
    </row>
    <row r="7">
      <c r="A7" s="4" t="inlineStr">
        <is>
          <t>2024</t>
        </is>
      </c>
      <c r="B7" s="6" t="n">
        <v>14332</v>
      </c>
    </row>
    <row r="8">
      <c r="A8" s="4" t="inlineStr">
        <is>
          <t>Thereafter</t>
        </is>
      </c>
      <c r="B8" s="6" t="n">
        <v>0</v>
      </c>
    </row>
    <row r="9">
      <c r="A9" s="4" t="inlineStr">
        <is>
          <t>Principal Payments</t>
        </is>
      </c>
      <c r="B9" s="6" t="n">
        <v>438484</v>
      </c>
    </row>
    <row r="10">
      <c r="A10" s="4" t="inlineStr">
        <is>
          <t>Long-term Debt</t>
        </is>
      </c>
      <c r="B10" s="6" t="n">
        <v>433545</v>
      </c>
      <c r="C10" s="5" t="n">
        <v>471499</v>
      </c>
    </row>
    <row r="11">
      <c r="A11" s="4" t="inlineStr">
        <is>
          <t>NRP LP | Total Opco Senior Notes</t>
        </is>
      </c>
    </row>
    <row r="12">
      <c r="A12" s="3" t="inlineStr">
        <is>
          <t>Debt Instrument [Line Items]</t>
        </is>
      </c>
    </row>
    <row r="13">
      <c r="A13" s="4" t="inlineStr">
        <is>
          <t>2020</t>
        </is>
      </c>
      <c r="B13" s="6" t="n">
        <v>0</v>
      </c>
    </row>
    <row r="14">
      <c r="A14" s="4" t="inlineStr">
        <is>
          <t>2021</t>
        </is>
      </c>
      <c r="B14" s="6" t="n">
        <v>0</v>
      </c>
    </row>
    <row r="15">
      <c r="A15" s="4" t="inlineStr">
        <is>
          <t>2022</t>
        </is>
      </c>
      <c r="B15" s="6" t="n">
        <v>0</v>
      </c>
    </row>
    <row r="16">
      <c r="A16" s="4" t="inlineStr">
        <is>
          <t>2023</t>
        </is>
      </c>
      <c r="B16" s="6" t="n">
        <v>300000</v>
      </c>
    </row>
    <row r="17">
      <c r="A17" s="4" t="inlineStr">
        <is>
          <t>2024</t>
        </is>
      </c>
      <c r="B17" s="6" t="n">
        <v>0</v>
      </c>
    </row>
    <row r="18">
      <c r="A18" s="4" t="inlineStr">
        <is>
          <t>Thereafter</t>
        </is>
      </c>
      <c r="B18" s="6" t="n">
        <v>0</v>
      </c>
    </row>
    <row r="19">
      <c r="A19" s="4" t="inlineStr">
        <is>
          <t>Principal Payments</t>
        </is>
      </c>
      <c r="B19" s="6" t="n">
        <v>300000</v>
      </c>
    </row>
    <row r="20">
      <c r="A20" s="4" t="inlineStr">
        <is>
          <t>Opco | Total Opco Senior Notes</t>
        </is>
      </c>
    </row>
    <row r="21">
      <c r="A21" s="3" t="inlineStr">
        <is>
          <t>Debt Instrument [Line Items]</t>
        </is>
      </c>
    </row>
    <row r="22">
      <c r="A22" s="4" t="inlineStr">
        <is>
          <t>2020</t>
        </is>
      </c>
      <c r="B22" s="6" t="n">
        <v>39396</v>
      </c>
    </row>
    <row r="23">
      <c r="A23" s="4" t="inlineStr">
        <is>
          <t>2021</t>
        </is>
      </c>
      <c r="B23" s="6" t="n">
        <v>39396</v>
      </c>
    </row>
    <row r="24">
      <c r="A24" s="4" t="inlineStr">
        <is>
          <t>2022</t>
        </is>
      </c>
      <c r="B24" s="6" t="n">
        <v>31028</v>
      </c>
    </row>
    <row r="25">
      <c r="A25" s="4" t="inlineStr">
        <is>
          <t>2023</t>
        </is>
      </c>
      <c r="B25" s="6" t="n">
        <v>14332</v>
      </c>
    </row>
    <row r="26">
      <c r="A26" s="4" t="inlineStr">
        <is>
          <t>2024</t>
        </is>
      </c>
      <c r="B26" s="6" t="n">
        <v>14332</v>
      </c>
    </row>
    <row r="27">
      <c r="A27" s="4" t="inlineStr">
        <is>
          <t>Thereafter</t>
        </is>
      </c>
      <c r="B27" s="6" t="n">
        <v>0</v>
      </c>
    </row>
    <row r="28">
      <c r="A28" s="4" t="inlineStr">
        <is>
          <t>Principal Payments</t>
        </is>
      </c>
      <c r="B28" s="6" t="n">
        <v>138484</v>
      </c>
    </row>
    <row r="29">
      <c r="A29" s="4" t="inlineStr">
        <is>
          <t>Opco | Revolving Credit Facility</t>
        </is>
      </c>
    </row>
    <row r="30">
      <c r="A30" s="3" t="inlineStr">
        <is>
          <t>Debt Instrument [Line Items]</t>
        </is>
      </c>
    </row>
    <row r="31">
      <c r="A31" s="4" t="inlineStr">
        <is>
          <t>2020</t>
        </is>
      </c>
      <c r="B31" s="6" t="n">
        <v>0</v>
      </c>
    </row>
    <row r="32">
      <c r="A32" s="4" t="inlineStr">
        <is>
          <t>2021</t>
        </is>
      </c>
      <c r="B32" s="6" t="n">
        <v>0</v>
      </c>
    </row>
    <row r="33">
      <c r="A33" s="4" t="inlineStr">
        <is>
          <t>2022</t>
        </is>
      </c>
      <c r="B33" s="6" t="n">
        <v>0</v>
      </c>
    </row>
    <row r="34">
      <c r="A34" s="4" t="inlineStr">
        <is>
          <t>2023</t>
        </is>
      </c>
      <c r="B34" s="6" t="n">
        <v>0</v>
      </c>
    </row>
    <row r="35">
      <c r="A35" s="4" t="inlineStr">
        <is>
          <t>2024</t>
        </is>
      </c>
      <c r="B35" s="6" t="n">
        <v>0</v>
      </c>
    </row>
    <row r="36">
      <c r="A36" s="4" t="inlineStr">
        <is>
          <t>Thereafter</t>
        </is>
      </c>
      <c r="B36" s="6" t="n">
        <v>0</v>
      </c>
    </row>
    <row r="37">
      <c r="A37" s="4" t="inlineStr">
        <is>
          <t>Principal Payments</t>
        </is>
      </c>
      <c r="B3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and Contracts Receivable (Detail)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Long-term Debt</t>
        </is>
      </c>
      <c r="B4" s="5" t="n">
        <v>433545000</v>
      </c>
      <c r="C4" s="5" t="n">
        <v>471499000</v>
      </c>
    </row>
    <row r="5">
      <c r="A5" s="4" t="inlineStr">
        <is>
          <t>Carrying Value</t>
        </is>
      </c>
      <c r="B5" s="6" t="n">
        <v>438484000</v>
      </c>
      <c r="C5" s="6" t="n">
        <v>477880000</v>
      </c>
    </row>
    <row r="6">
      <c r="A6" s="4" t="inlineStr">
        <is>
          <t>Receivables, Fair Value Disclosure</t>
        </is>
      </c>
      <c r="B6" s="5" t="n">
        <v>33612000</v>
      </c>
      <c r="C6" s="5" t="n">
        <v>35313000</v>
      </c>
    </row>
    <row r="7">
      <c r="A7" s="4" t="inlineStr">
        <is>
          <t>Fair value, percentage of par</t>
        </is>
      </c>
      <c r="B7" s="4" t="inlineStr">
        <is>
          <t>100.00%</t>
        </is>
      </c>
      <c r="C7" s="4" t="inlineStr">
        <is>
          <t>92.00%</t>
        </is>
      </c>
    </row>
    <row r="8">
      <c r="A8" s="4" t="inlineStr">
        <is>
          <t>Embedded Derivative, Fair Value of Embedded Derivative Liability</t>
        </is>
      </c>
      <c r="B8" s="5" t="n">
        <v>0</v>
      </c>
      <c r="C8" s="5" t="n">
        <v>0</v>
      </c>
    </row>
    <row r="9">
      <c r="A9" s="4" t="inlineStr">
        <is>
          <t>Discount Rate</t>
        </is>
      </c>
      <c r="B9" s="4" t="inlineStr">
        <is>
          <t>15.00%</t>
        </is>
      </c>
      <c r="C9" s="4" t="inlineStr">
        <is>
          <t>15.00%</t>
        </is>
      </c>
    </row>
    <row r="10">
      <c r="A10" s="4" t="inlineStr">
        <is>
          <t>Embedded Derivative, Fair Value of Embedded Derivative Liability</t>
        </is>
      </c>
      <c r="B10" s="5" t="n">
        <v>0</v>
      </c>
      <c r="C10" s="5" t="n">
        <v>0</v>
      </c>
    </row>
    <row r="11">
      <c r="A11" s="4" t="inlineStr">
        <is>
          <t>Fair Value, Inputs, Level 3</t>
        </is>
      </c>
    </row>
    <row r="12">
      <c r="A12" s="3" t="inlineStr">
        <is>
          <t>Fair Value, Balance Sheet Grouping, Financial Statement Captions [Line Items]</t>
        </is>
      </c>
    </row>
    <row r="13">
      <c r="A13" s="4" t="inlineStr">
        <is>
          <t>Receivables, Fair Value Disclosure</t>
        </is>
      </c>
      <c r="B13" s="6" t="n">
        <v>26010000</v>
      </c>
      <c r="C13" s="6" t="n">
        <v>27025000</v>
      </c>
    </row>
    <row r="14">
      <c r="A14" s="4" t="inlineStr">
        <is>
          <t>Senior Notes due 2025</t>
        </is>
      </c>
    </row>
    <row r="15">
      <c r="A15" s="3" t="inlineStr">
        <is>
          <t>Fair Value, Balance Sheet Grouping, Financial Statement Captions [Line Items]</t>
        </is>
      </c>
    </row>
    <row r="16">
      <c r="A16" s="4" t="inlineStr">
        <is>
          <t>Long-term Debt</t>
        </is>
      </c>
      <c r="B16" s="6" t="n">
        <v>296236000</v>
      </c>
      <c r="C16" s="6" t="n">
        <v>295160000</v>
      </c>
    </row>
    <row r="17">
      <c r="A17" s="4" t="inlineStr">
        <is>
          <t>Senior Notes due 2025 | Fair Value, Inputs, Level 1</t>
        </is>
      </c>
    </row>
    <row r="18">
      <c r="A18" s="3" t="inlineStr">
        <is>
          <t>Fair Value, Balance Sheet Grouping, Financial Statement Captions [Line Items]</t>
        </is>
      </c>
    </row>
    <row r="19">
      <c r="A19" s="4" t="inlineStr">
        <is>
          <t>Estimated Fair Value</t>
        </is>
      </c>
      <c r="B19" s="6" t="n">
        <v>300000000</v>
      </c>
      <c r="C19" s="6" t="n">
        <v>274500000</v>
      </c>
    </row>
    <row r="20">
      <c r="A20" s="4" t="inlineStr">
        <is>
          <t>Opco Senior Notes</t>
        </is>
      </c>
    </row>
    <row r="21">
      <c r="A21" s="3" t="inlineStr">
        <is>
          <t>Fair Value, Balance Sheet Grouping, Financial Statement Captions [Line Items]</t>
        </is>
      </c>
    </row>
    <row r="22">
      <c r="A22" s="4" t="inlineStr">
        <is>
          <t>Long-term Debt</t>
        </is>
      </c>
      <c r="B22" s="6" t="n">
        <v>137309000</v>
      </c>
      <c r="C22" s="6" t="n">
        <v>176339000</v>
      </c>
    </row>
    <row r="23">
      <c r="A23" s="4" t="inlineStr">
        <is>
          <t>Opco Senior Notes | Fair Value, Inputs, Level 3</t>
        </is>
      </c>
    </row>
    <row r="24">
      <c r="A24" s="3" t="inlineStr">
        <is>
          <t>Fair Value, Balance Sheet Grouping, Financial Statement Captions [Line Items]</t>
        </is>
      </c>
    </row>
    <row r="25">
      <c r="A25" s="4" t="inlineStr">
        <is>
          <t>Estimated Fair Value</t>
        </is>
      </c>
      <c r="B25" s="6" t="n">
        <v>138484000</v>
      </c>
      <c r="C25" s="6" t="n">
        <v>162760000</v>
      </c>
    </row>
    <row r="26">
      <c r="A26" s="4" t="inlineStr">
        <is>
          <t>Opco Revolving Credit Facility And Term Loan Facility</t>
        </is>
      </c>
    </row>
    <row r="27">
      <c r="A27" s="3" t="inlineStr">
        <is>
          <t>Fair Value, Balance Sheet Grouping, Financial Statement Captions [Line Items]</t>
        </is>
      </c>
    </row>
    <row r="28">
      <c r="A28" s="4" t="inlineStr">
        <is>
          <t>Long-term Debt</t>
        </is>
      </c>
      <c r="B28" s="6" t="n">
        <v>0</v>
      </c>
      <c r="C28" s="6" t="n">
        <v>0</v>
      </c>
    </row>
    <row r="29">
      <c r="A29" s="4" t="inlineStr">
        <is>
          <t>Opco Revolving Credit Facility And Term Loan Facility | Fair Value, Inputs, Level 3</t>
        </is>
      </c>
    </row>
    <row r="30">
      <c r="A30" s="3" t="inlineStr">
        <is>
          <t>Fair Value, Balance Sheet Grouping, Financial Statement Captions [Line Items]</t>
        </is>
      </c>
    </row>
    <row r="31">
      <c r="A31" s="4" t="inlineStr">
        <is>
          <t>Estimated Fair Value</t>
        </is>
      </c>
      <c r="B31" s="5" t="n">
        <v>0</v>
      </c>
      <c r="C3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lated Party Transactions - Summary of Reimbursements (Detail) - USD ($)</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Jun. 30, 2020</t>
        </is>
      </c>
      <c r="H2" s="2" t="inlineStr">
        <is>
          <t>Dec. 31, 2021</t>
        </is>
      </c>
      <c r="I2" s="2" t="inlineStr">
        <is>
          <t>Dec. 31, 2020</t>
        </is>
      </c>
      <c r="J2" s="2" t="inlineStr">
        <is>
          <t>Dec. 31, 2019</t>
        </is>
      </c>
      <c r="K2" s="2" t="inlineStr">
        <is>
          <t>Dec. 31, 2018</t>
        </is>
      </c>
    </row>
    <row r="3">
      <c r="A3" s="3" t="inlineStr">
        <is>
          <t>Related Party Transaction [Line Items]</t>
        </is>
      </c>
    </row>
    <row r="4">
      <c r="A4" s="4" t="inlineStr">
        <is>
          <t>Revenues</t>
        </is>
      </c>
      <c r="H4" s="5" t="n">
        <v>216119000</v>
      </c>
      <c r="I4" s="5" t="n">
        <v>139739000</v>
      </c>
      <c r="J4" s="5" t="n">
        <v>257437000</v>
      </c>
    </row>
    <row r="5">
      <c r="A5" s="4" t="inlineStr">
        <is>
          <t>Operating Expenses</t>
        </is>
      </c>
      <c r="H5" s="6" t="n">
        <v>68586000</v>
      </c>
      <c r="I5" s="6" t="n">
        <v>184171000</v>
      </c>
      <c r="J5" s="6" t="n">
        <v>212614000</v>
      </c>
    </row>
    <row r="6">
      <c r="A6"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B6" s="5" t="n">
        <v>183908000</v>
      </c>
      <c r="F6" s="5" t="n">
        <v>168337000</v>
      </c>
      <c r="H6" s="6" t="n">
        <v>183908000</v>
      </c>
      <c r="I6" s="6" t="n">
        <v>168337000</v>
      </c>
    </row>
    <row r="7">
      <c r="A7" s="4" t="inlineStr">
        <is>
          <t>Dividends, Preferred Stock, Paid-in-kind</t>
        </is>
      </c>
      <c r="B7" s="5" t="n">
        <v>3980</v>
      </c>
      <c r="C7" s="5" t="n">
        <v>3921</v>
      </c>
      <c r="D7" s="5" t="n">
        <v>3864</v>
      </c>
      <c r="E7" s="5" t="n">
        <v>3806</v>
      </c>
      <c r="H7" s="6" t="n">
        <v>15571</v>
      </c>
      <c r="I7" s="6" t="n">
        <v>3750</v>
      </c>
    </row>
    <row r="8">
      <c r="A8" s="4" t="inlineStr">
        <is>
          <t>Dividends, Paid-in-kind</t>
        </is>
      </c>
      <c r="F8" s="5" t="n">
        <v>3750</v>
      </c>
      <c r="G8" s="5" t="n">
        <v>3750</v>
      </c>
      <c r="H8" s="5" t="n">
        <v>15571000</v>
      </c>
      <c r="I8" s="5" t="n">
        <v>3750000</v>
      </c>
      <c r="J8" s="5" t="n">
        <v>0</v>
      </c>
    </row>
    <row r="9">
      <c r="A9" s="4" t="inlineStr">
        <is>
          <t>Preferred Partner | Preferred Stock</t>
        </is>
      </c>
    </row>
    <row r="10">
      <c r="A10" s="3" t="inlineStr">
        <is>
          <t>Related Party Transaction [Line Items]</t>
        </is>
      </c>
    </row>
    <row r="11">
      <c r="A11" s="4" t="inlineStr">
        <is>
          <t>Temporary Equity, Shares Outstanding</t>
        </is>
      </c>
      <c r="B11" s="6" t="n">
        <v>269321</v>
      </c>
      <c r="F11" s="6" t="n">
        <v>253750</v>
      </c>
      <c r="H11" s="6" t="n">
        <v>269321</v>
      </c>
      <c r="I11" s="6" t="n">
        <v>253750</v>
      </c>
      <c r="J11" s="6" t="n">
        <v>250000</v>
      </c>
      <c r="K11" s="6" t="n">
        <v>250000</v>
      </c>
    </row>
    <row r="12">
      <c r="A12" s="4" t="inlineStr">
        <is>
          <t>Class A Convertible Preferred Units (269,321 and 253,750 units issued and outstanding at December 31, 2021 and 2020, respectively, at $1,000 par value per unit; liquidation preference of $1,850 per unit at December 31, 2021 and $1,700 per unit per unit at December 31, 2020)</t>
        </is>
      </c>
      <c r="B12" s="5" t="n">
        <v>183908000</v>
      </c>
      <c r="F12" s="5" t="n">
        <v>168337000</v>
      </c>
      <c r="H12" s="5" t="n">
        <v>183908000</v>
      </c>
      <c r="I12" s="5" t="n">
        <v>168337000</v>
      </c>
      <c r="J12" s="5" t="n">
        <v>164587000</v>
      </c>
      <c r="K12" s="5" t="n">
        <v>164587000</v>
      </c>
    </row>
    <row r="13">
      <c r="A13" s="4" t="inlineStr">
        <is>
          <t>Industrial Minerals Group</t>
        </is>
      </c>
    </row>
    <row r="14">
      <c r="A14" s="3" t="inlineStr">
        <is>
          <t>Related Party Transaction [Line Items]</t>
        </is>
      </c>
    </row>
    <row r="15">
      <c r="A15" s="4" t="inlineStr">
        <is>
          <t>Revenue from Related Parties</t>
        </is>
      </c>
      <c r="J15" s="6" t="n">
        <v>1700000</v>
      </c>
    </row>
    <row r="16">
      <c r="A16" s="4" t="inlineStr">
        <is>
          <t>Quinwood Coal Company</t>
        </is>
      </c>
    </row>
    <row r="17">
      <c r="A17" s="3" t="inlineStr">
        <is>
          <t>Related Party Transaction [Line Items]</t>
        </is>
      </c>
    </row>
    <row r="18">
      <c r="A18" s="4" t="inlineStr">
        <is>
          <t>Revenue from Related Parties</t>
        </is>
      </c>
      <c r="H18" s="6" t="n">
        <v>0</v>
      </c>
      <c r="I18" s="6" t="n">
        <v>0</v>
      </c>
      <c r="J18" s="6" t="n">
        <v>200000</v>
      </c>
    </row>
    <row r="19">
      <c r="A19" s="4" t="inlineStr">
        <is>
          <t>Affiliated Entity | Quintana Minerals</t>
        </is>
      </c>
    </row>
    <row r="20">
      <c r="A20" s="3" t="inlineStr">
        <is>
          <t>Related Party Transaction [Line Items]</t>
        </is>
      </c>
    </row>
    <row r="21">
      <c r="A21" s="4" t="inlineStr">
        <is>
          <t>Accounts Payable, Related Parties</t>
        </is>
      </c>
      <c r="B21" s="6" t="n">
        <v>400000</v>
      </c>
      <c r="F21" s="6" t="n">
        <v>400000</v>
      </c>
      <c r="H21" s="6" t="n">
        <v>400000</v>
      </c>
      <c r="I21" s="6" t="n">
        <v>400000</v>
      </c>
    </row>
    <row r="22">
      <c r="A22" s="4" t="inlineStr">
        <is>
          <t>Affiliated Entity | Western Pocahontas Properties and Quintana Minerals Corporation</t>
        </is>
      </c>
    </row>
    <row r="23">
      <c r="A23" s="3" t="inlineStr">
        <is>
          <t>Related Party Transaction [Line Items]</t>
        </is>
      </c>
    </row>
    <row r="24">
      <c r="A24" s="4" t="inlineStr">
        <is>
          <t>Operating and maintenance expenses—affiliates</t>
        </is>
      </c>
      <c r="H24" s="6" t="n">
        <v>6543000</v>
      </c>
      <c r="I24" s="6" t="n">
        <v>6559000</v>
      </c>
      <c r="J24" s="6" t="n">
        <v>6656000</v>
      </c>
    </row>
    <row r="25">
      <c r="A25" s="4" t="inlineStr">
        <is>
          <t>General and administrative—affiliates</t>
        </is>
      </c>
      <c r="H25" s="6" t="n">
        <v>4611000</v>
      </c>
      <c r="I25" s="6" t="n">
        <v>4611000</v>
      </c>
      <c r="J25" s="6" t="n">
        <v>4946000</v>
      </c>
    </row>
    <row r="26">
      <c r="A26" s="4" t="inlineStr">
        <is>
          <t>Affiliated Entity | Western Pocahontas Properties Limited Partnership</t>
        </is>
      </c>
    </row>
    <row r="27">
      <c r="A27" s="3" t="inlineStr">
        <is>
          <t>Related Party Transaction [Line Items]</t>
        </is>
      </c>
    </row>
    <row r="28">
      <c r="A28" s="4" t="inlineStr">
        <is>
          <t>Accounts Payable, Related Parties, Current</t>
        </is>
      </c>
      <c r="B28" s="6" t="n">
        <v>900000</v>
      </c>
      <c r="F28" s="5" t="n">
        <v>300000</v>
      </c>
      <c r="H28" s="6" t="n">
        <v>900000</v>
      </c>
      <c r="I28" s="6" t="n">
        <v>300000</v>
      </c>
    </row>
    <row r="29">
      <c r="A29" s="4" t="inlineStr">
        <is>
          <t>Operating and maintenance expenses—affiliates</t>
        </is>
      </c>
      <c r="H29" s="6" t="n">
        <v>3300000</v>
      </c>
      <c r="I29" s="5" t="n">
        <v>400000</v>
      </c>
      <c r="J29" s="5" t="n">
        <v>4000000</v>
      </c>
    </row>
    <row r="30">
      <c r="A30" s="4" t="inlineStr">
        <is>
          <t>Accounts Receivable, Related Parties, Noncurrent</t>
        </is>
      </c>
      <c r="B30" s="6" t="n">
        <v>0</v>
      </c>
      <c r="H30" s="6" t="n">
        <v>0</v>
      </c>
    </row>
    <row r="31">
      <c r="A31" s="4" t="inlineStr">
        <is>
          <t>Affiliated Entity | Great Northern Properties Limited Partnership</t>
        </is>
      </c>
    </row>
    <row r="32">
      <c r="A32" s="3" t="inlineStr">
        <is>
          <t>Related Party Transaction [Line Items]</t>
        </is>
      </c>
    </row>
    <row r="33">
      <c r="A33" s="4" t="inlineStr">
        <is>
          <t>Accounts Receivable, Related Parties, Noncurrent</t>
        </is>
      </c>
      <c r="B33" s="5" t="n">
        <v>100000</v>
      </c>
      <c r="H33" s="5" t="n">
        <v>100000</v>
      </c>
    </row>
  </sheetData>
  <mergeCells count="3">
    <mergeCell ref="A1:A2"/>
    <mergeCell ref="B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5" t="n">
        <v>216119</v>
      </c>
      <c r="C4" s="5" t="n">
        <v>139739</v>
      </c>
      <c r="D4" s="5" t="n">
        <v>257437</v>
      </c>
    </row>
    <row r="5">
      <c r="A5" s="4" t="inlineStr">
        <is>
          <t>Operating and maintenance expense</t>
        </is>
      </c>
      <c r="B5" s="6" t="n">
        <v>68586</v>
      </c>
      <c r="C5" s="6" t="n">
        <v>184171</v>
      </c>
      <c r="D5" s="6" t="n">
        <v>212614</v>
      </c>
    </row>
    <row r="6">
      <c r="A6" s="4" t="inlineStr">
        <is>
          <t>Deferred Revenue, Revenue Recognized</t>
        </is>
      </c>
      <c r="B6" s="5" t="n">
        <v>19534</v>
      </c>
      <c r="C6" s="6" t="n">
        <v>31824</v>
      </c>
      <c r="D6" s="6" t="n">
        <v>47770</v>
      </c>
    </row>
    <row r="7">
      <c r="A7" s="4" t="inlineStr">
        <is>
          <t>Director | Great Northern Properties Limited Partnership | Corbin J. Robertson, Jr.</t>
        </is>
      </c>
    </row>
    <row r="8">
      <c r="A8" s="3" t="inlineStr">
        <is>
          <t>Related Party Transaction [Line Items]</t>
        </is>
      </c>
    </row>
    <row r="9">
      <c r="A9" s="4" t="inlineStr">
        <is>
          <t>Percentage of partnership interest owned (percent)</t>
        </is>
      </c>
      <c r="B9" s="4" t="inlineStr">
        <is>
          <t>85.00%</t>
        </is>
      </c>
    </row>
    <row r="10">
      <c r="A10" s="4" t="inlineStr">
        <is>
          <t>Western Pocahontas Properties and Quintana Minerals Corporation | Affiliated Entity</t>
        </is>
      </c>
    </row>
    <row r="11">
      <c r="A11" s="3" t="inlineStr">
        <is>
          <t>Related Party Transaction [Line Items]</t>
        </is>
      </c>
    </row>
    <row r="12">
      <c r="A12" s="4" t="inlineStr">
        <is>
          <t>Operating and maintenance expenses—affiliates</t>
        </is>
      </c>
      <c r="B12" s="5" t="n">
        <v>6543</v>
      </c>
      <c r="C12" s="6" t="n">
        <v>6559</v>
      </c>
      <c r="D12" s="6" t="n">
        <v>6656</v>
      </c>
    </row>
    <row r="13">
      <c r="A13" s="4" t="inlineStr">
        <is>
          <t>General and administrative—affiliates</t>
        </is>
      </c>
      <c r="B13" s="6" t="n">
        <v>4611</v>
      </c>
      <c r="C13" s="6" t="n">
        <v>4611</v>
      </c>
      <c r="D13" s="6" t="n">
        <v>4946</v>
      </c>
    </row>
    <row r="14">
      <c r="A14" s="4" t="inlineStr">
        <is>
          <t>Western Pocahontas Properties Limited Partnership | Affiliated Entity</t>
        </is>
      </c>
    </row>
    <row r="15">
      <c r="A15" s="3" t="inlineStr">
        <is>
          <t>Related Party Transaction [Line Items]</t>
        </is>
      </c>
    </row>
    <row r="16">
      <c r="A16" s="4" t="inlineStr">
        <is>
          <t>Operating and maintenance expenses—affiliates</t>
        </is>
      </c>
      <c r="B16" s="6" t="n">
        <v>3300</v>
      </c>
      <c r="C16" s="6" t="n">
        <v>400</v>
      </c>
      <c r="D16" s="6" t="n">
        <v>4000</v>
      </c>
    </row>
    <row r="17">
      <c r="A17" s="4" t="inlineStr">
        <is>
          <t>Amount payable to related parties</t>
        </is>
      </c>
      <c r="B17" s="6" t="n">
        <v>900</v>
      </c>
      <c r="C17" s="6" t="n">
        <v>300</v>
      </c>
    </row>
    <row r="18">
      <c r="A18" s="4" t="inlineStr">
        <is>
          <t>Accounts Receivable, Related Parties, Noncurrent</t>
        </is>
      </c>
      <c r="B18" s="6" t="n">
        <v>0</v>
      </c>
    </row>
    <row r="19">
      <c r="A19" s="4" t="inlineStr">
        <is>
          <t>Quinwood Coal Company</t>
        </is>
      </c>
    </row>
    <row r="20">
      <c r="A20" s="3" t="inlineStr">
        <is>
          <t>Related Party Transaction [Line Items]</t>
        </is>
      </c>
    </row>
    <row r="21">
      <c r="A21" s="4" t="inlineStr">
        <is>
          <t>Revenue from Related Parties</t>
        </is>
      </c>
      <c r="B21" s="5" t="n">
        <v>0</v>
      </c>
      <c r="C21" s="5" t="n">
        <v>0</v>
      </c>
      <c r="D21" s="5" t="n">
        <v>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t>
        </is>
      </c>
      <c r="B1" s="2" t="inlineStr">
        <is>
          <t>12 Months Ended</t>
        </is>
      </c>
    </row>
    <row r="2">
      <c r="B2" s="2" t="inlineStr">
        <is>
          <t>Dec. 31, 2021</t>
        </is>
      </c>
      <c r="D2" s="2" t="inlineStr">
        <is>
          <t>Dec. 31, 2020</t>
        </is>
      </c>
      <c r="F2" s="2" t="inlineStr">
        <is>
          <t>Dec. 31, 2019</t>
        </is>
      </c>
    </row>
    <row r="3">
      <c r="A3" s="4" t="inlineStr">
        <is>
          <t>Net income (loss)</t>
        </is>
      </c>
      <c r="B3" s="5" t="n">
        <v>108902000</v>
      </c>
      <c r="C3" s="4" t="inlineStr">
        <is>
          <t>[1]</t>
        </is>
      </c>
      <c r="D3" s="5" t="n">
        <v>-84819000</v>
      </c>
      <c r="E3" s="4" t="inlineStr">
        <is>
          <t>[2]</t>
        </is>
      </c>
      <c r="F3" s="5" t="n">
        <v>-24458000</v>
      </c>
      <c r="G3" s="4" t="inlineStr">
        <is>
          <t>[2]</t>
        </is>
      </c>
    </row>
    <row r="4">
      <c r="A4" s="3" t="inlineStr">
        <is>
          <t>Adjustments to reconcile net income (loss) to net cash provided by operating activities of continuing operations:</t>
        </is>
      </c>
    </row>
    <row r="5">
      <c r="A5" s="4" t="inlineStr">
        <is>
          <t>Depreciation, depletion and amortization</t>
        </is>
      </c>
      <c r="B5" s="6" t="n">
        <v>19075000</v>
      </c>
      <c r="D5" s="6" t="n">
        <v>9198000</v>
      </c>
      <c r="F5" s="6" t="n">
        <v>14932000</v>
      </c>
    </row>
    <row r="6">
      <c r="A6" s="4" t="inlineStr">
        <is>
          <t>Distributions from unconsolidated investment</t>
        </is>
      </c>
      <c r="B6" s="6" t="n">
        <v>11270000</v>
      </c>
      <c r="D6" s="6" t="n">
        <v>14210000</v>
      </c>
      <c r="F6" s="6" t="n">
        <v>31850000</v>
      </c>
    </row>
    <row r="7">
      <c r="A7" s="4" t="inlineStr">
        <is>
          <t>Equity earnings from unconsolidated investment</t>
        </is>
      </c>
      <c r="B7" s="6" t="n">
        <v>-21871000</v>
      </c>
      <c r="D7" s="6" t="n">
        <v>-10728000</v>
      </c>
      <c r="F7" s="6" t="n">
        <v>-47089000</v>
      </c>
    </row>
    <row r="8">
      <c r="A8" s="4" t="inlineStr">
        <is>
          <t>Gain on asset sales and disposals</t>
        </is>
      </c>
      <c r="B8" s="6" t="n">
        <v>-245000</v>
      </c>
      <c r="D8" s="6" t="n">
        <v>-581000</v>
      </c>
      <c r="F8" s="6" t="n">
        <v>-6498000</v>
      </c>
    </row>
    <row r="9">
      <c r="A9" s="4" t="inlineStr">
        <is>
          <t>Loss on extinguishment of debt</t>
        </is>
      </c>
      <c r="B9" s="6" t="n">
        <v>0</v>
      </c>
      <c r="D9" s="6" t="n">
        <v>0</v>
      </c>
      <c r="F9" s="6" t="n">
        <v>29282000</v>
      </c>
    </row>
    <row r="10">
      <c r="A10" s="4" t="inlineStr">
        <is>
          <t>Income from discontinued operations</t>
        </is>
      </c>
      <c r="B10" s="6" t="n">
        <v>0</v>
      </c>
      <c r="D10" s="6" t="n">
        <v>0</v>
      </c>
      <c r="F10" s="6" t="n">
        <v>-956000</v>
      </c>
    </row>
    <row r="11">
      <c r="A11" s="4" t="inlineStr">
        <is>
          <t>Asset impairments</t>
        </is>
      </c>
      <c r="B11" s="6" t="n">
        <v>5102000</v>
      </c>
      <c r="D11" s="6" t="n">
        <v>135885000</v>
      </c>
      <c r="F11" s="6" t="n">
        <v>148214000</v>
      </c>
    </row>
    <row r="12">
      <c r="A12" s="4" t="inlineStr">
        <is>
          <t>Bad debt expense</t>
        </is>
      </c>
      <c r="B12" s="6" t="n">
        <v>2572000</v>
      </c>
      <c r="D12" s="6" t="n">
        <v>4001000</v>
      </c>
      <c r="F12" s="6" t="n">
        <v>7462000</v>
      </c>
    </row>
    <row r="13">
      <c r="A13" s="4" t="inlineStr">
        <is>
          <t>Unit-based compensation expense</t>
        </is>
      </c>
      <c r="B13" s="6" t="n">
        <v>4039000</v>
      </c>
      <c r="D13" s="6" t="n">
        <v>3570000</v>
      </c>
      <c r="F13" s="6" t="n">
        <v>2361000</v>
      </c>
    </row>
    <row r="14">
      <c r="A14" s="4" t="inlineStr">
        <is>
          <t>Amortization of debt issuance costs and other</t>
        </is>
      </c>
      <c r="B14" s="6" t="n">
        <v>2265000</v>
      </c>
      <c r="D14" s="6" t="n">
        <v>1323000</v>
      </c>
      <c r="F14" s="6" t="n">
        <v>3687000</v>
      </c>
    </row>
    <row r="15">
      <c r="A15" s="3" t="inlineStr">
        <is>
          <t>Change in operating assets and liabilities:</t>
        </is>
      </c>
    </row>
    <row r="16">
      <c r="A16" s="4" t="inlineStr">
        <is>
          <t>Accounts receivable</t>
        </is>
      </c>
      <c r="B16" s="6" t="n">
        <v>-14415000</v>
      </c>
      <c r="D16" s="6" t="n">
        <v>12853000</v>
      </c>
      <c r="F16" s="6" t="n">
        <v>-6035000</v>
      </c>
    </row>
    <row r="17">
      <c r="A17" s="4" t="inlineStr">
        <is>
          <t>Accounts payable</t>
        </is>
      </c>
      <c r="B17" s="6" t="n">
        <v>570000</v>
      </c>
      <c r="D17" s="6" t="n">
        <v>207000</v>
      </c>
      <c r="F17" s="6" t="n">
        <v>-1234000</v>
      </c>
    </row>
    <row r="18">
      <c r="A18" s="4" t="inlineStr">
        <is>
          <t>Accrued liabilities</t>
        </is>
      </c>
      <c r="B18" s="6" t="n">
        <v>3020000</v>
      </c>
      <c r="D18" s="6" t="n">
        <v>-2205000</v>
      </c>
      <c r="F18" s="6" t="n">
        <v>-3656000</v>
      </c>
    </row>
    <row r="19">
      <c r="A19" s="4" t="inlineStr">
        <is>
          <t>Accrued interest</t>
        </is>
      </c>
      <c r="B19" s="6" t="n">
        <v>-501000</v>
      </c>
      <c r="D19" s="6" t="n">
        <v>-602000</v>
      </c>
      <c r="F19" s="6" t="n">
        <v>-12029000</v>
      </c>
    </row>
    <row r="20">
      <c r="A20" s="4" t="inlineStr">
        <is>
          <t>Deferred revenue</t>
        </is>
      </c>
      <c r="B20" s="6" t="n">
        <v>307000</v>
      </c>
      <c r="D20" s="6" t="n">
        <v>9733000</v>
      </c>
      <c r="F20" s="6" t="n">
        <v>-732000</v>
      </c>
    </row>
    <row r="21">
      <c r="A21" s="4" t="inlineStr">
        <is>
          <t>Other items, net</t>
        </is>
      </c>
      <c r="B21" s="6" t="n">
        <v>1714000</v>
      </c>
      <c r="D21" s="6" t="n">
        <v>-4477000</v>
      </c>
      <c r="F21" s="6" t="n">
        <v>2218000</v>
      </c>
    </row>
    <row r="22">
      <c r="A22" s="4" t="inlineStr">
        <is>
          <t>Net cash provided by operating activities of continuing operations</t>
        </is>
      </c>
      <c r="B22" s="6" t="n">
        <v>121804000</v>
      </c>
      <c r="D22" s="6" t="n">
        <v>87568000</v>
      </c>
      <c r="F22" s="6" t="n">
        <v>137319000</v>
      </c>
    </row>
    <row r="23">
      <c r="A23" s="4" t="inlineStr">
        <is>
          <t>Net cash provided by (used in) operating activities of discontinued operations</t>
        </is>
      </c>
      <c r="B23" s="6" t="n">
        <v>0</v>
      </c>
      <c r="D23" s="6" t="n">
        <v>1706000</v>
      </c>
      <c r="F23" s="6" t="n">
        <v>-8000</v>
      </c>
    </row>
    <row r="24">
      <c r="A24" s="4" t="inlineStr">
        <is>
          <t>Net cash provided by operating activities</t>
        </is>
      </c>
      <c r="B24" s="6" t="n">
        <v>121804000</v>
      </c>
      <c r="D24" s="6" t="n">
        <v>89274000</v>
      </c>
      <c r="F24" s="6" t="n">
        <v>137311000</v>
      </c>
    </row>
    <row r="25">
      <c r="A25" s="3" t="inlineStr">
        <is>
          <t>Cash flows from investing activities</t>
        </is>
      </c>
    </row>
    <row r="26">
      <c r="A26" s="4" t="inlineStr">
        <is>
          <t>Proceeds from asset sales and disposals</t>
        </is>
      </c>
      <c r="B26" s="6" t="n">
        <v>249000</v>
      </c>
      <c r="D26" s="6" t="n">
        <v>623000</v>
      </c>
      <c r="F26" s="6" t="n">
        <v>6500000</v>
      </c>
    </row>
    <row r="27">
      <c r="A27" s="4" t="inlineStr">
        <is>
          <t>Acquisition of non-controlling interest in BRP</t>
        </is>
      </c>
      <c r="B27" s="6" t="n">
        <v>0</v>
      </c>
      <c r="D27" s="6" t="n">
        <v>-1000000</v>
      </c>
      <c r="F27" s="6" t="n">
        <v>0</v>
      </c>
    </row>
    <row r="28">
      <c r="A28" s="4" t="inlineStr">
        <is>
          <t>Acquisition of mineral rights</t>
        </is>
      </c>
      <c r="B28" s="6" t="n">
        <v>0</v>
      </c>
      <c r="D28" s="6" t="n">
        <v>0</v>
      </c>
      <c r="F28" s="6" t="n">
        <v>-22000</v>
      </c>
    </row>
    <row r="29">
      <c r="A29" s="4" t="inlineStr">
        <is>
          <t>Return of long-term contract receivable</t>
        </is>
      </c>
      <c r="B29" s="6" t="n">
        <v>2163000</v>
      </c>
      <c r="D29" s="6" t="n">
        <v>2122000</v>
      </c>
      <c r="F29" s="6" t="n">
        <v>1743000</v>
      </c>
    </row>
    <row r="30">
      <c r="A30" s="4" t="inlineStr">
        <is>
          <t>Net cash provided by investing activities of continuing operations</t>
        </is>
      </c>
      <c r="B30" s="6" t="n">
        <v>2412000</v>
      </c>
      <c r="D30" s="6" t="n">
        <v>1745000</v>
      </c>
      <c r="F30" s="6" t="n">
        <v>8221000</v>
      </c>
    </row>
    <row r="31">
      <c r="A31" s="4" t="inlineStr">
        <is>
          <t>Net cash used in investing activities of discontinued operations</t>
        </is>
      </c>
      <c r="B31" s="6" t="n">
        <v>0</v>
      </c>
      <c r="D31" s="6" t="n">
        <v>-65000</v>
      </c>
      <c r="F31" s="6" t="n">
        <v>-629000</v>
      </c>
    </row>
    <row r="32">
      <c r="A32" s="3" t="inlineStr">
        <is>
          <t>Cash flows from financing activities</t>
        </is>
      </c>
    </row>
    <row r="33">
      <c r="A33" s="4" t="inlineStr">
        <is>
          <t>Debt borrowings</t>
        </is>
      </c>
      <c r="B33" s="6" t="n">
        <v>0</v>
      </c>
      <c r="D33" s="6" t="n">
        <v>0</v>
      </c>
      <c r="F33" s="6" t="n">
        <v>300000000</v>
      </c>
    </row>
    <row r="34">
      <c r="A34" s="4" t="inlineStr">
        <is>
          <t>Debt repayments</t>
        </is>
      </c>
      <c r="B34" s="6" t="n">
        <v>-39396000</v>
      </c>
      <c r="D34" s="6" t="n">
        <v>-46176000</v>
      </c>
      <c r="F34" s="6" t="n">
        <v>-463082000</v>
      </c>
    </row>
    <row r="35">
      <c r="A35" s="4" t="inlineStr">
        <is>
          <t>Cash Settlement, Warrant Redemption</t>
        </is>
      </c>
      <c r="B35" s="6" t="n">
        <v>-9183000</v>
      </c>
      <c r="D35" s="6" t="n">
        <v>0</v>
      </c>
      <c r="F35" s="6" t="n">
        <v>0</v>
      </c>
    </row>
    <row r="36">
      <c r="A36" s="4" t="inlineStr">
        <is>
          <t>Payments to Acquire Equity Method Investments, Financing Activities</t>
        </is>
      </c>
      <c r="B36" s="6" t="n">
        <v>-1000000</v>
      </c>
      <c r="D36" s="6" t="n">
        <v>0</v>
      </c>
      <c r="F36" s="6" t="n">
        <v>0</v>
      </c>
    </row>
    <row r="37">
      <c r="A37" s="4" t="inlineStr">
        <is>
          <t>Contributions from (to) discontinued operations</t>
        </is>
      </c>
      <c r="B37" s="6" t="n">
        <v>0</v>
      </c>
      <c r="D37" s="6" t="n">
        <v>1641000</v>
      </c>
      <c r="F37" s="6" t="n">
        <v>-637000</v>
      </c>
    </row>
    <row r="38">
      <c r="A38" s="4" t="inlineStr">
        <is>
          <t>Other items</t>
        </is>
      </c>
      <c r="B38" s="6" t="n">
        <v>-691000</v>
      </c>
      <c r="D38" s="6" t="n">
        <v>0</v>
      </c>
      <c r="F38" s="6" t="n">
        <v>-26436000</v>
      </c>
    </row>
    <row r="39">
      <c r="A39" s="4" t="inlineStr">
        <is>
          <t>Net cash used in financing activities of continuing operations</t>
        </is>
      </c>
      <c r="B39" s="6" t="n">
        <v>-88486000</v>
      </c>
      <c r="D39" s="6" t="n">
        <v>-87788000</v>
      </c>
      <c r="F39" s="6" t="n">
        <v>-253305000</v>
      </c>
    </row>
    <row r="40">
      <c r="A40" s="4" t="inlineStr">
        <is>
          <t>Net cash provided by investing activities</t>
        </is>
      </c>
      <c r="B40" s="6" t="n">
        <v>2412000</v>
      </c>
      <c r="D40" s="6" t="n">
        <v>1680000</v>
      </c>
      <c r="F40" s="6" t="n">
        <v>7592000</v>
      </c>
    </row>
    <row r="41">
      <c r="A41" s="4" t="inlineStr">
        <is>
          <t>Net cash provided by (used in) financing activities of discontinued operations</t>
        </is>
      </c>
      <c r="B41" s="6" t="n">
        <v>0</v>
      </c>
      <c r="D41" s="6" t="n">
        <v>-1641000</v>
      </c>
      <c r="F41" s="6" t="n">
        <v>637000</v>
      </c>
    </row>
    <row r="42">
      <c r="A42" s="4" t="inlineStr">
        <is>
          <t>Net cash used in financing activities</t>
        </is>
      </c>
      <c r="B42" s="6" t="n">
        <v>-88486000</v>
      </c>
      <c r="D42" s="6" t="n">
        <v>-89429000</v>
      </c>
      <c r="F42" s="6" t="n">
        <v>-252668000</v>
      </c>
    </row>
    <row r="43">
      <c r="A43" s="4" t="inlineStr">
        <is>
          <t>Net increase (decrease) in cash and cash equivalents</t>
        </is>
      </c>
      <c r="B43" s="6" t="n">
        <v>35730000</v>
      </c>
      <c r="D43" s="6" t="n">
        <v>1525000</v>
      </c>
      <c r="F43" s="6" t="n">
        <v>-107765000</v>
      </c>
    </row>
    <row r="44">
      <c r="A44" s="4" t="inlineStr">
        <is>
          <t>Cash and cash equivalents at end of period</t>
        </is>
      </c>
      <c r="B44" s="6" t="n">
        <v>135520000</v>
      </c>
      <c r="D44" s="6" t="n">
        <v>99790000</v>
      </c>
      <c r="F44" s="6" t="n">
        <v>98265000</v>
      </c>
    </row>
    <row r="45">
      <c r="A45" s="4" t="inlineStr">
        <is>
          <t>Cash, cash equivalents and restricted cash of continuing operations at end of period</t>
        </is>
      </c>
      <c r="B45" s="6" t="n">
        <v>99790000</v>
      </c>
      <c r="D45" s="6" t="n">
        <v>98265000</v>
      </c>
      <c r="F45" s="6" t="n">
        <v>206030000</v>
      </c>
    </row>
    <row r="46">
      <c r="A46" s="3" t="inlineStr">
        <is>
          <t>Supplemental Cash Flow Elements [Abstract]</t>
        </is>
      </c>
    </row>
    <row r="47">
      <c r="A47" s="4" t="inlineStr">
        <is>
          <t>Cash paid for interest</t>
        </is>
      </c>
      <c r="B47" s="6" t="n">
        <v>37378000</v>
      </c>
      <c r="D47" s="6" t="n">
        <v>39830000</v>
      </c>
      <c r="F47" s="6" t="n">
        <v>58597000</v>
      </c>
    </row>
    <row r="48">
      <c r="A48" s="4" t="inlineStr">
        <is>
          <t>Plant, equipment and mineral rights funded with accounts payable or accrued liabilities</t>
        </is>
      </c>
      <c r="B48" s="6" t="n">
        <v>0</v>
      </c>
      <c r="D48" s="6" t="n">
        <v>970000</v>
      </c>
      <c r="F48" s="6" t="n">
        <v>0</v>
      </c>
    </row>
    <row r="49">
      <c r="A49" s="4" t="inlineStr">
        <is>
          <t>Dividends, Paid-in-kind</t>
        </is>
      </c>
      <c r="B49" s="6" t="n">
        <v>15571000</v>
      </c>
      <c r="D49" s="6" t="n">
        <v>3750000</v>
      </c>
      <c r="F49" s="6" t="n">
        <v>0</v>
      </c>
    </row>
    <row r="50">
      <c r="A50" s="4" t="inlineStr">
        <is>
          <t>Preferred Partner</t>
        </is>
      </c>
    </row>
    <row r="51">
      <c r="A51" s="3" t="inlineStr">
        <is>
          <t>Cash flows from financing activities</t>
        </is>
      </c>
    </row>
    <row r="52">
      <c r="A52" s="4" t="inlineStr">
        <is>
          <t>Distributions to common unitholders and the general partner</t>
        </is>
      </c>
      <c r="B52" s="6" t="n">
        <v>-15571000</v>
      </c>
      <c r="D52" s="6" t="n">
        <v>-26363000</v>
      </c>
      <c r="F52" s="6" t="n">
        <v>-30000000</v>
      </c>
    </row>
    <row r="53">
      <c r="A53" s="4" t="inlineStr">
        <is>
          <t>General Partner</t>
        </is>
      </c>
    </row>
    <row r="54">
      <c r="A54" s="3" t="inlineStr">
        <is>
          <t>Cash flows from financing activities</t>
        </is>
      </c>
    </row>
    <row r="55">
      <c r="A55" s="4" t="inlineStr">
        <is>
          <t>Distributions to common unitholders and the general partner</t>
        </is>
      </c>
      <c r="B55" s="5" t="n">
        <v>-22645000</v>
      </c>
      <c r="D55" s="5" t="n">
        <v>-16890000</v>
      </c>
      <c r="F55" s="5" t="n">
        <v>-33150000</v>
      </c>
    </row>
    <row r="56"/>
    <row r="57">
      <c r="A57" s="4" t="inlineStr">
        <is>
          <t>[1]</t>
        </is>
      </c>
      <c r="B57" s="4" t="inlineStr">
        <is>
          <t>Net loss includes $30.2 million of income attributable to preferred unitholders that accumulated during the period, of which $29.6 million is allocated to the common unitholders and $0.6 million is allocated to the general partner. (3) Net income includes $31.6 million of income attributable to preferred unitholders that accumulated during the period, of which $31.0 million is allocated to the common unitholders and $0.6 million is allocated to the general partner.</t>
        </is>
      </c>
    </row>
    <row r="58">
      <c r="A58" s="4" t="inlineStr">
        <is>
          <t>[2]</t>
        </is>
      </c>
      <c r="B58" s="4" t="inlineStr">
        <is>
          <t>Net loss includes $30.0 million of income attributable to preferred unitholders that accumulated during the period, of which $29.4 million is allocated to the common unitholders and $0.6 million is allocated to the general partner.</t>
        </is>
      </c>
    </row>
  </sheetData>
  <mergeCells count="8">
    <mergeCell ref="A1:A2"/>
    <mergeCell ref="B1:G1"/>
    <mergeCell ref="B2:C2"/>
    <mergeCell ref="D2:E2"/>
    <mergeCell ref="F2:G2"/>
    <mergeCell ref="A56:G56"/>
    <mergeCell ref="B57:G57"/>
    <mergeCell ref="B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jor Customers (Detail)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s</t>
        </is>
      </c>
      <c r="B4" s="5" t="n">
        <v>216119</v>
      </c>
      <c r="C4" s="5" t="n">
        <v>139739</v>
      </c>
      <c r="D4" s="5" t="n">
        <v>257437</v>
      </c>
    </row>
    <row r="5">
      <c r="A5" s="4" t="inlineStr">
        <is>
          <t>Foresight Energy Lp</t>
        </is>
      </c>
    </row>
    <row r="6">
      <c r="A6" s="3" t="inlineStr">
        <is>
          <t>Concentration Risk [Line Items]</t>
        </is>
      </c>
    </row>
    <row r="7">
      <c r="A7" s="4" t="inlineStr">
        <is>
          <t>Revenues</t>
        </is>
      </c>
      <c r="B7" s="6" t="n">
        <v>37366</v>
      </c>
      <c r="C7" s="6" t="n">
        <v>35704</v>
      </c>
      <c r="D7" s="6" t="n">
        <v>58923</v>
      </c>
    </row>
    <row r="8">
      <c r="A8" s="4" t="inlineStr">
        <is>
          <t>Contura Energy</t>
        </is>
      </c>
    </row>
    <row r="9">
      <c r="A9" s="3" t="inlineStr">
        <is>
          <t>Concentration Risk [Line Items]</t>
        </is>
      </c>
    </row>
    <row r="10">
      <c r="A10" s="4" t="inlineStr">
        <is>
          <t>Revenues</t>
        </is>
      </c>
      <c r="B10" s="5" t="n">
        <v>49440</v>
      </c>
      <c r="C10" s="5" t="n">
        <v>33227</v>
      </c>
      <c r="D10" s="5" t="n">
        <v>40743</v>
      </c>
    </row>
    <row r="11">
      <c r="A11" s="4" t="inlineStr">
        <is>
          <t>Sales Revenue | Customer Concentration Risk | Foresight Energy Lp</t>
        </is>
      </c>
    </row>
    <row r="12">
      <c r="A12" s="3" t="inlineStr">
        <is>
          <t>Concentration Risk [Line Items]</t>
        </is>
      </c>
    </row>
    <row r="13">
      <c r="A13" s="4" t="inlineStr">
        <is>
          <t>Concentration risk, percentage</t>
        </is>
      </c>
      <c r="B13" s="4" t="inlineStr">
        <is>
          <t>17.00%</t>
        </is>
      </c>
      <c r="C13" s="4" t="inlineStr">
        <is>
          <t>26.00%</t>
        </is>
      </c>
      <c r="D13" s="4" t="inlineStr">
        <is>
          <t>23.00%</t>
        </is>
      </c>
    </row>
    <row r="14">
      <c r="A14" s="4" t="inlineStr">
        <is>
          <t>Sales Revenue | Customer Concentration Risk | Contura Energy</t>
        </is>
      </c>
    </row>
    <row r="15">
      <c r="A15" s="3" t="inlineStr">
        <is>
          <t>Concentration Risk [Line Items]</t>
        </is>
      </c>
    </row>
    <row r="16">
      <c r="A16" s="4" t="inlineStr">
        <is>
          <t>Concentration risk, percentage</t>
        </is>
      </c>
      <c r="B16" s="4" t="inlineStr">
        <is>
          <t>23.00%</t>
        </is>
      </c>
      <c r="C16" s="4" t="inlineStr">
        <is>
          <t>24.00%</t>
        </is>
      </c>
      <c r="D16" s="4" t="inlineStr">
        <is>
          <t>16.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1</t>
        </is>
      </c>
    </row>
    <row r="2">
      <c r="A2" s="4" t="inlineStr">
        <is>
          <t>Ciner Wyoming</t>
        </is>
      </c>
    </row>
    <row r="3">
      <c r="A3" s="3" t="inlineStr">
        <is>
          <t>Commitments And Contingencies [Line Items]</t>
        </is>
      </c>
    </row>
    <row r="4">
      <c r="A4" s="4" t="inlineStr">
        <is>
          <t>Percentage of partnership interest owned (percent)</t>
        </is>
      </c>
      <c r="B4" s="4" t="inlineStr">
        <is>
          <t>4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it-Based Compensation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its available for delivery (in shares)</t>
        </is>
      </c>
      <c r="B4" s="6" t="n">
        <v>800000</v>
      </c>
    </row>
    <row r="5">
      <c r="A5" s="4" t="inlineStr">
        <is>
          <t>Term of approved plan (in years)</t>
        </is>
      </c>
      <c r="B5" s="4" t="inlineStr">
        <is>
          <t>10 years</t>
        </is>
      </c>
    </row>
    <row r="6">
      <c r="A6" s="4" t="inlineStr">
        <is>
          <t>Vesting period of Grants (in years)</t>
        </is>
      </c>
      <c r="B6" s="4" t="inlineStr">
        <is>
          <t>3 years</t>
        </is>
      </c>
    </row>
    <row r="7">
      <c r="A7" s="4" t="inlineStr">
        <is>
          <t>Grant date fair value</t>
        </is>
      </c>
      <c r="B7" s="10" t="n">
        <v>3.8</v>
      </c>
      <c r="C7" s="10" t="n">
        <v>3.5</v>
      </c>
      <c r="D7" s="10" t="n">
        <v>5.4</v>
      </c>
    </row>
    <row r="8">
      <c r="A8" s="4" t="inlineStr">
        <is>
          <t>Unaccrued Cost Associated With Outstanding Grants And Related Distribution Equivalent Rights</t>
        </is>
      </c>
      <c r="B8" s="10" t="n">
        <v>3.3</v>
      </c>
      <c r="C8" s="9" t="n">
        <v>3.7</v>
      </c>
    </row>
    <row r="9">
      <c r="A9" s="4" t="inlineStr">
        <is>
          <t>Weighted average recognition period (in years)</t>
        </is>
      </c>
      <c r="B9" s="4" t="inlineStr">
        <is>
          <t>1 year 8 months 12 days</t>
        </is>
      </c>
    </row>
    <row r="10">
      <c r="A10" s="4" t="inlineStr">
        <is>
          <t>Director</t>
        </is>
      </c>
    </row>
    <row r="11">
      <c r="A11" s="3" t="inlineStr">
        <is>
          <t>Share-based Compensation Arrangement by Share-based Payment Award [Line Items]</t>
        </is>
      </c>
    </row>
    <row r="12">
      <c r="A12" s="4" t="inlineStr">
        <is>
          <t>Vesting period of Grants (in years)</t>
        </is>
      </c>
      <c r="B12" s="4" t="inlineStr">
        <is>
          <t>1 year</t>
        </is>
      </c>
    </row>
    <row r="13">
      <c r="A13" s="4" t="inlineStr">
        <is>
          <t>General and Administrative expenses and Operating and Maintenance expenses</t>
        </is>
      </c>
    </row>
    <row r="14">
      <c r="A14" s="3" t="inlineStr">
        <is>
          <t>Share-based Compensation Arrangement by Share-based Payment Award [Line Items]</t>
        </is>
      </c>
    </row>
    <row r="15">
      <c r="A15" s="4" t="inlineStr">
        <is>
          <t>Compensation expense</t>
        </is>
      </c>
      <c r="B15" s="5" t="n">
        <v>4</v>
      </c>
      <c r="C15" s="10" t="n">
        <v>3.6</v>
      </c>
      <c r="D15" s="10"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Summary of Activity in Outstanding Grants (Details) - $ / shares shares in Thousands</t>
        </is>
      </c>
      <c r="B1" s="2" t="inlineStr">
        <is>
          <t>12 Months Ended</t>
        </is>
      </c>
    </row>
    <row r="2">
      <c r="B2" s="2" t="inlineStr">
        <is>
          <t>Dec. 31, 2021</t>
        </is>
      </c>
      <c r="C2" s="2" t="inlineStr">
        <is>
          <t>Nov. 09, 2021</t>
        </is>
      </c>
    </row>
    <row r="3">
      <c r="A3" s="3" t="inlineStr">
        <is>
          <t>Common Units</t>
        </is>
      </c>
    </row>
    <row r="4">
      <c r="A4" s="4" t="inlineStr">
        <is>
          <t>Outstanding grants at beginning of period (in shares)</t>
        </is>
      </c>
      <c r="B4" s="6" t="n">
        <v>355</v>
      </c>
    </row>
    <row r="5">
      <c r="A5" s="4" t="inlineStr">
        <is>
          <t>Grants during the period (in shares)</t>
        </is>
      </c>
      <c r="B5" s="6" t="n">
        <v>219</v>
      </c>
    </row>
    <row r="6">
      <c r="A6" s="4" t="inlineStr">
        <is>
          <t>Grants vested and paid during the period (in shares)</t>
        </is>
      </c>
      <c r="B6" s="6" t="n">
        <v>-129</v>
      </c>
    </row>
    <row r="7">
      <c r="A7" s="4" t="inlineStr">
        <is>
          <t>Forfeitures during the period (in shares)</t>
        </is>
      </c>
      <c r="B7" s="6" t="n">
        <v>-34</v>
      </c>
    </row>
    <row r="8">
      <c r="A8" s="4" t="inlineStr">
        <is>
          <t>Outstanding grants at the end of the period (in shares)</t>
        </is>
      </c>
      <c r="B8" s="6" t="n">
        <v>411</v>
      </c>
    </row>
    <row r="9">
      <c r="A9" s="3" t="inlineStr">
        <is>
          <t>Weighted Average Grant Date Fair value per Common Unit</t>
        </is>
      </c>
    </row>
    <row r="10">
      <c r="A10" s="4" t="inlineStr">
        <is>
          <t>Outstanding grants, beginning of period</t>
        </is>
      </c>
      <c r="B10" s="7" t="n">
        <v>26.2</v>
      </c>
    </row>
    <row r="11">
      <c r="A11" s="4" t="inlineStr">
        <is>
          <t>Granted</t>
        </is>
      </c>
      <c r="B11" s="8" t="n">
        <v>17.31</v>
      </c>
    </row>
    <row r="12">
      <c r="A12" s="4" t="inlineStr">
        <is>
          <t>Fully vested and issued</t>
        </is>
      </c>
      <c r="B12" s="8" t="n">
        <v>21.38</v>
      </c>
      <c r="C12" s="7" t="n">
        <v>32.02</v>
      </c>
    </row>
    <row r="13">
      <c r="A13" s="4" t="inlineStr">
        <is>
          <t>Forfeitures</t>
        </is>
      </c>
      <c r="B13" s="6" t="n">
        <v>26</v>
      </c>
    </row>
    <row r="14">
      <c r="A14" s="4" t="inlineStr">
        <is>
          <t>Outstanding grants, end of period</t>
        </is>
      </c>
      <c r="B14" s="5" t="n">
        <v>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ng Transaction (Details) - USD ($) $ in Thousands</t>
        </is>
      </c>
      <c r="B1" s="2" t="inlineStr">
        <is>
          <t>12 Months Ended</t>
        </is>
      </c>
    </row>
    <row r="2">
      <c r="B2" s="2" t="inlineStr">
        <is>
          <t>Dec. 31, 2032</t>
        </is>
      </c>
      <c r="C2" s="2" t="inlineStr">
        <is>
          <t>Dec. 31, 2021</t>
        </is>
      </c>
    </row>
    <row r="3">
      <c r="A3" s="3" t="inlineStr">
        <is>
          <t>Accounts, Notes, Loans and Financing Receivable [Line Items]</t>
        </is>
      </c>
    </row>
    <row r="4">
      <c r="A4" s="4" t="inlineStr">
        <is>
          <t>Term of option to extend lease (in years)</t>
        </is>
      </c>
      <c r="C4" s="4" t="inlineStr">
        <is>
          <t>80 years</t>
        </is>
      </c>
    </row>
    <row r="5">
      <c r="A5" s="4" t="inlineStr">
        <is>
          <t>Minimum required lease payments</t>
        </is>
      </c>
      <c r="C5" s="5" t="n">
        <v>5000</v>
      </c>
    </row>
    <row r="6">
      <c r="A6" s="4" t="inlineStr">
        <is>
          <t>Forecast</t>
        </is>
      </c>
    </row>
    <row r="7">
      <c r="A7" s="3" t="inlineStr">
        <is>
          <t>Accounts, Notes, Loans and Financing Receivable [Line Items]</t>
        </is>
      </c>
    </row>
    <row r="8">
      <c r="A8" s="4" t="inlineStr">
        <is>
          <t>Lease payments due per year after initial lease term</t>
        </is>
      </c>
      <c r="B8" s="5"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Short-term Receivables, Gross</t>
        </is>
      </c>
      <c r="B4" s="5" t="n">
        <v>28869</v>
      </c>
      <c r="C4" s="5" t="n">
        <v>18512</v>
      </c>
    </row>
    <row r="5">
      <c r="A5" s="4" t="inlineStr">
        <is>
          <t>Contract with Customer, Asset, before Allowance for Credit Loss</t>
        </is>
      </c>
      <c r="B5" s="6" t="n">
        <v>32497</v>
      </c>
      <c r="C5" s="6" t="n">
        <v>34818</v>
      </c>
    </row>
    <row r="6">
      <c r="A6" s="4" t="inlineStr">
        <is>
          <t>Accounts Receivable, Allowance for Credit Loss</t>
        </is>
      </c>
      <c r="B6" s="6" t="n">
        <v>-3312</v>
      </c>
      <c r="C6" s="6" t="n">
        <v>-2358</v>
      </c>
    </row>
    <row r="7">
      <c r="A7" s="4" t="inlineStr">
        <is>
          <t>Allowance for credit loss in long-term contract receivable</t>
        </is>
      </c>
      <c r="B7" s="6" t="n">
        <v>1126</v>
      </c>
      <c r="C7" s="6" t="n">
        <v>1554</v>
      </c>
    </row>
    <row r="8">
      <c r="A8" s="4" t="inlineStr">
        <is>
          <t>Long-term Investments and Receivables, Net</t>
        </is>
      </c>
      <c r="B8" s="6" t="n">
        <v>31371</v>
      </c>
      <c r="C8" s="6" t="n">
        <v>33264</v>
      </c>
    </row>
    <row r="9">
      <c r="A9" s="4" t="inlineStr">
        <is>
          <t>Short-term receivables, net of CECL</t>
        </is>
      </c>
      <c r="B9" s="6" t="n">
        <v>25557</v>
      </c>
      <c r="C9" s="6" t="n">
        <v>16154</v>
      </c>
    </row>
    <row r="10">
      <c r="A10" s="4" t="inlineStr">
        <is>
          <t>Total receivables, Gross</t>
        </is>
      </c>
      <c r="B10" s="6" t="n">
        <v>61366</v>
      </c>
      <c r="C10" s="6" t="n">
        <v>53330</v>
      </c>
    </row>
    <row r="11">
      <c r="A11" s="4" t="inlineStr">
        <is>
          <t>CECL Allowance - total</t>
        </is>
      </c>
      <c r="B11" s="6" t="n">
        <v>-4438</v>
      </c>
      <c r="C11" s="6" t="n">
        <v>-3912</v>
      </c>
    </row>
    <row r="12">
      <c r="A12" s="4" t="inlineStr">
        <is>
          <t>Total receivables, net of CECL</t>
        </is>
      </c>
      <c r="B12" s="6" t="n">
        <v>56928</v>
      </c>
      <c r="C12" s="6" t="n">
        <v>49418</v>
      </c>
    </row>
    <row r="13">
      <c r="A13" s="4" t="inlineStr">
        <is>
          <t>Financing Receivable, Credit Loss, Expense (Reversal)</t>
        </is>
      </c>
      <c r="B13" s="6" t="n">
        <v>-500</v>
      </c>
      <c r="C13" s="6" t="n">
        <v>0</v>
      </c>
    </row>
    <row r="14">
      <c r="A14" s="4" t="inlineStr">
        <is>
          <t>Bad debt expense</t>
        </is>
      </c>
      <c r="B14" s="5" t="n">
        <v>2572</v>
      </c>
      <c r="C14" s="5" t="n">
        <v>4001</v>
      </c>
      <c r="D14" s="5" t="n">
        <v>74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newal term</t>
        </is>
      </c>
      <c r="B4" s="4" t="inlineStr">
        <is>
          <t>5 years</t>
        </is>
      </c>
    </row>
    <row r="5">
      <c r="A5" s="4" t="inlineStr">
        <is>
          <t>Right-of-use asset</t>
        </is>
      </c>
      <c r="B5" s="5" t="n">
        <v>3500</v>
      </c>
      <c r="C5" s="5" t="n">
        <v>3500</v>
      </c>
    </row>
    <row r="6">
      <c r="A6" s="4" t="inlineStr">
        <is>
          <t>Lease expense</t>
        </is>
      </c>
      <c r="B6" s="5" t="n">
        <v>500</v>
      </c>
      <c r="C6" s="6" t="n">
        <v>500</v>
      </c>
      <c r="D6" s="5" t="n">
        <v>500</v>
      </c>
    </row>
    <row r="7">
      <c r="A7" s="4" t="inlineStr">
        <is>
          <t>Number of options to extend</t>
        </is>
      </c>
      <c r="B7" s="4" t="inlineStr">
        <is>
          <t>five</t>
        </is>
      </c>
    </row>
    <row r="8">
      <c r="A8" s="4" t="inlineStr">
        <is>
          <t>Total operating lease liability</t>
        </is>
      </c>
      <c r="B8" s="5" t="n">
        <v>3484</v>
      </c>
      <c r="C8" s="5" t="n">
        <v>3500</v>
      </c>
    </row>
    <row r="9">
      <c r="A9" s="4" t="inlineStr">
        <is>
          <t>Operating Lease, Liability, Statement of Financial Position [Extensible List]</t>
        </is>
      </c>
      <c r="B9" s="4" t="inlineStr">
        <is>
          <t>Other Liabilities</t>
        </is>
      </c>
      <c r="C9" s="4" t="inlineStr">
        <is>
          <t>Other Liabilities</t>
        </is>
      </c>
    </row>
    <row r="10">
      <c r="A10" s="4" t="inlineStr">
        <is>
          <t>Operating Lease, Right-of-Use Asset, Statement of Financial Position [Extensible Enumeration]</t>
        </is>
      </c>
      <c r="B10" s="4" t="inlineStr">
        <is>
          <t>Other long-term assets, net</t>
        </is>
      </c>
      <c r="C10" s="4" t="inlineStr">
        <is>
          <t>Other long-term assets, net</t>
        </is>
      </c>
    </row>
    <row r="11">
      <c r="A11" s="4" t="inlineStr">
        <is>
          <t>Minimum</t>
        </is>
      </c>
    </row>
    <row r="12">
      <c r="A12" s="3" t="inlineStr">
        <is>
          <t>Lessee, Lease, Description [Line Items]</t>
        </is>
      </c>
    </row>
    <row r="13">
      <c r="A13" s="4" t="inlineStr">
        <is>
          <t>Operating lease, term of contract (in years)</t>
        </is>
      </c>
      <c r="B13" s="4" t="inlineStr">
        <is>
          <t>5 years</t>
        </is>
      </c>
    </row>
    <row r="14">
      <c r="A14" s="4" t="inlineStr">
        <is>
          <t>Maximum</t>
        </is>
      </c>
    </row>
    <row r="15">
      <c r="A15" s="3" t="inlineStr">
        <is>
          <t>Lessee, Lease, Description [Line Items]</t>
        </is>
      </c>
    </row>
    <row r="16">
      <c r="A16" s="4" t="inlineStr">
        <is>
          <t>Operating lease, term of contract (in years)</t>
        </is>
      </c>
      <c r="B16" s="4" t="inlineStr">
        <is>
          <t>30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Lessee Accounting Under ASC 842 (Details) - USD ($) $ in Thousands</t>
        </is>
      </c>
      <c r="B1" s="2" t="inlineStr">
        <is>
          <t>Dec. 31, 2021</t>
        </is>
      </c>
      <c r="C1" s="2" t="inlineStr">
        <is>
          <t>Dec. 31, 2020</t>
        </is>
      </c>
    </row>
    <row r="2">
      <c r="A2" s="3" t="inlineStr">
        <is>
          <t>Leases [Abstract]</t>
        </is>
      </c>
    </row>
    <row r="3">
      <c r="A3" s="4" t="inlineStr">
        <is>
          <t>2020</t>
        </is>
      </c>
      <c r="B3" s="5" t="n">
        <v>483</v>
      </c>
    </row>
    <row r="4">
      <c r="A4" s="4" t="inlineStr">
        <is>
          <t>2021</t>
        </is>
      </c>
      <c r="B4" s="6" t="n">
        <v>483</v>
      </c>
    </row>
    <row r="5">
      <c r="A5" s="4" t="inlineStr">
        <is>
          <t>2022</t>
        </is>
      </c>
      <c r="B5" s="6" t="n">
        <v>483</v>
      </c>
    </row>
    <row r="6">
      <c r="A6" s="4" t="inlineStr">
        <is>
          <t>2023</t>
        </is>
      </c>
      <c r="B6" s="6" t="n">
        <v>483</v>
      </c>
    </row>
    <row r="7">
      <c r="A7" s="4" t="inlineStr">
        <is>
          <t>2024</t>
        </is>
      </c>
      <c r="B7" s="6" t="n">
        <v>483</v>
      </c>
    </row>
    <row r="8">
      <c r="A8" s="4" t="inlineStr">
        <is>
          <t>After 2026</t>
        </is>
      </c>
      <c r="B8" s="6" t="n">
        <v>10631</v>
      </c>
    </row>
    <row r="9">
      <c r="A9" s="4" t="inlineStr">
        <is>
          <t>Total lease payments</t>
        </is>
      </c>
      <c r="B9" s="6" t="n">
        <v>13046</v>
      </c>
    </row>
    <row r="10">
      <c r="A10" s="4" t="inlineStr">
        <is>
          <t>Less: present value adjustment</t>
        </is>
      </c>
      <c r="B10" s="6" t="n">
        <v>-9562</v>
      </c>
    </row>
    <row r="11">
      <c r="A11" s="4" t="inlineStr">
        <is>
          <t>Total operating lease liability</t>
        </is>
      </c>
      <c r="B11" s="5" t="n">
        <v>3484</v>
      </c>
      <c r="C11" s="5" t="n">
        <v>3500</v>
      </c>
    </row>
    <row r="12">
      <c r="A12" s="4" t="inlineStr">
        <is>
          <t>Remaining lease term of operating leases</t>
        </is>
      </c>
      <c r="B12" s="4" t="inlineStr">
        <is>
          <t>27 years</t>
        </is>
      </c>
    </row>
    <row r="13">
      <c r="A13" s="4" t="inlineStr">
        <is>
          <t>Discount rate</t>
        </is>
      </c>
      <c r="B13" s="4" t="inlineStr">
        <is>
          <t>13.50%</t>
        </is>
      </c>
    </row>
    <row r="14">
      <c r="A14" s="4" t="inlineStr">
        <is>
          <t>Renewal term</t>
        </is>
      </c>
      <c r="B14"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Natural Resource Partners L.P. (the "Partnership"), a Delaware limited partnership, was formed in April 2002. The general partner of the Partnership is NRP (GP) LP ("NRP GP"), a Delaware limited partnership, whose general partner is GP Natural Resource Partners LLC, a Delaware limited liability company.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formerly known as Ciner Wyoming, a trona ore mining and soda ash production business. The Partnership is organized into two operating segments further described in Note 7. Segment Information . As used in these Notes to Consolidated Financial Statements, the terms "NRP," "we," "us" and "our" refer to Natural Resource Partners L.P. and its subsidiaries, unless otherwise stated or indicated by context. The Partnership’s operations are conducted through, and its operating assets are owned by, its subsidiaries. The Partnership owns its subsidiaries through one wholly owned operating company, NRP (Operating) LLC ("Opco"). NRP GP has sole responsibility for conducting the Partnership's business and for managing its operations. Because NRP GP is a limited partnership, its general partner, GP Natural Resource Partners LLC, conducts its business and operations, and the board of directors and officers of GP Natural Resource Partners LLC makes decisions on its behalf. Robertson Coal Management LLC ("RCM"), a limited liability company wholly owned by Corbin J. Robertson, Jr., owns all of the membership interest in GP Natural Resource Partners LLC. Subject to the Board Representation and Observation Rights Agreement with certain entities controlled by funds affiliated with Blackstone Inc. (collectively referred to as "Blackstone") and affiliates of GoldenTree Asset Management LP (collectively referred to as "GoldenTree"), RCM is entitled to appoint the directors of the Board of Directors of GP Natural Resource Partners LLC (the "Board of Directors"). RCM has delegated the right to appoint one director to Blackst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control the investee and is not the primary beneficiary of the investee’s activities and is accounted for using the equity method. Intercompany transactions and balances have been eliminated. Certain reclassifications have been made to prior year amounts in the Notes to Consolidated Financial Statements to conform with current year presentation. These reclassifications had no impact on previously reported total assets, total liabilities, partners' capital, net income (loss) or cash flows from operating, investing or financing activities. 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Loss)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Fair Value Measurements for further details.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financial assets and liabilities whose value is determined using pricing models, discounted cash flow methodologies, or similar techniques, as well as instruments for which the determination of fair value requires significant management judgment or estimation. Cash and Cash Equivalents The Partnership considers all highly liquid short-term investments with an original maturity of three months or less to be cash equivalents 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that include the estimated impact of the global COVID-19 pandemic, industry and macroeconomic factors, reasonable and supportable forecasts and facts or circumstances of individual customers and properties. See Note 18. Credit Losses for more information. The total allowance related to accounts receivables included in accounts receivables, net on the Partnership's Consolidated Balance Sheets was $3.2 million and $1.7 million at December 31, 2021 and 2020, respectively. The total allowance related to short-term notes receivables included in other current assets, net on the Partnership's Consolidated Balance Sheets was $0.1 million and $0.6 million at December 31, 2021 and 2020, respectively. The total allowance related to the Partnership's long-term financing receivable included in long-term contract receivable, net on the Consolidated Balance Sheets was $1.1 million and $1.6 million at December 31, 2021 and 2020, respectively. The Partnership recorded bad debt expense of $2.6 million, $4.0 million and $7.5 million included in operating and maintenance expenses on its Consolidated Statements of Comprehensive Income (Loss) for the year ended December 31, 2021, 2020 and 2019, respectively. 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 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 Asset Impairment The Partnership has developed procedures to evaluate its long-lived assets, including intangible assets, for possible impairment periodically or whenever events or changes in circumstances indicate an asset's net book value may not be recoverable. Potential events or circumstances include, but are not limited to, specific events such as a reduction in economically recoverable tons or production ceasing on a property for an extended period. This analysis is based on historic, current and future performance and considers both quantitative and qualitative information. A long-lived asset is deemed impaired when the future expected undiscounted cash flows from its use and disposition is less than the asset's net book value. Impairment is measured based on the estimated fair value, which is usually determined based upon the present value of the projected future cash flows compared to the asset's net book value. The Partnership believes its estimates of cash flows and discount rates are consistent with those of principal market participants. The Partnership evaluates its equity investment for impairment when events or changes in circumstances indicate, in management’s judgment, that the carrying value of such investment may have experienced an other-than-temporary decline in value. When evidence of loss in value has occurred, management compares the estimated fair value of the investment to the carrying value of the investment to determine whether potential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loss. The fair value of the impaired investment is based on quoted market prices (Level 1), or upon the present value of expected cash flows using discount rates believed to be consistent with those used by principal market participants (Level 3), plus market analysis of comparable assets owned by the investee, if appropriate (Level 3). Accrued Liabilities Included in accrued liabilities on the Partnership's Consolidated Balance Sheets at December 31, 2021 were $7.7 million of accrued employee costs and $2.6 million of other accrued liabilities, which includes property taxes. These amounts were $3.7 million and $4.0 million of accrued employee costs and other accrued liabilities, respectively, at December 31, 2020. Other accrued liabilities at December 31, 2020 primarily included property taxes. Revenue Recognition Mineral Rights Segment Revenues Royalty-based leases. Approximately two-thirds of the Partnership's royalty-based leases have initial terms of five thre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Leases for which the Partnership expects that consideration from production will be greater than consideration from minimums over the lease term. Revenue for these leases is recognized over time based on production as royalty revenues, as applicable. Deferred revenue from minimums is recognized as royalty revenues when recoupment occurs or as production lease minimum revenues when the recoupment period expires. In addition, NRP recognizes breakage revenue from minimums when NRP determines that recoupment is remote. This breakage revenue is included in production lease minimum revenues. • Minimum Leases : Leases for which the Partnership expects that consideration from minimums will be greater than consideration from production over the lease term. Revenue for these leases is recognized straight-line over the lease term based on the minimum consideration amount as minimum lease straight-line revenu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mineral rights. Revenue from these interests is recognized over time based on when the coal is sold. Forest CO 2 sequestration revenues. Revenues related to the sale of NRP's carbon offset credits that are recognized at a point in time upon execution of the transaction. Wheelage revenues. Revenues related to fees collected per ton to transport foreign coal across property owned by the Partnership that is recognized over time as transportation across the property occurs. Other revenues. Other revenues consists primarily of rental payments and surface damage fees related to certain land owned by the Partnership and are recognized straight-line over time as it is earned. Other revenues also include property tax revenues. The majority of property taxes paid on the Partnership's properties are reimbursable by the lessee and are recognized on a gross basis over time which reflects the reimbursement of property taxes by the lessee. Property taxes paid by NRP are included in operating and maintenance expenses on the Partnership's Consolidated Statements of Comprehensive Income (Loss). Transportation and processing services revenues. The Partnership owns transportation and processing infrastructure that is leased to third parties for throughput fees. Revenue is recognized over time based on the coal tons transported over the beltlines or processed through the facilities. Contract Modifications Contract modifications that impact goods or services or the transaction price are evaluated in accordance with ASC 606. A majority of the Partnership's contract modifications pertain to its coal and aggregates royalty contracts and include, but are not limited to, extending the lease term, changes to royalty rates, floor prices or minimum consideration, assignment of the contract or forfeiture of recoupment rights. Consideration received in conjunction with a modification of an ongoing lease will be deferred and recognized straight-line over the remaining term of the contract. Consideration received to assign a lease to another party and related forfeited minimums will be recognized immediately upon the termination of the contract. Fees from contract modifications are recognized in lease amendment revenues within royalty and other mineral rights revenues on the Consolidated Statements of Comprehensive Income (Loss) while modifications in royalty rates and minimums will be recognized prospectively in accordance with the above lease classification.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months. The long-term portion of deferred revenue relates to deferred revenue on production leases and lease amendment fees that are to be recognized as revenue on a straight-line basis beyond the next twelve months. Due to uncertainty in the amount of deferred revenue that will be recouped and recognized as coal royalty revenues from its production leases over the next twelve months, the Partnership is unable to estimate the current portion of deferred revenue. Equity in Earnings of Sisecam Wyoming The Partnership accounts for non-marketable equity investments using the equity method of accounting if the investment gives it the ability to exercise significant influence over, but not control of, an investee. The Partnership's 49% investment in Sisecam Wyoming is accounted for using this method. Under the equity method of accounting, investments are stated at initial cost and are adjusted for subsequent additional investments and the proportionate share of earnings or losses and distributions. The basis difference between the investment and the proportional share of investee's net assets is attributed to net tangible assets and is amortized over its estimated useful life. The carrying value in Sisecam Wyoming is recognized in equity in unconsolidated investment on the Partnership's Consolidated Balance Sheets. The Partnership's adjusted share of the earnings or losses of Sisecam Wyoming and amortization of the basis difference is recognized in equity in earnings of Sisecam Wyoming on the Consolidated Statements of Comprehensive Income (Loss). The Partnership decreases its investment for its proportional share of distributions received from Sisecam Wyoming. These cash flows are reported utilizing the cumulative earnings approach. Under this approach, distributions received are considered returns on investment and classified as operating cash inflows unless the cumulative distributions received exceed the Partnership's cumulative equity in earnings. The excess of cumulative distributions received over the Partnership's cumulative equity in earnings are considered returns of investment and classified as investing cash inflows.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Loss). Unit-Based Compensation The Partnership has awarded unit-based compensation in the form of equity-based awards and phantom units. Compensation cost is measured at the grant date for equity-classified awards and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Loss). See Note 16. Unit-Based Compensation for more information. 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Income Taxes The Partnership is not subject to federal or material state income taxes as the unitholders are taxed individually on their allocable share of taxable income. Net income (loss) for financial statement purposes may differ significantly from taxable income reportable to unitholders as a result of differences between the tax basis and financial reporting basis of assets and liabilities. In the event of an examination of the Partnership’s tax return, the tax liability of the unitholders could be changed if an adjustment in the Partnership’s income is ultimately sustained by the taxing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8:46:42Z</dcterms:created>
  <dcterms:modified xmlns:dcterms="http://purl.org/dc/terms/" xmlns:xsi="http://www.w3.org/2001/XMLSchema-instance" xsi:type="dcterms:W3CDTF">2022-03-15T18:46:42Z</dcterms:modified>
</cp:coreProperties>
</file>